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Rede"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Supplemental Financial Statemen" sheetId="13" state="visible" r:id="rId13"/>
    <sheet xmlns:r="http://schemas.openxmlformats.org/officeDocument/2006/relationships" name="Commitments and Contingencies" sheetId="14" state="visible" r:id="rId14"/>
    <sheet xmlns:r="http://schemas.openxmlformats.org/officeDocument/2006/relationships" name="Acquisitions" sheetId="15" state="visible" r:id="rId15"/>
    <sheet xmlns:r="http://schemas.openxmlformats.org/officeDocument/2006/relationships" name="Goodwill and Acquired Intangibl" sheetId="16" state="visible" r:id="rId16"/>
    <sheet xmlns:r="http://schemas.openxmlformats.org/officeDocument/2006/relationships" name="Leases" sheetId="17" state="visible" r:id="rId17"/>
    <sheet xmlns:r="http://schemas.openxmlformats.org/officeDocument/2006/relationships" name="Credit Agreement" sheetId="18" state="visible" r:id="rId18"/>
    <sheet xmlns:r="http://schemas.openxmlformats.org/officeDocument/2006/relationships" name="Derivative Instruments" sheetId="19" state="visible" r:id="rId19"/>
    <sheet xmlns:r="http://schemas.openxmlformats.org/officeDocument/2006/relationships" name="Convertible Preferred Stock" sheetId="20" state="visible" r:id="rId20"/>
    <sheet xmlns:r="http://schemas.openxmlformats.org/officeDocument/2006/relationships" name="Common Stock" sheetId="21" state="visible" r:id="rId21"/>
    <sheet xmlns:r="http://schemas.openxmlformats.org/officeDocument/2006/relationships" name="Stock-based Compensation" sheetId="22" state="visible" r:id="rId22"/>
    <sheet xmlns:r="http://schemas.openxmlformats.org/officeDocument/2006/relationships" name="Net Income (Loss) Per Share" sheetId="23" state="visible" r:id="rId23"/>
    <sheet xmlns:r="http://schemas.openxmlformats.org/officeDocument/2006/relationships" name="Income Taxes" sheetId="24" state="visible" r:id="rId24"/>
    <sheet xmlns:r="http://schemas.openxmlformats.org/officeDocument/2006/relationships" name="Geographic Information" sheetId="25" state="visible" r:id="rId25"/>
    <sheet xmlns:r="http://schemas.openxmlformats.org/officeDocument/2006/relationships" name="Related Party"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Measurements (Tables" sheetId="30" state="visible" r:id="rId30"/>
    <sheet xmlns:r="http://schemas.openxmlformats.org/officeDocument/2006/relationships" name="Supplemental Financial Statem_2" sheetId="31" state="visible" r:id="rId31"/>
    <sheet xmlns:r="http://schemas.openxmlformats.org/officeDocument/2006/relationships" name="Commitments and Contingencies (" sheetId="32" state="visible" r:id="rId32"/>
    <sheet xmlns:r="http://schemas.openxmlformats.org/officeDocument/2006/relationships" name="Acquisitions (Tables)" sheetId="33" state="visible" r:id="rId33"/>
    <sheet xmlns:r="http://schemas.openxmlformats.org/officeDocument/2006/relationships" name="Goodwill and Acquired Intangi_2" sheetId="34" state="visible" r:id="rId34"/>
    <sheet xmlns:r="http://schemas.openxmlformats.org/officeDocument/2006/relationships" name="Leases (Tables)" sheetId="35" state="visible" r:id="rId35"/>
    <sheet xmlns:r="http://schemas.openxmlformats.org/officeDocument/2006/relationships" name="Credit Agreement (Tables)" sheetId="36" state="visible" r:id="rId36"/>
    <sheet xmlns:r="http://schemas.openxmlformats.org/officeDocument/2006/relationships" name="Stock-based Compensation (Table" sheetId="37" state="visible" r:id="rId37"/>
    <sheet xmlns:r="http://schemas.openxmlformats.org/officeDocument/2006/relationships" name="Net Income (Loss) Per Share (Ta" sheetId="38" state="visible" r:id="rId38"/>
    <sheet xmlns:r="http://schemas.openxmlformats.org/officeDocument/2006/relationships" name="Income Taxes (Tables)" sheetId="39" state="visible" r:id="rId39"/>
    <sheet xmlns:r="http://schemas.openxmlformats.org/officeDocument/2006/relationships" name="Geographic Information (Tables)" sheetId="40" state="visible" r:id="rId40"/>
    <sheet xmlns:r="http://schemas.openxmlformats.org/officeDocument/2006/relationships" name="Description of Business (Detail"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Fair Value Measurements - Summa" sheetId="46" state="visible" r:id="rId46"/>
    <sheet xmlns:r="http://schemas.openxmlformats.org/officeDocument/2006/relationships" name="Fair Value Measurements - Narra" sheetId="47" state="visible" r:id="rId47"/>
    <sheet xmlns:r="http://schemas.openxmlformats.org/officeDocument/2006/relationships" name="Fair Value Measurements - Sum_2" sheetId="48" state="visible" r:id="rId48"/>
    <sheet xmlns:r="http://schemas.openxmlformats.org/officeDocument/2006/relationships" name="Supplemental Financial Statem_3" sheetId="49" state="visible" r:id="rId49"/>
    <sheet xmlns:r="http://schemas.openxmlformats.org/officeDocument/2006/relationships" name="Supplemental Financial Statem_4" sheetId="50" state="visible" r:id="rId50"/>
    <sheet xmlns:r="http://schemas.openxmlformats.org/officeDocument/2006/relationships" name="Supplemental Financial Statem_5"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Acquisitions - Narrative (Detai" sheetId="54" state="visible" r:id="rId54"/>
    <sheet xmlns:r="http://schemas.openxmlformats.org/officeDocument/2006/relationships" name="Acquisitions - Summary of the F" sheetId="55" state="visible" r:id="rId55"/>
    <sheet xmlns:r="http://schemas.openxmlformats.org/officeDocument/2006/relationships" name="Acquisitions - Supplemental Pro" sheetId="56" state="visible" r:id="rId56"/>
    <sheet xmlns:r="http://schemas.openxmlformats.org/officeDocument/2006/relationships" name="Acquisitions - Pro Forma Adjust" sheetId="57" state="visible" r:id="rId57"/>
    <sheet xmlns:r="http://schemas.openxmlformats.org/officeDocument/2006/relationships" name="Goodwill and Acquired Intangi_3" sheetId="58" state="visible" r:id="rId58"/>
    <sheet xmlns:r="http://schemas.openxmlformats.org/officeDocument/2006/relationships" name="Goodwill and Acquired Intangi_4" sheetId="59" state="visible" r:id="rId59"/>
    <sheet xmlns:r="http://schemas.openxmlformats.org/officeDocument/2006/relationships" name="Goodwill and Acquired Intangi_5" sheetId="60" state="visible" r:id="rId60"/>
    <sheet xmlns:r="http://schemas.openxmlformats.org/officeDocument/2006/relationships" name="Goodwill and Acquired Intangi_6" sheetId="61" state="visible" r:id="rId61"/>
    <sheet xmlns:r="http://schemas.openxmlformats.org/officeDocument/2006/relationships" name="Leases - Narrative (Details)" sheetId="62" state="visible" r:id="rId62"/>
    <sheet xmlns:r="http://schemas.openxmlformats.org/officeDocument/2006/relationships" name="Leases - Summary of Operating L" sheetId="63" state="visible" r:id="rId63"/>
    <sheet xmlns:r="http://schemas.openxmlformats.org/officeDocument/2006/relationships" name="Leases - Summary of Lease, Cost" sheetId="64" state="visible" r:id="rId64"/>
    <sheet xmlns:r="http://schemas.openxmlformats.org/officeDocument/2006/relationships" name="Leases - Summary of Finance Lea" sheetId="65" state="visible" r:id="rId65"/>
    <sheet xmlns:r="http://schemas.openxmlformats.org/officeDocument/2006/relationships" name="Leases - Summary of Operating S" sheetId="66" state="visible" r:id="rId66"/>
    <sheet xmlns:r="http://schemas.openxmlformats.org/officeDocument/2006/relationships" name="Leases - Summary of Lease Liabi" sheetId="67" state="visible" r:id="rId67"/>
    <sheet xmlns:r="http://schemas.openxmlformats.org/officeDocument/2006/relationships" name="Credit Agreement - Narrative (D" sheetId="68" state="visible" r:id="rId68"/>
    <sheet xmlns:r="http://schemas.openxmlformats.org/officeDocument/2006/relationships" name="Credit Agreement - Schedule of " sheetId="69" state="visible" r:id="rId69"/>
    <sheet xmlns:r="http://schemas.openxmlformats.org/officeDocument/2006/relationships" name="Credit Agreement - Summary of F" sheetId="70" state="visible" r:id="rId70"/>
    <sheet xmlns:r="http://schemas.openxmlformats.org/officeDocument/2006/relationships" name="Derivative Instruments (Details" sheetId="71" state="visible" r:id="rId71"/>
    <sheet xmlns:r="http://schemas.openxmlformats.org/officeDocument/2006/relationships" name="Convertible Preferred Stock (De" sheetId="72" state="visible" r:id="rId72"/>
    <sheet xmlns:r="http://schemas.openxmlformats.org/officeDocument/2006/relationships" name="Common Stock - Narrative (Detai" sheetId="73" state="visible" r:id="rId73"/>
    <sheet xmlns:r="http://schemas.openxmlformats.org/officeDocument/2006/relationships" name="Stock-based Compensation - Narr" sheetId="74" state="visible" r:id="rId74"/>
    <sheet xmlns:r="http://schemas.openxmlformats.org/officeDocument/2006/relationships" name="Stock-based Compensation - Summ" sheetId="75" state="visible" r:id="rId75"/>
    <sheet xmlns:r="http://schemas.openxmlformats.org/officeDocument/2006/relationships" name="Stock-based Compensation - Su_2" sheetId="76" state="visible" r:id="rId76"/>
    <sheet xmlns:r="http://schemas.openxmlformats.org/officeDocument/2006/relationships" name="Stock-based Compensation - Su_3" sheetId="77" state="visible" r:id="rId77"/>
    <sheet xmlns:r="http://schemas.openxmlformats.org/officeDocument/2006/relationships" name="Stock-based Compensation - Su_4" sheetId="78" state="visible" r:id="rId78"/>
    <sheet xmlns:r="http://schemas.openxmlformats.org/officeDocument/2006/relationships" name="Net Income (Loss) Per Share - S" sheetId="79" state="visible" r:id="rId79"/>
    <sheet xmlns:r="http://schemas.openxmlformats.org/officeDocument/2006/relationships" name="Net Income (Loss) Per Share -_2" sheetId="80" state="visible" r:id="rId80"/>
    <sheet xmlns:r="http://schemas.openxmlformats.org/officeDocument/2006/relationships" name="Income Taxes - Summary of Net I" sheetId="81" state="visible" r:id="rId81"/>
    <sheet xmlns:r="http://schemas.openxmlformats.org/officeDocument/2006/relationships" name="Income Taxes - Summary of Provi" sheetId="82" state="visible" r:id="rId82"/>
    <sheet xmlns:r="http://schemas.openxmlformats.org/officeDocument/2006/relationships" name="Income Taxes - Summary of Recon" sheetId="83" state="visible" r:id="rId83"/>
    <sheet xmlns:r="http://schemas.openxmlformats.org/officeDocument/2006/relationships" name="Income Taxes - Narrative (Detai" sheetId="84" state="visible" r:id="rId84"/>
    <sheet xmlns:r="http://schemas.openxmlformats.org/officeDocument/2006/relationships" name="Income Taxes - Summary of Curre" sheetId="85" state="visible" r:id="rId85"/>
    <sheet xmlns:r="http://schemas.openxmlformats.org/officeDocument/2006/relationships" name="Income Taxes - Summary of Activ" sheetId="86" state="visible" r:id="rId86"/>
    <sheet xmlns:r="http://schemas.openxmlformats.org/officeDocument/2006/relationships" name="Geographic Information (Details" sheetId="87" state="visible" r:id="rId87"/>
    <sheet xmlns:r="http://schemas.openxmlformats.org/officeDocument/2006/relationships" name="Related Party (Details)"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04,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325</t>
        </is>
      </c>
    </row>
    <row r="10">
      <c r="A10" s="4" t="inlineStr">
        <is>
          <t>Entity Registrant Name</t>
        </is>
      </c>
      <c r="B10" s="4" t="inlineStr">
        <is>
          <t>AppLovin Corporation</t>
        </is>
      </c>
    </row>
    <row r="11">
      <c r="A11" s="4" t="inlineStr">
        <is>
          <t>Entity Incorporation, State or Country Code</t>
        </is>
      </c>
      <c r="B11" s="4" t="inlineStr">
        <is>
          <t>DE</t>
        </is>
      </c>
    </row>
    <row r="12">
      <c r="A12" s="4" t="inlineStr">
        <is>
          <t>Entity Tax Identification Number</t>
        </is>
      </c>
      <c r="B12" s="4" t="inlineStr">
        <is>
          <t>45-3264542</t>
        </is>
      </c>
    </row>
    <row r="13">
      <c r="A13" s="4" t="inlineStr">
        <is>
          <t>Entity Address, Address Line One</t>
        </is>
      </c>
      <c r="B13" s="4" t="inlineStr">
        <is>
          <t>1100 Page Mill Road</t>
        </is>
      </c>
    </row>
    <row r="14">
      <c r="A14" s="4" t="inlineStr">
        <is>
          <t>Entity Address, City or Town</t>
        </is>
      </c>
      <c r="B14" s="4" t="inlineStr">
        <is>
          <t>Palo Alto</t>
        </is>
      </c>
    </row>
    <row r="15">
      <c r="A15" s="4" t="inlineStr">
        <is>
          <t>Entity Address, State or Province</t>
        </is>
      </c>
      <c r="B15" s="4" t="inlineStr">
        <is>
          <t>CA</t>
        </is>
      </c>
    </row>
    <row r="16">
      <c r="A16" s="4" t="inlineStr">
        <is>
          <t>Entity Address, Postal Zip Code</t>
        </is>
      </c>
      <c r="B16" s="4" t="inlineStr">
        <is>
          <t>94304</t>
        </is>
      </c>
    </row>
    <row r="17">
      <c r="A17" s="4" t="inlineStr">
        <is>
          <t>City Area Code</t>
        </is>
      </c>
      <c r="B17" s="4" t="inlineStr">
        <is>
          <t>800</t>
        </is>
      </c>
    </row>
    <row r="18">
      <c r="A18" s="4" t="inlineStr">
        <is>
          <t>Local Phone Number</t>
        </is>
      </c>
      <c r="B18" s="4" t="inlineStr">
        <is>
          <t>839-9646</t>
        </is>
      </c>
    </row>
    <row r="19">
      <c r="A19" s="4" t="inlineStr">
        <is>
          <t>Title of 12(b) Security</t>
        </is>
      </c>
      <c r="B19" s="4" t="inlineStr">
        <is>
          <t>Class A common stock, par value $0.00003 per share</t>
        </is>
      </c>
    </row>
    <row r="20">
      <c r="A20" s="4" t="inlineStr">
        <is>
          <t>Trading Symbol</t>
        </is>
      </c>
      <c r="B20" s="4" t="inlineStr">
        <is>
          <t>APP</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15450</v>
      </c>
    </row>
    <row r="32">
      <c r="A32" s="4" t="inlineStr">
        <is>
          <t>Documents Incorporated by Reference</t>
        </is>
      </c>
      <c r="B32" s="4" t="inlineStr">
        <is>
          <t>Portions of the registrant’s proxy statement for the 2022 Annual Meeting of Stockholders are incorporated herein by reference in Part III of this Annual Report on Form 10-K to the extent stated herein. Such proxy statement will be filed with the Securities and Exchange Commission within 120 days after the end of the registrant’s fiscal year ended December 31, 2021.</t>
        </is>
      </c>
    </row>
    <row r="33">
      <c r="A33" s="4" t="inlineStr">
        <is>
          <t>Amendment Flag</t>
        </is>
      </c>
      <c r="B33" s="4" t="inlineStr">
        <is>
          <t>false</t>
        </is>
      </c>
    </row>
    <row r="34">
      <c r="A34" s="4" t="inlineStr">
        <is>
          <t>Document Fiscal Period Focus</t>
        </is>
      </c>
      <c r="B34" s="4" t="inlineStr">
        <is>
          <t>FY</t>
        </is>
      </c>
    </row>
    <row r="35">
      <c r="A35" s="4" t="inlineStr">
        <is>
          <t>Document Fiscal Year Focus</t>
        </is>
      </c>
      <c r="B35" s="4" t="inlineStr">
        <is>
          <t>2021</t>
        </is>
      </c>
    </row>
    <row r="36">
      <c r="A36" s="4" t="inlineStr">
        <is>
          <t>Entity Central Index Key</t>
        </is>
      </c>
      <c r="B36" s="4" t="inlineStr">
        <is>
          <t>0001751008</t>
        </is>
      </c>
    </row>
    <row r="37">
      <c r="A37" s="4" t="inlineStr">
        <is>
          <t>Common Class A</t>
        </is>
      </c>
    </row>
    <row r="38">
      <c r="A38" s="3" t="inlineStr">
        <is>
          <t>Document Information [Line Items]</t>
        </is>
      </c>
    </row>
    <row r="39">
      <c r="A39" s="4" t="inlineStr">
        <is>
          <t>Entity Common Stock, Shares Outstanding</t>
        </is>
      </c>
      <c r="C39" s="6" t="n">
        <v>297163913</v>
      </c>
    </row>
    <row r="40">
      <c r="A40" s="4" t="inlineStr">
        <is>
          <t>Common Class B</t>
        </is>
      </c>
    </row>
    <row r="41">
      <c r="A41" s="3" t="inlineStr">
        <is>
          <t>Document Information [Line Items]</t>
        </is>
      </c>
    </row>
    <row r="42">
      <c r="A42" s="4" t="inlineStr">
        <is>
          <t>Entity Common Stock, Shares Outstanding</t>
        </is>
      </c>
      <c r="C42" s="6" t="n">
        <v>786626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AppLovin Corporation (the “Company” or “AppLovin” or “we”) was incorporated in the state of Delaware on July 18, 2011. The Company is a leader in the mobile app industry with a focus on building a software-based platform for mobile app developers to improve the marketing and monetization of their apps. The Company also has a globally diversified portfolio of apps—free-to-play mobile games that it operates through its own or partner studios. The Company’s operations are headquartered in Palo Alto, California, and has several operating locations in the U.S. as well as various international office locations in North America, Asia and Europe. Initial Public Offering and Capital Structure Change The Company’s registration statement on Form S-1 (the “IPO Registration Statement”) related to its IPO was declared effective on April 14, 2021, and the Company’s Class A common stock began trading on the Nasdaq Global Select Market on April 15, 2021. On April 19, 2021, the Company completed its IPO, in which the Company sold 22,500,000 shares of Class A common stock at price to the public of $80.00 per share. The Company received aggregate net proceeds of $1.75 billion after deducting underwriting discounts and commissions of $47.2 million and offering expenses of $7.9 million subject to certain cost reimbursements. KKR Capital Markets LLC ("KKR Capital Markets") was an underwriter for the IPO and is an affiliate of KKR Denali Holdings L.P. (“KKR Denali”), who is a principal stockholder of the Company. The Company used $400.0 million of the net proceeds from the IPO to repay the entire outstanding amount under the revolving credit facility (See Note 9). KKR Capital Markets is a lender under the revolving credit facility and an affiliate of KKR Denali, a principal stockholder of the Company. Following the effectiveness of the IPO Registration Statement, the Company filed its Amended and Restated Certificate of Incorporation, which became effective immediately prior to the closing of the IPO (the “IPO Certificate”). The IPO Certificate authorizes a total of 1,500,000,000 shares of Class A common stock, 200,000,000 shares of Class B common stock, 150,000,000 shares of Class C common stock, and 100,000,000 shares of preferred stock. Upon the filing and effectiveness of the IPO Certificate, all shares of Class F common stock and Series A convertible preferred stock then outstanding automatically converted into the equivalent number of shares of Class A common stock, respectively (the “Capital Stock Conversions”). Following the Capital Stock Conversions and immediately prior to the completion of the IPO, a total of 150,307,622 shares of Class A common stock held by Adam Foroughi, the Company’s co-founder, CEO, and Chairperson; Herald Chen, the Company’s President, Chief Financial Officer, and a member of the Company’s board of directors; and KKR Denali (collectively with certain affiliates, the Class B Stockholders) were exchanged for an equivalent number of shares of Class B common stock pursuant to the terms of certain exchange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The accompanying consolidated financial statements have been prepared in conformity with U.S. generally accepted accounting principles (“GAAP”). Consolidated financial statements include accounts and operations of the Company and its subsidiaries in which the Company has a controlling financial interest. In accordance with the provisions of Accounting Standards Codifications ("ASC") 810, the Company consolidates any variable interest entities ("VIE") where it is the primary beneficiary. The Company engages in business relationships with certain entities in the ordinary course of business to develop game Apps.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has the obligation to absorb losses of the VIE that could potentially be significant to the VIE or the right to receive benefits from the VIE that could potentially be significant to the VIE. We do not consolidate a VIE in which we have a majority ownership interest when we are not considered the primary beneficiary. The Company evaluates its relationships with all VIEs on an ongoing basis. All intercompany transactions and balances have been eliminated upon consolidation. Use of Estimates —The preparation of consolidated financial statements in conformity with GAAP requires management to make estimates and assumptions that affect the amounts reported and disclosed in the consolidated financial statements and accompanying notes. Actual results could differ materially from these estimates. On an ongoing basis, the Company evaluates its estimates, including those related to fair values of intangible assets and goodwill, useful lives of intangible assets and property and equipment, expected period of consumption of virtual goods, expected life of paying users, income and indirect taxes, contingent liabilities, evaluation of recoverability of intangible assets and long-lived assets, goodwill impairment, and fair value of derivatives and other financial instruments among others. The Company bases its estimates on assumptions, both historical and forward-looking, that are believed to be reasonable, the results of which form the basis for making judgments about the carrying values of assets and liabilities. Risk and Uncertainties —The Company is subject to risks and uncertainties, including, but not limited to, as a result of the warfare in Ukraine and related sanctions against Russia, as well as, the COVID-19 pandemic. As of the issuance date of these consolidated financial statements, the Company’s results of operations have not been materially impacted. However, the future impact of these events remains uncertain as the response to and information related to these events is rapidly evolving. Economies worldwide have been negatively impacted by the COVID-19 pandemic and the events in the Ukraine and Russia are expected to have a further impact on the global economy. A weakened global economy may negatively impact in-app purchasing decisions and consumer buying decisions across the globe generally, which could adversely affect advertiser activity. The full impact of these events on the global economy and the extent to which these events may impact the Company’s business, financial condition, and results of operations in the future remains uncertain. The severity of the impact of the war in Ukraine, Russian sanctions and the COVID-19 pandemic on the Company’s business will depend on a number of factors, including, but not limited to, the duration and severity of these events and the extent and severity of the impact on the Company’s customers, all of which are uncertain and cannot be predicted. The Company’s future results of operations and liquidity could be adversely impacted by delays in payments of outstanding receivable amounts beyond normal payment terms and uncertain demand. Revenue from Contracts with Customers —The Company generates Business and Consumer revenue. Business Revenue includes fees paid by mobile app advertisers that use the Company’s software platform (“Software Platform”), and revenue generated from the sale of digital advertising inventory of the Company’s apps (“Apps”). Consumer Revenue consists of mobile in-app purchases (“IAPs”) made by users within Apps. Business Revenue The Software Platform provides the technology to match advertisers and third-party owners of digital advertising inventory (“Publishers”) via auctions at large scale and microsecond-level speeds. The pricing and terms for all mobile advertising arrangements are governed by the Company’s terms and conditions and generally stipulate payment terms of 30 days subsequent to the end of the month. The contract is fully cancellable at any time. For Business Revenue generated through placement of advertisements on mobile applications owned by Publishers, the Company’s performance obligation is to provide an advertiser with access to the Software Platform which facilitates the advertiser’s purchase of advertising inventory from Publishers. The Company does not control the advertising inventory prior to its transfer to the advertiser, the Company’s customer, because the Company does not have the substantive ability to direct the use of, nor obtain substantially all of the remaining benefits from the advertising inventory. The Company is not primarily responsible for fulfillment and does not have any inventory risk. The Company is an agent as it relates to the sale of third-party advertising inventory and presents revenue on a net basis. The transaction price is the product of either the number of completions of agreed upon actions or advertisements displayed and the contractually agreed upon price per advertising unit with the advertiser less consideration paid or payable to Publishers. Advertisers purchase Apps advertising inventory either through the Software Platform or through third-party advertising networks (“Ad Networks”). Revenue from the sale of advertising inventory through Ad Networks is recognized net of the amounts retained by Ad Networks as the Company is unable to determine the gross amount paid by the advertisers to Ad Networks. The Company recognizes mobile advertising revenue when the agreed upon action is completed or when the ad is displayed to users, depending on the agreed upon pricing mechanism with an advertiser or Ad Network. The number of advertisements delivered and completions of agreed upon actions is determined at the end of each month, which resolves any uncertainty in the transaction price during the reporting period. Consumer Revenue IAPs include fees collected from users for the purchase of virtual goods to enhance their gameplay experience. The identified performance obligation is to provide users with the ability to acquire, use, and hold virtual items over the estimated period of time the virtual items are available to the user or until the virtual item is consumed. The Company categorizes its virtual goods as either consumable or durable. Consumable virtual goods represent goods that can be consumed by a specific player action in gameplay; accordingly, the Company recognizes revenue from the sale of consumable virtual goods as the goods are consumed and the Company’s performance obligation is satisfied. Durable virtual goods represent goods that are accessible to the user over an extended period of time; accordingly, the Company recognizes revenue from the sale of durable virtual goods ratably over the period of time the goods are available to the user and the Company’s performance obligation is satisfied, which is generally the estimated average user life (“EAUL”). Payment is required at the time of purchase and the purchase price is a fixed amount. Users make IAPs through the Company’s distribution partners. The transaction price is equal to the gross amount charged to users because the Company is the principal in the transaction. IAPs fees are non-refundable. Such payments are initially recorded to deferred revenue. The EAUL represents the Company’s best estimate of the expected life of paying users for the applicable game. The EAUL begins when a user makes a first purchase of durable virtual goods and ends when a user is determined to be inactive. The Company determines the EAUL on a game-by-game basis. For a newly launched game that has limited playing data, the Company determines its EAUL based on the EAUL of a game that has sufficiently similar characteristics. The Company determines the EAUL on a quarterly basis and applies such calculated EAUL to all bookings in the respective quarter. Determining the EAUL is subjective and requires management’s judgment. Future playing patterns may differ from historical playing patterns, and therefore the EAUL may change in the future. The EAULs are generally between six The Company presents taxes collected from customers and remitted to governmental authorities on a net basis. Disaggregation of Revenue The following table present revenue disaggregated by type (in thousands): Year Ended 2021 2020 2019 Business Revenue—Software Platform $ 673,952 207,285 $ 198,305 Business Revenue—Apps 660,557 503,867 397,643 Total Business Revenue 1,334,509 711,152 595,948 Consumer Revenue 1,458,595 739,934 398,156 Total Revenue $ 2,793,104 $ 1,451,086 $ 994,104 Revenue disaggregated by geography, based on user location, consists of the following (in thousands): Year Ended 2021 2020 2019 United States $ 1,687,080 $ 895,987 $ 622,051 Rest of the World 1,106,024 555,099 372,053 Total Revenue $ 2,793,104 $ 1,451,086 $ 994,104 Contract Balances Contract liabilities consist of deferred revenue and include payments received in advance of the satisfaction of performance obligations. During the years ended December 31, 2021 and 2020, the Company recognized $86.9 million and $8.2 million of revenue that was included in deferred revenue as of December 31, 2020 and 2019, respectively. Unsatisfied Performance Obligations All of the Company’s unsatisfied performance obligations relate to contracts with an original expected length of one year or less. Cash and Cash Equivalents —Cash and cash equivalents primarily consist of cash on deposit with banks and investments in money market funds with maturities of 90 days or less from the date of purchase. Restricted Cash Equivalents —The Company classifies cash equivalents that are legally or contractually restricted for withdrawal or usage as restricted cash equivalents. Restricted cash equivalents as of December 31, 2021 consisted of investments in certain money market fund of funds held in an escrow account related to the MoPub acquisition, which was closed in January 2022. Accounts Receivable, net —The Company records accounts receivable at the invoiced amount, maintains an allowance for doubtful accounts to reserve for potentially uncollectible receivables, and reviews accounts receivable periodically to identify specific customers with known disputes or collectability issues. As of December 31, 2021 and 2020, the allowance for doubtful accounts was not material. Derivatives —The Company accounts for derivative instruments at fair value. Interest rate swaps may qualify as cash flow hedges. Changes in the interest rate swaps that qualify as cash flow hedges are recorded within accumulated other comprehensive income (loss). Amounts recorded within accumulated other comprehensive income (loss) are reclassified to earnings in a manner that matches the earnings impact of the hedged interest expense. The Company’s policy for classifying cash flows from derivatives is to report the cash flows consistent with the underlying hedged item . 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Level 1 —Observable inputs that reflect quoted prices (unadjusted) for identical assets or liabilities in active markets. Level 2 —Inputs other than quoted prices included in Level 1 that are observable either directly or indirectly. Level 3 —Unobservable inputs of which there is little or no market data, which require the Company to develop its own assumptions. Concentration of Credit Risk and Uncertainties —The Company’s financial instruments that are exposed to concentrations of credit risk consist primarily of cash, cash equivalents, restricted cash equivalents and accounts receivable. The Company places its cash deposits with large, reputable financial institutions. As of December 31, 2021 and 2020, the Company maintained cash balances in excess of the Federal Deposit Insurance Corporation (“FDIC”) insured limits. Cash equivalents consist of money market funds that are composed of U.S. Treasury and U.S. Government securities. The Company’s accounts receivable balance is derived from both domestic and international sales. The Company reviews its exposure to accounts receivable credit risk and generally requires no collateral for its accounts receivable. The Company uses various distribution partners to collect and remit payments from users of Apps for virtual goods. As of December 31, 2021, two distribution partners accounted for 10% of the accounts receivable, net. As of December 31, 2020, two distribution partners accounted for 20% and 13% of the accounts receivable, net. No individual customer accounted for 10% or more of the Company’s accounts receivable or revenue during the years ended December 31, 2021, 2020 and 2019. Property and Equipment, net —Property and equipment are stated at cost, net of accumulated depreciation. Depreciation is computed using the straight-line method over the estimated useful lives of the assets, which is as follows: Useful Life Computer equipment 3-5 years Software and licenses 3 years Furniture and fixtures 3-5 years Leasehold improvements Over the shorter of useful life (up to 10 years) or lease term When assets are retired or otherwise disposed of, the cost and accumulated depreciation and amortization are removed from the accounts and any resulting gain or loss is reflected in operations in the period realized. Maintenance and repairs are charged to operations as incurred. Leases — Leases consist of real estate property, network and other equipment. The Company determines if an arrangement is or contains a lease at inception. Operating and finance lease right-of-use assets and liabilities are recognized at the lease commencement date based on the present value of lease payments over the lease term. Lease payments consist primarily of the fixed payments under the arrangement, less any lease incentives. The Company generally use an incremental borrowing rate estimated based on the information available at the lease commencement date to determine the present value of lease payments, unless the implicit rate is readily determinable. Operating lease costs are recognized on a straight-line basis over the lease terms. Finance lease assets are amortized on a straight-line basis over the shorter of the estimated useful lives of the assets or the lease terms. The Company accounts for lease and non-lease components as a single lease component of contracts for real estate property leases and does not recognize right-of-use assets and lease liabilities for leases with a term of 12 months or less. Generally, the lease term is based on non-cancelable lease term when determining the lease assets and liabilities. The lease terms may include periods under options to extend or terminate the lease when it is reasonably certain that we will exercise that option. Payments under our lease arrangements are primarily fixed, however, certain lease agreements contain variable payments, which are expensed as incurred and not included in the lease right-of-use assets and liabilities. Variable lease payments are primarily comprised of real estate taxes, common area maintenance, and insurance. Deferred Offering Costs — Deferred offering costs, which consist primarily of accounting, legal and other fees directly attributable to the Company’s initial public offering (“IPO”), are capitalized in other assets on the Company’s consolidated balance sheets. Upon the completion of an IPO, the deferred offering costs are presented in stockholders’ equity as a reduction of the IPO proceeds. As of December 31, 2021 and 2020, deferred offering costs included in other assets on the Company’s consolidated balance sheets were nil and $3.6 million, respectively . Segment Reporting —The Company’s chief operating decision-maker is the Chief Executive Officer who makes resource allocation decisions and assesses performance based on financial information presented on a consolidated basis. There are no segment managers who are held accountable by the chief operating decision-maker, or anyone else, for operations, operating results, and planning for levels or components below the consolidated unit level. Accordingly, the Company has a single reportable and operating segment structure. Asset Acquisitions and Business Combinations —The Company performs an initial test to determine whether substantially all of the fair value of the gross assets transferred are concentrated in a single identifiable asset or a group of similar identifiable assets, such that the acquisition would not represent a business. If that test suggests that the set of assets and activities is a business, the Company then performs a second test to evaluate whether the assets and activities transferred include inputs and substantive processes that together, significantly contribute to the ability to create outputs, which would constitute a business. If the result of the second test suggests that the acquired assets and activities constitute a business, the Company accounts for the transaction as a business combination. For transactions accounted for as business combinations, the Company allocates the fair value of acquisition consideration to the tangible assets acquired, liabilities assumed, and intangible assets acquired based on their estimated fair value. Acquisition consideration includes the fair value of any promised contingent consideration. The excess of the fair value of acquisition consideration over the fair value of identifiable assets acquired and liabilities assumed is recorded as goodwill. Contingent consideration is remeasured to its fair value each reporting period with changes in the fair value of contingent consideration recorded in general and administrative expenses. Such valuations require management to make significant estimates and assumptions, especially with respect to intangible assets. Significant estimates and assumptions in valuing certain identifiable intangible assets include, but are not limited to, forecasted revenue and discount rates. Management’s estimates of fair value are based upon assumptions believed to be reasonable, but which are inherently uncertain and unpredictable, and as a result, actual results may differ from estimates. In certain circumstances, the allocations of the excess purchase price are based upon preliminary estimates and assumptions and subject to revision when the Company receives final information, including appraisals and other analys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Acquisition-related costs are expensed as incurred. For transactions accounted for as asset acquisitions, the cost, including certain transaction costs, is allocated to the assets acquired on the basis of relative fair values. The Company generally includes contingent consideration in the cost of the assets acquired only when the uncertainty is resolved. The Company recognizes contingent consideration adjustments to the cost of the acquired assets prospectively using the straight-line method over the remaining useful life of the assets. No goodwill is recognized in asset acquisitions. Services and Development Agreements —The Company enters into strategic agreements with mobile gaming studios (“Partner Studios”). The Company has historically allowed these Partner Studios to continue their operations with a significant degree of autonomy. In some cases, the Company bought Apps from Partner Studios and entered into service and development agreements whereby Partner Studios provide support in improving existing Apps and developing new Apps. The substantial majority of payments associated with service agreements for existing Apps are expensed to research and development when the services are rendered as the payments primarily relate to developing enhancements for the Apps. Payments for new Apps associated with development agreements are generally made in connection with the development of a particular App, and therefore, the Company is subject to development risk prior to the release of the App. Accordingly, payments that are due prior to completion of an App are generally expensed to research and development over the development period as the services are incurred. Payments due after completion of an App are generally capitalized and expensed as cost of revenue. See Note 6, “Acquisitions” for additional information. Software Development Costs —The Company incurs development costs related to internal-use software and the development of Apps. The Company reviews software development costs on a quarterly basis to determine if the costs qualify for capitalization. The Company typically follows an agile and iterative development process. As a result, the preliminary project stage remains ongoing until just prior to launch, at which time final feature selection occurs. As such, software development costs do not meet the criteria for capitalization and are expensed as incurred to research and development expenses. The software development costs the Company capitalized during the year ended December 31, 2021 were not material. The Company did not capitalize any software development costs during the years ended December 31, 2020 and December 31, 2019. Goodwill —Goodwill is allocated to reporting units and tested for impairment on an annual basis during the fourth quarter, or more frequently if the Company believes indicators of impairment exist. Triggering events that may indicate impairment include, but are not limited to, a significant adverse change in customer demand or business climate that could affect the value of goodwill or a significant decrease in expected cash flows. When conducting quantitative annual goodwill impairment assessments, the Company compares the fair value of its reporting units to their carrying value. If the carrying value of a reporting unit exceeds its fair value, then the Company records a goodwill impairment. The lesser of (i) the entire amount by which the carrying value of a reporting unit exceeds its fair value or (ii) the carrying value of goodwill allocated to such reporting unit is recorded as an impairment to goodwill. As of December 31, 2021, 2020 and 2019, no impairment of goodwill has been identified. Intangible Assets —This consists of identifiable intangible assets, primarily Apps, user base, developed technology and intellectual property licenses resulting from acquisitions. Acquired intangible assets are recorded at cost, net of accumulated amortization. The Company’s estimates of useful lives of intangible assets are based on cash flow forecasts which incorporate various assumptions, including forecasted user acquisition costs, user attrition rates and level of user engagement. Intangible assets also include costs of intellectual property that the Company licenses from third parties for use of their content in the Company’s game. The licensing agreements include license payments, which are due over the terms of the agreements. The Company recognizes these license payments as a license asset and a license obligation at the fair value on the contract date, based on a discounted cash flow model. The amortization of the licensed asset is recorded in cost of revenue on a straight-line basis over the remaining license terms. The classification of the license obligations between current and long-term is based on the expected timing of the payments to the licensor. Impairment of Long-Lived Assets —The Company reviews long-lived assets for impairment whenever events or changes in circumstances indicate an asset’s carrying value may not be recoverable. If such circumstances are present, the Company assesses the recoverability of the long-lived assets by comparing the carrying value to the undiscounted future cash flows associated with the related assets. If the future net undiscounted cash flows are less than the carrying value of the assets, the assets are considered impaired and an expense equal to the amount required to reduce the carrying value of the assets to the estimated fair value is recorded as an impairment of intangible assets in the consolidated statements of operations. Significant judgment is required to estimate the amount and timing of future cash flows and the relative risk of achieving those cash flows. Assumptions and estimates about future values and remaining useful lives are complex and often subjective. They can be affected by a variety of factors, including external factors such as industry and economic trends, and internal factors such as changes in the Company’s business strategy and internal forecasts. For example, if future operating results do not meet current forecasts, the Company may be required to record future impairment charges for acquired intangible assets. Additional factors which significantly affect future cash flows related to long-lived assets include, but are not limited to, forecasted user acquisition costs, user attrition rates and level of user engagement. Significant changes in these factors may require the Company to reassess recoverability of long-lived assets and record impairment. Impairment charges could materially decrease future net income and result in lower asset values on the Company’s consolidated balance sheet. There were no material impairment charges recorded for the years ended December 31, 2021, 2020 and 2019. Cost of Revenue —Cost of revenue consists primarily of third-party payment processing fees related to Consumer Revenue and paid to the Company’s distribution partners, amortization of intangible assets related to acquired technology and Apps, and expenses associated with operating network infrastructure which include bandwidth, energy, and other equipment costs related to the co-located data centers and costs for third-party cloud service providers. Sales and Marketing —Sales and marketing expenses consist primarily of user acquisition costs, other advertising expenses, sales incentives, and amortization of acquired separately-identifiable user- related intangible assets. Related costs associated with these functions such as, marketing programs, travel, customer service costs as well as allocated facilities and information technology costs are also included in sales and marketing expenses. Costs for advertising are expensed as incurred. Advertising costs, which consist primarily of user acquisition costs, totaled $983.7 million, $550.9 million, and $436.1 million for the years ended December 31, 2021, 2020 and 2019, respectively. Research and Development —Research and development expenses include new product development costs such as salaries and employee benefits, consulting costs, stock-based compensation, regulatory compliance costs as well as allocated facilities and information technology costs. General and Administrative —General and administrative expenses include costs associated with the Company’s finance, accounting, legal, human resources, and administrative personnel. Related costs associated with these functions, such as attorney and accounting fees, recruiting services, administrative services, insurance, travel, as well as allocated facilities and information technology costs are also included in general and administrative expenses. Stock-Based Compensation —The Company accounts for stock-based compensation based on the fair value of awards as of the grant date. The Company recognizes stock-based compensation expense on the straight-line basis over the requisite service period and accounts for forfeitures as they occur. using the Black-Scholes option-pricing model, which requires use of various assumptions including the expected term, the expected stock price volatility, and the risk- free interest rate . The Company estimates the expected term using the simplified method which is based on the mid-point between the weighted-average time to vesting and the contractual maturity. The Company estimates the volatility of its common stock on the date of grant based on the weighted average historical stock price volatility of comparable publicly-traded companies. The risk-free interest rate assumption is based on the U.S. Treasury instruments whose term was consistent with the expected term of the Company’s stock options. Following the IPO, the Company has granted RSUs for which the fair value is established based on the closing price of the Company's publicly traded Class A common stock on the date of grant. The Company recognizes stock-based compensation expense related to shares issued pursuant to the Employee Stock Purchase Plan ("ESPP") on a straight-line basis over the offering period, which is generally 24 months. The Company estimates the fair value of shares to be issued under the ESPP using the Black-Scholes option-pricing model.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 assets in the future in excess of their net recorded amount, an adjustment to the deferred tax asset valuation allowance would be made to reduce the provision for income taxes. The Company records uncertain tax positions on the basis of a two-step process in which determinations are made (1) whether it is more likely than not that the tax positions will be sustained on the basis of the technical merits of the position; and (2) for those tax positions that meet the more- likely-than-not recognition threshold, the Company recognizes the largest amount of tax benefit that is more than 50% likely to be realized upon ultimate settlement with a tax authority. The Company recognizes interest and penalties related to unrecognized tax benefits on the income tax expense line in the accompanying consolidated statements of operations. Accrued interest and penalties are included on the related tax liability line in the consolidated balance sheets. Foreign Currency Transactions —Generally, the functional currency of our international subsidiaries is the U.S. dollar. In cases where the fun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following table sets forth the Company’s financial instruments that were measured at fair value by level within the fair value hierarchy on a recurring basis as of the dates indicated (in thousands): As of December 31, 2021 Balance Sheet Location Total Level 1 Level 2 Level 3 Financial Assets: Unrestricted Balances Money market funds Cash and cash equivalents $ 1,070,979 $ 1,070,979 $ — $ — Marketable equity securities Prepaid expenses and other current assets $ 2,532 $ 2,532 $ — $ — Restricted Balances Money market funds Restricted cash equivalents $ 1,050,000 $ 1,050,000 $ — $ — Total financial assets $ 2,123,511 $ 2,123,511 $ — $ — As of December 31, 2020 Balance Sheet Location Total Level 1 Level 2 Level 3 Financial Asset: Money market funds Cash and cash equivalents $ 6,413 $ 6,413 $ — $ — Embedded derivative Long-term debt $ 5,680 $ — $ — $ 5,680 Total financial assets $ 12,093 $ 6,413 $ — $ 5,680 Financial Liability: Convertible security Deferred acquisition costs, current $ 46,500 $ — $ — $ 46,500 Convertible Security In November 2020, the Company issued a convertible security as part of the consideration exchanged for certain mobile game Apps acquired from an independent foreign-based mobile game developer, as discussed in Note 6. The Company has elected to account for the convertible security using the fair value option. Under the fair value option, the financial liability is initially measured at its issue-date estimated fair value and subsequently remeasured at estimated fair value on a recurring basis at each reporting period date. The fair value of the convertible security was determined using the probability-weighted expected return method (“PWERM”). This valuation methodology is based on unobservable estimates and judgements, and therefore is classified as a Level 3 fair value measurement. Upon issuance the significant unobservable input used in the fair value measurement of the convertible security is the expected timing of occurrence of an IPO and a discount for lack of marketability derived based on the remaining term of the lock up period related to the Company’s Class A common stock into which the convertible security is convertible. In August 2021, the lock-up period to which the Class A common stock was subject expired and the fair value of the related convertible security was transferred from Level 3 to Level 1. Upon the expiration of the lock-up period, the holder elected to convert the convertible security with a stated value of $20.0 million into 405,205 shares of the Company's Class A common stock at a conversion price of $49.40 per share. In October 2021, the holder elected to convert the remaining convertible security with a stated value of $20.0 million into 324,156 shares of the Company's Class A common stock at a conversion price of $61.70 per share. As a result of these conversions, the convertible security was fully settled and the related liability was reclassified into the Company's consolidated stockholders' equity. During the year ended December 31, 2021 and 2020, the Company recorded a total loss of $3.5 million and $1.5 million, respectively, in other income (expense), net in the Company’s consolidated statements of operations due to the change in fair value of the convertible security prior to settlement. Embedded Derivative Loans issued under the Credit Agreement contain certain interest adjustment feature that was determined to be an embedded derivative requiring bifurcation and separate accounting, as discussed in Note 9. The embedded derivative was initially valued and remeasured using a “with-and-without” method. The “with-and-without” methodology involves valuing the whole instrument with and without the embedded derivative using a discounted cash flow approach. The difference of the estimated fair value between the instrument with the embedded derivative and the instrument without the embedded derivative is the fair value of the embedded derivative. This valuation methodology is based on unobservable estimates and judgements, and therefore is classified as a Level 3 fair value measurement. The significant unobservable input used in the fair value measurement of the embedded derivative is the expected timing of occurrence of an IPO. Fair value measurements are highly sensitive to changes in these inputs and significant changes in these inputs would result in a significantly higher or lower fair value. The initial fair value of the embedded derivative was determined to be nominal for term loans issued prior to 2021 and $5.6 million for the term loans issued in February 2021, which was accounted for as a reduction to the carrying amount of the term loans. After the effectiveness of the IPO Registration Statement, the applicable margins for both the Term Loans and the Revolving Credit Loans were reduced by 0.25% on April 16, 2021 in accordance with the pre-existing terms of the Credit Agreement. As a result, the embedded derivative for the contingent interest adjustment feature related to the term loans was settled. The Company remeasured the embedded derivative to its fair value of $17.8 million on the settlement date, and then reclassified it to the carrying amount of the term loans. For the years ended December 31, 2021 and 2020, the Company recorded a total gain of $7.6 million and $5.7 million, respectively, in other income (expense), net in the Company’s consolidated statements of operations due to the change in fair value of the embedded derivative prior to settlement. Marketable Equity Securitie s The Company’s marketable equity securities consist entirely of its investment in the ordinary shares of Huuuge, Inc., a foreign-based independent mobile game developer, which completed its initial public offering and became listed on the Warsaw Stock Exchange in the first quarter of 2021. The Company had carried the investment at cost in other assets on the Company’s consolidated balance sheets in prior fiscal years. The cost basis of the investment was immaterial. The fair value of the marketable equity securities was based on the quoted market price of Huuuge, Inc.’s ordinary shares as of December 31, 2021, and therefore was classified as a Level 1 fair value measurement. For the year ended December 31, 2021, the Company recorded a total unrealized gain of $2.5 million in other income (expense), net in the Company’s consolidated statements of operations as a result of remeasuring the investment to fair value. The following table presents a reconciliation of the Company’s financial asset and liability measured at fair value as of December 31, 2021 using significant unobservable inputs (Level 3), and the change in fair value (in thousands): Embedded Convertible Balance as of December 31, 2019 $ — $ — Balance as of Initial fair value recognition — 45,000 Change in fair value recognized in earnings 5,680 1,500 Balance as of December 31, 2020 $ 5,680 $ 46,500 Addition related to the issuance of term loans in February 2021 5,630 — Extinguishment of term loans in February 2021 (1,130) — Change in fair value recognized in earnings 7,640 3,500 Settlement (17,820) — Transfers — (50,000) Balance as of December 31, 2021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12 Months Ended</t>
        </is>
      </c>
    </row>
    <row r="2">
      <c r="B2" s="2" t="inlineStr">
        <is>
          <t>Dec. 31, 2021</t>
        </is>
      </c>
    </row>
    <row r="3">
      <c r="A3" s="3" t="inlineStr">
        <is>
          <t>Organization, Consolidation and Presentation of Financial Statements [Abstract]</t>
        </is>
      </c>
    </row>
    <row r="4">
      <c r="A4" s="4" t="inlineStr">
        <is>
          <t>Supplemental Financial Statement Information</t>
        </is>
      </c>
      <c r="B4" s="4" t="inlineStr">
        <is>
          <t xml:space="preserve">Supplemental Financial Statement Information Property and equipment, net consists of the following (in thousands): December 31, 2021 2020 Computer equipment $ 77,730 $ 33,977 Leasehold improvements 18,640 18,176 Furniture and fixtures 3,686 2,824 Software and licenses 3,211 3,191 Total property and equipment 103,267 58,168 Less: accumulated depreciation (39,659) (29,581) Total property and equipment, net $ 63,608 $ 28,587 Depreciation expenses were $25.6 million, $14.2 million and $7.9 million for the years ended December 31, 2021, 2020 and 2019, respectively. As of December 31, 2021 and 2020, networking equipment under finance leases with a cost basis of $63.6 million and $21.0 million, respectively, was included in computer equipment. Accrued liabilities consists of the following (in thousands): December 31, 2021 2020 Tax accruals and withholdings $ 67,159 $ 40,127 Compensation and related liabilities 32,862 39,076 Finance lease liabilities 21,999 2,821 Accrued expenses and other 11,750 13,033 Total accrued liabilities $ 133,770 $ 95,0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As of December 31, 2021, the Company's non-cancelable minimum purchase commitments totaled $262.5 million, which consisted primarily of a certain arrangement related to cloud platform services. Future minimum payments under these non-cancelable purchase commitments were as follows (in thousands): 2022 $15,465 2023 58,483 2024 69,140 2025 86,270 2026 33,094 Total non-cancelable purchase commitments $ 262,452 The Company made purchases of $55.0 million under these non-cancelable purchase commitments for the year ended December 31, 2021. Purchases made were not material for the year ended, December 31, 2020 and 2019.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Letters of Credit —As of December 31, 2021 and 2020, the Company had outstanding letters of credit in the aggregate amount of $11.1 million, which were issued as security for certain leased office facilities under the Credit Agreement (see Note 9). These letters of credit have never been drawn upon. Legal Proceedings —The Company is involved from time to time in litigation, claims, and proceedings. The outcomes of the Company’s legal proceedings are inherently unpredictable and subject to significant uncertainty. The Company records a liability when it is probable that a loss has been incurred and the amount can be reasonably estimated. If it is determined that a loss is reasonably possible and the loss or range of loss can be estimated, the reasonably possible loss is disclosed. The Company evaluates developments in legal matters that could affect the amount of liability that has been previously accrued, and related reasonably possible losses disclosed, and makes adjustments as appropriate. Significant judgment is required to determine the likelihood of matters and the estimated amount of a loss related to such matters. To date, losses in connection with legal proceedings have not been material. The Company expenses legal fees in the period in which they are incurred. Indemnifications —The Company enters into indemnification provisions under agreements with other parties in the ordinary course of business, including certain customers, business partners, investors, contractors and the Company’s officers, directors and certain employees. It is not possible to determine the maximum potential loss under these indemnification provisions due to the Company’s limited history of prior indemnification claims and the unique facts and circumstances involved in each particular provision. To date, losses recorded in the Company’s consolidated statements of operations in connection with the indemnification provisions have not been material. As of December 31, 2021, the Company did not have any material indemnification claims that were probable or reasonably possible. Non-income Taxes —The Company may be subject to audit by various tax authorities with regard to non-income tax matters. The subject matter of non-income tax audits primarily arises from different interpretations on tax treatment and tax rates applied. The Company accrues liabilities for non-income taxes that may result from examinations by, or any negotiated agreements with, these tax authorities when a loss is probable and reasonably estimable. If a loss is reasonably possible and the loss or range of loss can be estimated, the Company discloses the reasonably possibl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2021 Acquisitions Business Combinations On April 20, 2021, the Company acquired adjust GmbH (“Adjust”), a mobile application tracking and analytics company. The Company purchased all of the outstanding shares of the capital stock of Adjust and settled all of Adjust’s debt for the stated purchase consideration of $980.0 million, which was composed of $352.0 million stated value of convertible securities convertible into a variable number of shares of the Company's Class A common stock at a variable conversion price, $50.0 million of cash holdback, and remaining amount of $578.0 million in cash consideration. The fair value of the convertible securities and fair value of the cash holdback are estimated to be $342.2 million and $47.6 million, respectively. As such, the fair value of the acquisition consideration is determined to be $967.8 million. The transaction is expected to expand the Company ’s Software solutions and has been accounted for as a business combination. Transaction costs incurred by the Company in connection with the acquisition, including professional fees, were $3.1 million. The following table summarizes the preliminary allocation of the purchase consideration to the acquisition-date fair value of the assets acquired and liabilities assumed (in thousands): Provisional Amounts at December 31, 2021 Cash and cash equivalents $ 12,155 Accounts receivable and other current assets 21,840 Intangible assets Customer Relationships—estimated useful life of 12 years 155,000 Developed Technology—estimated useful life of 6 years 77,000 Tradename—estimated useful life of 5 years 8,000 Goodwill 761,747 Operating lease right-of-use assets 8,130 Property and equipment, net 1,897 Finance lease right-of-use assets 43,156 Other assets 16,791 Accounts payable, accrued liabilities and other current liabilities (15,540) Deferred revenue (5,600) Operating lease liabilities (8,130) Finance lease liabilities (43,156) Deferred income tax liability (65,473) Total purchase consideration $ 967,817 The Company initially recorded $1.6 million of deferred tax assets and $66.3 million of deferred tax liabilities for the deferred tax effects associated with the fair value of assets and liabilities assumed using the applicable tax rates, with a corresponding adjustment to goodwill. During the current year, the Company recognized a decrease of $0.8 million to deferred tax liabilities and an increase of $13.6 million to deferred tax assets related to measurement period adjustments, with a corresponding adjustment to goodwill. The adjustments to the preliminary purchase price allocation were the result of finalizing the analysis for the preliminary purchase price allocation. Such measurement period adjustments are reflected in the table above. The above allocation of the purchase price is still provisional and subject to change within the measurement period, including potential adjustments to deferred tax balances as tax returns are finalized and as additional information is received. The final allocation of the purchase price is expected to be completed as soon as practicable, but no later than one year from the date of the acquisition close. The income approach was used to determine the preliminary fair value of the customer relationships, developed technology and tradename. Goodwill represents the excess of the purchase price over the preliminary fair value of identifiable assets acquired and liabilities assumed at the acquisition date and is primarily attributable to the assembled workforce and expected synergies at the time of the acquisition. For tax purposes, an estimated tax deductible goodwill of $692.5 million was generated as a result of this acquisition. The Company’s consolidated statement of operations for the twelve months ended December 31, 2021 includes Adjust’s revenue of $77.9 million and pre-tax loss of $37.1 million for the period from the acquisition date of April 20, 2021 to December 31, 2021. See Pro forma results of operations below under "Supplemental Pro Forma Information". In May 2021, the convertible securities were converted into 6,320,688 shares of the Company's Class A common stock with a fair value of $342.2 million. As a result, the fair value of the convertible securities was reclassified into the stockholders' equity. Asset Acquisitions In April 2021, the Company completed two separate transactions to acquire certain mobile Apps from two foreign-based independent mobile game developers in exchange for an aggregate upfront cash consideration of $300.0 million and potential future earn-out payments. The Company incurred a total transaction cost of $6.0 million related to these transactions. Both transactions were accounted for as asset acquisitions with $306.0 million allocated to the acquired mobile Apps, which will be amortized over approximately eight years. Concurrent with the closings of these transactions, the Company entered into a development services agreement with each of the independent mobile game developers to support the acquired mobile Apps, as well as to develop new mobile Apps during the four-year term of the agreement. With respect to the first transaction, the potential future earn-out payments are contingent on the revenue generated by the acquired mobile Apps exceeding a certain revenue threshold, which will be measured and payable (if applicable) each year for four years from the date of the transaction. With respect to the second transaction, the potential future earn-out payments will be determined in a manner similar to the first transaction, in addition to a potential one-time earn-out payment of $50.0 million contingent on the achievement of a certain monthly revenue milestone within the four years following the date of the transaction. In June 2021, the Company acquired certain mobile Apps from a foreign-based independent mobile game developer in exchange for an upfront cash consideration of $130.0 million and future earn-out payments. The Company incurred a total transaction cost of $4.0 million related to the transaction. The transaction was accounted for as an asset acquisition with $134.0 million allocated to the acquired mobile Apps, which will be amortized over nine years. Concurrent with the closing of the transaction, the Company entered into a development services agreement with the independent mobile game developer to support the acquired mobile Apps, as well as to develop new mobile Apps during the four-year term of the agreement. With respect to all initially acquired mobile Apps, the potential future earn-out payments are contingent on the revenue and/or earnings before interest, taxes, depreciation and amortization ("EBITDA") generated by the acquired mobile Apps exceeding certain thresholds. In August 2021, the Company acquired certain mobile Apps from a foreign-based independent mobile game developer in exchange for a total cash consideration of $150.0 million. The transaction was accounted for as an asset acquisition with $150.0 million allocated to the acquired mobile Apps, which will be amortized over six years. During the year ended December 31, 2021, the Company also completed a number of other asset acquisitions for an aggregate cash consideration of $53.7 million, as well as potential future earn-out payments that are contingent on the revenue and/or profit generated by the acquired mobile Apps. During the year ended December 31, 2021, the Company recognized total earn-out costs of $116.6 million, of which $77.1 million and $14.8 million related to asset acquisitions that were closed in 2020 and 2019, respectively. These earn-out costs increased the book value of the acquired mobile Apps, and are amortized over the remaining useful life of the originally acquired mobile Apps. In January 2021, the Company paid $60.0 million to Recoded, an independent foreign-based mobile game developer, in relation to a new mobile App acquired in 2020. In February 2021, the Company paid an additional $90.0 million to Recoded related to deferred cash consideration for an asset acquisition closed in 2019. 2020 Acquisitions Business Combinations Geewa —On January 31, 2020, the Company acquired Geewa A.S. (“Geewa”), a privately held company specializing in mobile gaming. The transaction is expected to expand the Company’s Apps portfolio and has been accounted for as a business combination. The Company purchased all of the outstanding shares of the capital stock of Geewa for a total consideration of $25.6 million of which $23.5 million was paid in cash and the unpaid balance was attributed to a $2.1 million indemnity holdback that will be paid in the next 12 months. Transaction costs incurred by the Company in connection with the acquisition, including professional fees, were $0.3 million. The following table summarizes the fair value of identifiable assets acquired and liabilities assumed (in thousands): Cash $ 1,043 Accounts receivable and other current assets 1,457 Intangible assets Apps—estimated useful life of 5 years 17,040 Tradename—estimated useful life of 5 years 260 Developed Technology—estimated useful life of 2 years 590 Property, equipment and other tangible assets 369 Goodwill 9,805 Accounts payable, accrued liabilities and other liabilities (4,935) Total purchase consideration $ 25,629 The income approach was used to value the developed Apps and tradename. Goodwill represents the excess of the purchase price over the fair value of the identifiable assets and assumed liabilities acquired and is primarily attributable to the assembled workforce and expected synergies at the time of the acquisition. Goodwill is not deductible for tax purposes. Pro forma results of operations have not been presented because the effect of the acquisition was not material to the consolidated statements of operations. Redemption Games —On April 6, 2020, the Company acquired Redemption Games, Inc. (“Redemption Games”), a privately held company specializing in mobile gaming. The transaction is expected to expand the Company’s Apps portfolio and has been accounted for as a business combination. As part of the transaction, the Company purchased 95.5% of the outstanding shares of the capital stock of Redemption Games for an aggregate total consideration of $53.7 million. Based on the consideration paid and the percent acquired, the transaction implied a total value for Redemption of $56.2 million. Transaction costs incurred by the Company in connection with the acquisition, including professional fees, were $0.6 million. In November 2020, the Company increased its ownership in Redemption Games to 98.2% by exchanging 2.7% of minority shares for the Company’s Class A common stock. The difference between the $4.5 million in fair value of the Class A common stock issued and the $1.5 million in fair value of the minority shares was recognized as stock-based compensation in research and development expenses. The following table summarizes the fair value of identifiable assets acquired and liabilities assumed (in thousands): Cash $ 2,787 Accounts receivable, net 1,850 Intangible Assets Apps—estimated useful life of 5 years 44,000 Tradename—estimated useful life of 5 years 900 Goodwill 20,198 Other tangible assets 131 Accounts payable (2,492) Other liabilities (11,142) Total valuation 56,232 Redeemable noncontrolling interest (2,556) Total purchase consideration $ 53,676 The income approach was used to value the developed Apps and tradename. Goodwill represents the excess of the purchase price over the fair value of the identifiable assets and assumed liabilities acquired and is primarily attributable to the assembled workforce and expected synergies at the time of the acquisition. Goodwill is not deductible for tax purposes. Pro forma results of operations have not been presented because the effect of the acquisition was not material. Machine Zone, Inc. —On May 19, 2020, the Company acquired Machine Zone, Inc. (“Machine Zone”), a privately held company specializing in mobile gaming. The transaction is expected to expand the Company’s Apps portfolio and has been accounted for as a business combination. The Company purchased all of the outstanding shares of the capital stock of Machine Zone and settled all Machine Zone debt for an aggregate acquisition price of $328.6 million comprising $287.1 million cash paid to Machine Zone lenders, common stock warrants issued to Machine Zone lenders and preferred stockholders with the aggregate fair value of $38.2 million and a settlement of the preexisting accounts receivable balance of $3.3 million. Transaction costs incurred by the Company in connection with the acquisition, including professional fees, were $2.8 million. As part of the Machine Zone acquisition the Company assumed an IP license agreement with a third-party game content provider with future fixed payments of $37.1 million as of the acquisition date. The following table summarizes the fair value of identifiable assets acquired and liabilities assumed (in thousands): Cash $ 37,767 Accounts receivable and other current assets 27,284 Intangible assets Tradename—estimated useful life of 10 years 13,000 Apps—estimated useful life of 3—5 years 272,000 IP license—useful life of 2 years 28,551 Goodwill 82,353 Right-of-use assets under operating leases 125,639 Property, equipment and other tangible assets 42,312 Accounts payable, accrued liabilities and other liabilities (81,591) Deferred revenue (43,200) License obligations (35,685) Operating lease liabilities (139,875) Total purchase consideration $ 328,555 The income approach was used to value the developed Apps and tradename. The replacement cost approach was used to value the IP license asset. Goodwill represents the excess of the purchase price over the fair value of the identifiable assets and assumed liabilities acquired and is primarily attributable to the assembled workforce and expected synergies at the time of the acquisition. Goodwill is deductible for tax purposes. Contemporaneously with the closing of the acquisition, the Company exited from one of Machine Zone’s real estate leases. The Company accounted for this lease termination as a transaction separate from the business combination since the lease termination was negotiated primarily for the benefit of the combined entity; the Company was the party who directly negotiated this lease amendment with the lessor; and such negotiation took place contemporaneously with the negotiation of the business combination. The Company decreased the operating lease right-of-use asset and operating lease liability by $57.6 million and $63.1 million, respectively. The Company also wrote-off $15.0 million of leasehold improvements and other assets related to this real estate lease. In connection with this transaction the Company issued a common stock warrant with the fair value of $0.4 million. The Company’s consolidated statements of operations include Machine Zone’s revenue of $113.8 million and pre-tax loss of $89.7 million for the period from the acquisition date of May 19, 2020 to December 31, 2020. See Pro forma results of operations below under "Supplemental Pro Forma Information". Asset Acquisitions Zenlife asset acquisition —In June 2020, the Company acquired certain mobile Apps from an independent foreign-based mobile game developer in exchange for an upfront cash consideration of $160.0 million and future earn-out payments for each of the four years from the date of the transaction based on the excess, if any, of revenue generated by the initially acquired mobile App for such year above the sum of (i) an annual fixed baseline revenue and (ii) the aggregate earn-out payments made in prior years. The transaction was accounted for as an asset acquisition with $173.3 million allocated to the acquired mobile Apps and $13.3 million to deferred tax liability. The recorded value of acquired mobile Apps is amortized over five years. Additionally, the Company entered into a service and development agreement with the independent mobile game developer to support the initially acquired mobile Apps as well as to develop new mobile Apps during the four-year term of the agreement. The Company is also required to make future earn-out payments for newly developed mobile Apps determined under the similar approach as for the initially acquired mobile Apps. Athena asset acquisition —In November 2020, the Company acquired certain mobile game Apps from an independent foreign-based mobile game developer in exchange for upfront cash consideration of $110.0 million, deferred cash consideration of $20.0 million due in the next 18 months with an acquisition-date fair value of $19.0 million, a convertible security with a principal amount of $40.0 million and the acquisition date fair value of $45.0 million, and future earn-out payments for each of the four years from the date of the transaction based on (i)(a) the revenue generated by the initially acquired game Apps in excess of (b) a certain revenue threshold, multiplied by (ii) a predetermined revenue multiple. The Company determined that the convertible security represents predominantly a share-settled obligation and recognized the instrument as a level 3 liability. For details regarding the fair value measurement of and the accounting for the convertible security, see Note 3. The transaction was accounted for as an asset acquisition with $170.7 million allocated to the acquired mobile game Apps, $4.0 million allocated to the acquired tradename, and the remaining $0.7 million allocated to deferred tax liability. The recorded value of acquired mobile game Apps and tradename is amortized over 6 years. Additionally, the Company entered into a service and development agreement with the independent mobile game developer to support the initially acquired mobile game Apps as well as to develop new game Apps during the four-year term of the agreement. The Company is not required to make additional earn-out payments for any new game Apps developed. Other asset acquisitions—In March and April 2020, the Company completed two asset acquisitions to acquire two mobile Apps from two separate independent foreign-based mobile game developers in exchange for an aggregate upfront cash consideration of $35.0 million and future earn-out payments. Both transactions were accounted for as asset acquisitions with $35.0 million allocated to the acquired mobile Apps, which will be amortized over three Modification of asset acquisition-related contingent consideration—In September 2020, the Company amended the terms of an asset acquisition to settle the acquisition holdback and the earn-out due to the sellers 12 months following the acquisition’s closing in 2019. Under the terms of the amendment, the Company agreed to settle a $34.8 million liability related to an acquisition holdback and earn-out, with a combination of a cash payment of $3.4 million and the Company’s Class A common stock at the fair value of $106.1 million as of the settlement date, resulting in a $74.7 million extinguishment loss of the acquisition-related contingent consideration. During the year ended December 31, 2020, the Company also completed a number of other asset acquisitions for an aggregate cash consideration of $46.4 million, substantially all of which was attributable to acquired mobile game Apps . During the year ended December 31, 2020, the Company recognized total earn-out costs of $38.8 million, of which $31.9 million related to asset acquisitions that were closed in 2019. These earn-out costs increased the book value of the acquired mobile Apps, and are amortized over the remaining useful life of the originally acquired mobile Apps. Supplemental Pro Forma Information The unaudited supplemental pro forma information below presents the combined historical results of operations of the Company, Machine Zone and Adjust for each of the periods presented as if Adjust had been acquired as of January 1, 2020 and Machine Zone had been acquired as of January 1, 2019 (in thousands): Year Ended December 31, 2021 2020 2019 Revenue $ 2,829,060 $ 1,625,476 $ 1,332,476 Net income (loss) 36,614 (179,415) (105,353) The unaudited supplemental pro forma information above include the following adjustments to net income (loss) in the appropriate pro forma periods (in thousands): Year Ended December 31, 2021 2020 2019 An (increase) in amortization expense related to the fair value of acquired identifiable intangible assets, net of the amortization expense already reflected in actual historical results $ (7,325) $ (48,006) $ (61,969) A net increase (decrease) in revenue related to fair value adjustment $ 1,901 $ 54,126 $ (61,928) A decrease (increase) in expenses related to transaction expenses $ 14,115 $ (2,327) $ — An decrease (increase) in interest expense related to new debt financing, net of interest expense related to pre-existing debt settled as part of the acquisitions $ (2,640) $ 93,432 $ 147,943 A (decrease) in other income - liability classified warrants $ — $ (1,730) $ (9,040) An (increase) in tax provision $ (1,381) $ (21,906) $ (3,305) The unaudited supplemental pro forma information has been presented for illustrative purposes only and is not necessarily indicative of results of operations that would have been achieved had the acquisitions taken place on the date indicated, or of the Company's future consolidated results of operations. The supplemental pro forma information presented above has been derived from the Company's historical consolidated financial statements and from the historical accounting records of Adjust and Machine Zo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Net</t>
        </is>
      </c>
      <c r="B1" s="2" t="inlineStr">
        <is>
          <t>12 Months Ended</t>
        </is>
      </c>
    </row>
    <row r="2">
      <c r="B2" s="2" t="inlineStr">
        <is>
          <t>Dec. 31, 2021</t>
        </is>
      </c>
    </row>
    <row r="3">
      <c r="A3" s="3" t="inlineStr">
        <is>
          <t>Goodwill and Intangible Assets Disclosure [Abstract]</t>
        </is>
      </c>
    </row>
    <row r="4">
      <c r="A4" s="4" t="inlineStr">
        <is>
          <t>Goodwill and Acquired Intangible Assets, Net</t>
        </is>
      </c>
      <c r="B4" s="4" t="inlineStr">
        <is>
          <t xml:space="preserve">Goodwill and Acquired Intangible Assets, Net The following table presents goodwill activity (in thousands): December 31, 2019 $ 137,121 Goodwill acquired 112,356 Foreign currency translation 296 December 31, 2020 $ 249,773 Goodwill acquired 762,553 Foreign currency translation (45,899) December 31, 2021 $ 966,427 Weighted- As of December 31, 2021 As of December 31, 2020 Gross Accumulated Net Book Gross Accumulated Net Book Long-lived intangible assets: Apps 5.0 $ 1,939,180 $ (529,012) $ 1,410,168 $ 1,222,417 $ (232,832) $ 989,585 Customer Relationships 11.3 145,870 (8,442) 137,428 — — — User base 4.3 68,817 (27,369) 41,448 68,817 (17,617) 51,200 License asset 1.5 25,640 — 25,640 28,551 (10,918) 17,633 Developed technology 5.2 87,851 (21,435) 66,416 14,946 (8,489) 6,457 Other 5.6 34,895 (6,648) 28,247 23,321 (1,864) 21,457 Total long-lived intangible assets 2,302,253 (592,906) 1,709,347 1,358,052 (271,720) 1,086,332 Short-lived intangible assets: Apps 0.4 40,348 (38,724) 1,624 29,869 (25,599) 4,270 Total intangible assets $ 2,342,601 $ (631,630) $ 1,710,971 $ 1,387,921 $ (297,319) $ 1,090,602 As of December 31, 2021 and 2020, short-lived mobile Apps were included in prepaid expenses and other current assets. The Company recorded amortization expenses related to acquired intangible assets as follows (in thousands): Year Ended December 31, 2021 2020 2019 Cost of revenue $ 373,726 $ 228,339 $ 74,787 Sales and marketing 22,661 11,587 7,641 Total $ 396,387 $ 239,926 $ 82,428 As of December 31, 2021, the expected future amortization expense related to acquired intangible assets is estimated as follows (in thousands): 2022 $ 339,254 2023 329,084 2024 320,537 2025 320,537 2026 313,223 Thereafter 88,336 Total $ 1,710,9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3" t="inlineStr">
        <is>
          <t>Lessee Disclosure [Abstract]</t>
        </is>
      </c>
    </row>
    <row r="4">
      <c r="A4" s="4" t="inlineStr">
        <is>
          <t>Leases</t>
        </is>
      </c>
      <c r="B4" s="4" t="inlineStr">
        <is>
          <t>LeasesThe Company leases real estate property under operating leases. The Company also leases networking equipment under arrangements with certain providers of IT infrastructure services which were accounted as finance leases or short-term operating leases. The Company’s leases do not provide a readily determinable implicit rate. Therefore, the Company estimates its incremental borrowing rate to discount the lease payments based on information available at lease commencement. The Company determines its incremental borrowing rate based on the rate of interest it would have to pay to borrow on a collateralized basis with an equal lease payment amount, over a similar term, and in a similar economic environment. Operating Leases —The Company has entered into various non-cancelable operating leases primarily for our office facilities. The most significant leases are related to the Company's corporate headquarters in Palo Alto, California. As of December 31, 2021, the remaining lease terms varied from 2 months to 8.2 years. For certain leases the Company has an option to extend the lease term for periods varying from 2 to 5 years. These renewal options are not considered in the remaining lease term unless it is reasonably certain that the Company will exercise such options. For leases with an initial term greater than 12 months, the Company has recorded a right-of-use asset and lease liability representing the fixed component of the lease payments. Further, the Company leases certain networking equipment, colocation space and office space under lease arrangements with terms 12 months or less, which are classified as short-term leases. The table below presents the operating lease-related assets and liabilities (in thousands): Year Ended December 31, 2021 2020 Balance Sheet Classification Operating lease right-of-use assets $70,975 $84,336 Operating lease right-of-use assets Current operating lease liabilities $18,392 $22,206 Operating lease liabilities Non-current operating lease liabilities $62,498 $71,755 Operating lease liabilities, non-current Weighted-average remaining term (years) 5.3 3.7 Weighted-average discount rate 5.0% 4.7% The table below presents certain information related to the lease costs for operating leases which are allocated to cost of revenue, sales and marketing, research and development, and general and administrative expenses (in thousands): Year Ended December 31, 2021 2020 2019 Operating lease cost $ 28,676 $ 17,372 $ 3,520 Short-term lease cost 9,683 8,196 3,231 Variable lease cost 7,862 2,147 479 Total lease cost $ 46,221 $ 27,715 $ 7,230 Cash paid for amounts included in the measurement of operating lease liabilities was $25.5 million, $23.8 million and $3.2 million for the years ended December 31, 2021, 2020 and 2019, respectively. Right-of-use assets acquired under operating leases was $6.1 million , $10.8 million and $7.4 million for the years ended December 31, 2021 , 2020 and 2019, respectively. Finance Leases —The Company has entered into various non-cancelable finance leases primarily for networking equipment with weighted average remaining lease term of approximately 2.5 years. The Company has recorded a right-of-use asset and lease liability representing the fixed component of the lease payments. The table below presents the finance lease-related assets and liabilities (in thousands): Year Ended December 31, 2021 2020 Balance Sheet Classification Finance lease right-of-use assets $ 44,575 $ 5,067 Property and equipment, net Current finance lease liabilities $ 21,999 $ 2,821 Accrued liabilities Non-current finance lease liabilities $ 24,085 $ 2,340 Other non-current liabilities Weighted-average remaining term (years) 2.5 0.6 Weighted-average discount rate 5.0 % 6.0 % The Company recognized depreciation expenses related to finance lease of networking equipment of $17.8 million, $8.4 million and $5.5 million for the years ended December 31, 2021, 2020 and 2019, respectively. The Company recognized interest expenses related to finance lease of networking equipment of $1.5 million, $0.3 million, and $0.2 million for the years ended December 31, 2021, 2020 and 2019, respectively. Cash paid for amounts included in the measurement of finance lease liabilities was $15.3 million, $9.7 million and $5.9 million for the years ended December 31, 2021, 2020 and 2019, respectively. One of the Company’s 2020 acquired companies entered into a sublease agreement in 2017. This agreement is with an unrelated third party to occupy approximately 104,852 square feet of the Company’s office space. We recorded rent expense on a straight-line basis for the lease, net of sublease income. For the years ended December 31, 2021 and 2020 we have the following operating sublease information (in thousands): Year Ended December 31, 2021 2020 Fixed sublease expense $ 9,524 $ 5,769 Variable sublease expense 1,421 836 Sublease income (9,421) (5,678) Variable sublease income (1,407) (836) Net Loss $ 117 $ 91 Undiscounted cash flow —The tables below reconcile the undiscounted cash flows for each of the first five years and total of the remaining years to the operating and finance lease liabilities recorded in the consolidated balance sheets (in thousands): As of December 31, 2021 Operating Finance Total 2022 21,683 23,561 45,244 2023 15,143 15,163 30,306 2024 13,655 6,237 19,892 2025 13,648 2,885 16,533 2026 12,310 975 13,285 Thereafter 15,365 — 15,365 Total lease payments 91,804 48,821 140,625 Less: amount representing interest 10,914 2,737 13,651 Present value of future lease payments 80,890 46,084 126,974 Less: current obligations under leases 18,392 21,999 40,391 Non-current lease obligations $ 62,498 $ 24,085 $ 86,583 In addition, the Company will receive $5.5 million and $0.6 million of sublease income from its real estate leases in 2022 and 2023 respectively. As of December 31, 2021, we did not have any additional significant lease that had not yet commenced.</t>
        </is>
      </c>
    </row>
    <row r="5">
      <c r="A5" s="4" t="inlineStr">
        <is>
          <t>Leases</t>
        </is>
      </c>
      <c r="B5" s="4" t="inlineStr">
        <is>
          <t>LeasesThe Company leases real estate property under operating leases. The Company also leases networking equipment under arrangements with certain providers of IT infrastructure services which were accounted as finance leases or short-term operating leases. The Company’s leases do not provide a readily determinable implicit rate. Therefore, the Company estimates its incremental borrowing rate to discount the lease payments based on information available at lease commencement. The Company determines its incremental borrowing rate based on the rate of interest it would have to pay to borrow on a collateralized basis with an equal lease payment amount, over a similar term, and in a similar economic environment. Operating Leases —The Company has entered into various non-cancelable operating leases primarily for our office facilities. The most significant leases are related to the Company's corporate headquarters in Palo Alto, California. As of December 31, 2021, the remaining lease terms varied from 2 months to 8.2 years. For certain leases the Company has an option to extend the lease term for periods varying from 2 to 5 years. These renewal options are not considered in the remaining lease term unless it is reasonably certain that the Company will exercise such options. For leases with an initial term greater than 12 months, the Company has recorded a right-of-use asset and lease liability representing the fixed component of the lease payments. Further, the Company leases certain networking equipment, colocation space and office space under lease arrangements with terms 12 months or less, which are classified as short-term leases. The table below presents the operating lease-related assets and liabilities (in thousands): Year Ended December 31, 2021 2020 Balance Sheet Classification Operating lease right-of-use assets $70,975 $84,336 Operating lease right-of-use assets Current operating lease liabilities $18,392 $22,206 Operating lease liabilities Non-current operating lease liabilities $62,498 $71,755 Operating lease liabilities, non-current Weighted-average remaining term (years) 5.3 3.7 Weighted-average discount rate 5.0% 4.7% The table below presents certain information related to the lease costs for operating leases which are allocated to cost of revenue, sales and marketing, research and development, and general and administrative expenses (in thousands): Year Ended December 31, 2021 2020 2019 Operating lease cost $ 28,676 $ 17,372 $ 3,520 Short-term lease cost 9,683 8,196 3,231 Variable lease cost 7,862 2,147 479 Total lease cost $ 46,221 $ 27,715 $ 7,230 Cash paid for amounts included in the measurement of operating lease liabilities was $25.5 million, $23.8 million and $3.2 million for the years ended December 31, 2021, 2020 and 2019, respectively. Right-of-use assets acquired under operating leases was $6.1 million , $10.8 million and $7.4 million for the years ended December 31, 2021 , 2020 and 2019, respectively. Finance Leases —The Company has entered into various non-cancelable finance leases primarily for networking equipment with weighted average remaining lease term of approximately 2.5 years. The Company has recorded a right-of-use asset and lease liability representing the fixed component of the lease payments. The table below presents the finance lease-related assets and liabilities (in thousands): Year Ended December 31, 2021 2020 Balance Sheet Classification Finance lease right-of-use assets $ 44,575 $ 5,067 Property and equipment, net Current finance lease liabilities $ 21,999 $ 2,821 Accrued liabilities Non-current finance lease liabilities $ 24,085 $ 2,340 Other non-current liabilities Weighted-average remaining term (years) 2.5 0.6 Weighted-average discount rate 5.0 % 6.0 % The Company recognized depreciation expenses related to finance lease of networking equipment of $17.8 million, $8.4 million and $5.5 million for the years ended December 31, 2021, 2020 and 2019, respectively. The Company recognized interest expenses related to finance lease of networking equipment of $1.5 million, $0.3 million, and $0.2 million for the years ended December 31, 2021, 2020 and 2019, respectively. Cash paid for amounts included in the measurement of finance lease liabilities was $15.3 million, $9.7 million and $5.9 million for the years ended December 31, 2021, 2020 and 2019, respectively. One of the Company’s 2020 acquired companies entered into a sublease agreement in 2017. This agreement is with an unrelated third party to occupy approximately 104,852 square feet of the Company’s office space. We recorded rent expense on a straight-line basis for the lease, net of sublease income. For the years ended December 31, 2021 and 2020 we have the following operating sublease information (in thousands): Year Ended December 31, 2021 2020 Fixed sublease expense $ 9,524 $ 5,769 Variable sublease expense 1,421 836 Sublease income (9,421) (5,678) Variable sublease income (1,407) (836) Net Loss $ 117 $ 91 Undiscounted cash flow —The tables below reconcile the undiscounted cash flows for each of the first five years and total of the remaining years to the operating and finance lease liabilities recorded in the consolidated balance sheets (in thousands): As of December 31, 2021 Operating Finance Total 2022 21,683 23,561 45,244 2023 15,143 15,163 30,306 2024 13,655 6,237 19,892 2025 13,648 2,885 16,533 2026 12,310 975 13,285 Thereafter 15,365 — 15,365 Total lease payments 91,804 48,821 140,625 Less: amount representing interest 10,914 2,737 13,651 Present value of future lease payments 80,890 46,084 126,974 Less: current obligations under leases 18,392 21,999 40,391 Non-current lease obligations $ 62,498 $ 24,085 $ 86,583 In addition, the Company will receive $5.5 million and $0.6 million of sublease income from its real estate leases in 2022 and 2023 respectively. As of December 31, 2021, we did not have any additional significant lease that had not yet commenc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12 Months Ended</t>
        </is>
      </c>
    </row>
    <row r="2">
      <c r="B2" s="2" t="inlineStr">
        <is>
          <t>Dec. 31, 2021</t>
        </is>
      </c>
    </row>
    <row r="3">
      <c r="A3" s="3" t="inlineStr">
        <is>
          <t>Debt Disclosure [Abstract]</t>
        </is>
      </c>
    </row>
    <row r="4">
      <c r="A4" s="4" t="inlineStr">
        <is>
          <t>Credit Agreement</t>
        </is>
      </c>
      <c r="B4" s="4" t="inlineStr">
        <is>
          <t xml:space="preserve">Credit Agreement On August 15, 2018, the Company entered into a Credit Agreement which provided for senior secured term loans in an aggregate principal amount of $820.0 million ( the “Closing Term Loans”) and a revolving credit facility of $50.0 million. On April 23, 2019, the Credit Agreement was amended to increase the senior secured term loan facility by $400.0 million, on terms identical to those applicable to the Closing Term Loans (together with the Closing Term Loans, the “Initial Term Loans”). On April 27, 2020, the Credit Agreement was further amended to modify certain negative covenants. On May 6, 2020, the Credit Agreement was further amended (the “Third Amendment”) to increase the senior secured term loan facility by an additional $300.0 million (the “Third Amendment Term Loans”). On October 27, 2020, the Credit Agreement was further amended to increase the aggregate principal amount of the revolving credit facility by an additional $540.0 million. On November 30, 2020, the Company borrowed $150.0 million under the revolving credit facility (the “Revolving Credit Loans”). The Company is required under the Credit Agreement, as amended, to make equal quarterly repayments of (i) with respect to the Initial Term Loans, $3.1 million, and (ii) with respect to the Third Amendment Term Loans, 0.25% of the aggregate principal amount of the Third Amendment Term Loans made on the effective date of the Third Amendment. The remaining principal amounts of the Initial Term Loans and the Third Amendment Term Loans are due on August 15, 2025. With respect to the Revolving Credit Loans, the principal amount is due on February 15, 2025. The Initial Term Loans, the Third Amendment Term Loans and the Revolving Credit Loans bear interest due on a quarterly basis at a rate equal to an applicable margin plus, at the Company’s option, either (a) a base rate equal to the highest of (i) the prime rate then in effect, (ii) the federal funds rate, plus 0.50% and (iii) the LIBOR rate, plus 1.0% (the “base rate”), or (b) an adjusted LIBOR rate (the “LIBOR rate”). The applicable margin with respect to both the Initial Term Loans and the Third Amendment Term Loans is equal to 3.5% in the case of LIBOR rate loans and 2.50% in the case of base rate loans. The applicable margin with respect to the Revolving Credit Loans is equal to 2.50% in the case of LIBOR rate loans and 1.50% in the case of base rate loans. In addition, the applicable margins for the Initial Term Loans, the Third Amendment Term Loans and the Revolving Credit Loans are subject to a reduction of 0.25% upon the closing of an IPO and an additional reduction of 0.25% based on the Company’s consolidated first lien secured debt to consolidated EBITDA ratio. The Company determined that upon issuance, the contingent interest adjustment feature, which reduces their applicable margins upon the closing of an IPO, is an embedded derivative that requires bifurcation and separate accounting as the feature is not clearly and closely related to the host instrument. The Company determined that the value of this embedded derivative was nominal as of the respective issuance dates. The embedded derivative was recorded at fair value each reporting period, with changes in fair value recorded in interest income and other gains in the Company’s consolidated statements of operations. No hedge accounting treatment was applied. For details regarding the fair value measurement of the embedded derivative, see Note 3. On February 12, 2021, the Company further amended the Credit Agreement (the "Fifth Amendment") to 1) increase the senior secured term loan facility by an aggregate principal amount of $597.8 million (the “Fifth Amendment Term Loans”, and together with the "Initial Term Loans", the “New Initial Term Loans”), on terms identical to those applicable to the existing Initial Term Loans, the proceeds of which was partially used to repay in full the outstanding principal and accrued and unpaid interest of the Third Amendment Term Loans, totaling $298.2 million, in accordance with the pre-existing early redemption option in the Credit Agreement, and 2) increase the aggregate principal amount of the revolving credit facility by an additional $10.0 million, on terms identical to those applicable to the existing revolving credit facility. According to the amended Credit Agreement, the Company is required to make equal quarterly repayments of $4.6 million with respect to the New Initial Term Loans. In connection with this amendment, the Company paid $0.8 million in fees to KKR Capital Markets, who is affiliated with KKR Denali, one of the Company’s principal stockholders. The Company evaluated the accounting for the Fifth Amendment Term Loans on a creditor-by-creditor basis. For existing creditors who participated in the Fifth Amendment Term Loans, the transaction was accounted for as a debt modification because the present value of the cash flows between the two debt instruments before and after the transaction was less than 10%. For new creditors, the transaction was accounted for as an issuance of new debt. As a result, $2.9 million of the $3.5 million third-party issuance costs related to the modified debt was recorded in other income (expense), net on the Company’s consolidated statements of operations, with the remaining $0.6 million related to the new debt recorded as a reduction to the carrying amount of the Term Loans. In addition, the Company recorded $5.6 million for an embedded derivative related to the contingent interest adjustment feature of the Fifth Amendment Term Loans, which was bifurcated and accounted for separately as the feature is not clearly and closely related to the host instrument. For details regarding the fair value measurement of the embedded derivative, see Note 3. The debt discount, comprising of 1) the deferred third-party issuance costs, 2) the bifurcated embedded derivative and 3) the debt discount of the Initial Term Loans that were modified as part of the amendment, is being amortized to interest expense using the effective interest method over the remaining contractual term of the Term Loans. The Company accounted for the early repayment of the Third Amendment Term loans pursuant to the Fifth Amendment as a debt extinguishment. As a result, the Company recognized a loss on debt extinguishment of $16.9 million during the three months ended March 31, 2021, which was recorded in interest expense and loss on extinguishment of debt on the Company’s condensed consolidated statements of operations. The loss on debt extinguishment consisted primarily of the unamortized original issue discount and debt issuance cost. On March 31, 2021, the Company drew down an additional $250.0 million from the Company’s $600.0 million revolving credit facility. A lender under the revolving credit facility is an affiliate of KKR Denali, a principal stockholder of the Company. Following such draw down, the Company had an aggregate amount of $400.0 million outstanding under the revolving credit facility, which was repaid in full with the net proceeds from the IPO in April 2021. After the effectiveness of the IPO Registration Statement, the applicable margins for both the New Initial Term Loans and the Revolving Credit Loans were reduced by 0.25% on April 16, 2021 in accordance with the pre-existing terms of the Credit Agreement. As a result, the embedded derivative for the contingent interest adjustment feature related to the New Initial Term Loans was settled. The Company remeasured the embedded derivative to its fair value of $17.8 million on the settlement date by recording a gain of $1.1 million in other income (expense), net in the Company’s consolidated statements of operations, and then reclassified it to the carrying amount of the New Initial Term Loans as an additional debt discount. The new unamortized discount balance is subsequently amortized using the new effective interest rate determined on the settlement date of the embedded derivative of 3.9%. On October 25, 2021, the Company further amended the Credit Agreement (the "Sixth Amendment") to increase the senior secured term loan facility by an aggregate principal amount of $1.50 billion (the “Sixth Amendment Term Loans”, and together with the "New Initial Term Loans", the “Term Loans”). Under the terms of the amended Credit Agreement, the Sixth Amendment Term Loans bear interest at a floating rate equal to, at the Company's option, either (i) an adjusted LIBOR rate for a specified interest period plus an applicable margin of 3.00% or (ii) a base rate plus an applicable margin of 2.00%. The LIBOR rate applicable to the Sixth Amendment Term Loans is subject to a “floor” of 0.50%. The Company is required to repay the Sixth Amendment Term Loans in equal quarterly repayments commencing with the fiscal quarter ending on June 30, 2022, a principal amount equal to 0.25% of the aggregate outstanding principal amount on the effective date of the Sixth Amendment or $3.8 million, with the remaining principal amount of the Sixth Amendment Term Loans due on October 25, 2028. The other terms and conditions of the Sixth Amendment Term Loans are consistent with the term loans outstanding immediately prior to the effectiveness of the Sixth Amendment. In connection with this amendment, the Company paid $1.4 million in fees to KKR Capital Markets, who is affiliated with KKR Denali, one of the Company’s principal stockholders. The Company accounted for the Sixth Amendment Term Loans as an issuance of new debt. Accordingly, the total debt discount and third-party debt issuance costs of $15.7 million was recorded as a reduction to the carrying amount of the Sixth Amendment Term Loans, which is being amortized over its contractual term at an effective interest rate of 3.7%. The Credit Agreement requires the Company to prepay, subject to certain exceptions, the term loan with: • 100% of net cash proceeds above a threshold amount of certain asset sales, certain debt incurrences and casualty events, subject to, in the case of asset sales, casualty events, and sale leasebacks, (i) step-downs to (x) 50% if the Company’s consolidated first lien secured debt to consolidated EBITDA ratio is less than or equal to 3.50 to 1.00, but greater than 2.50 to 1.00 and (y) 0% if the Company’s consolidated first lien secured debt to consolidated EBITDA ratio is less than or equal to 2.50 to 1.00, and (ii) reinvestment rights and certain other exceptions; • 50% of annual excess cash flow above a threshold amount, subject to (i) a step-down to 25% if the Company’s consolidated first lien secured debt to consolidated EBITDA ratio is less than or equal to 4.00 to 1.00, but greater than 3.50 to 1.00, and (ii) a step-down to 0% if the Company’s first lien net leverage ratio is less than or equal to 3.50 to 1.00; provided that such prepayment is required only in the amount (if any) by which such prepayment exceeds $10 million in such fiscal year. The amount of excess cash flow is subject to certain deductions and exceptions, including a dollar-for-dollar reduction based on the amount of voluntary prepayments of term loans and loans under the revolving credit facility (to the extent accompanied by a permanent commitment reduction); and • 100% of the net cash proceeds of certain other debt incurrences. The Company is permitted to voluntarily prepay or repay outstanding loans under the Revolving Credit Facility or Term Loans at any time, in whole or in part, subject to prior written notice, minimum amount requirements, and customary “breakage” costs with respect to LIBOR rate loans. Amounts prepaid under the Revolving Credit Facility may subsequently be reborrowed. The Company’s obligations under the Credit Agreement are secured by substantially all of the assets of the Company and its domestic subsidiary guarantors (other than customarily excluded assets). The Credit Agreement contains customary affirmative and negative covenants, including covenants limiting the ability of AppLovin and its restricted subsidiaries to, among other things, incur debt, grant liens, undergo certain fundamental business changes, make investments, pay-out dividends to third parties, dispose of assets, and enter into transactions with affiliates, in each case, subject to limitations and exceptions set forth in the Credit Agreement. The Credit Agreement also contains customary events of default that include, among other things, certain payment defaults, cross defaults to other indebtedness, covenant defaults, change of control defaults, judgment defaults, and bankruptcy and insolvency defaults. If an event of default exists, the lenders may require the immediate payment of all obligations under the Credit Agreement and may exercise certain other rights and remedies provided for under the Credit Agreement, the other loan documents and applicable law. As of December 31, 2021, the Company was in compliance with all of the covenants. The following table presents the amount of interest expense recognized relating to the contractual interest coupon, amortization of the debt discount and issuance costs, and loss on debt extinguishment with respect to the Company's Term Loans, for the years ended December 31, 2021, 2020, and 2019 (in thousands): Year Ended December 31, 2021 2020 2019 Contractual interest coupon $ 70,882 $ 58,810 $ 65,859 Amortization of debt discount and issuance costs 7,442 7,319 4,754 Loss on debt extinguishment 16,852 — — Total interest expense from Term Loans $ 95,176 $ 66,129 $ 70,613 The aggregate future maturities of long-term debt as of December 31, 2021 are as follows (in thousands): 2022 $ 25,810 2023 33,310 2024 33,310 2025 1,736,094 2026 15,000 Thereafter 1,428,750 Total outstanding term loan principal $ 3,272,274 Unaccreted discount and debt issuance costs (44,630) Total debt $ 3,227,644 Less: short-term debt 25,810 Long-term debt $ 3,201,8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Instruments</t>
        </is>
      </c>
      <c r="B1" s="2" t="inlineStr">
        <is>
          <t>12 Months Ended</t>
        </is>
      </c>
    </row>
    <row r="2">
      <c r="B2" s="2" t="inlineStr">
        <is>
          <t>Dec. 31, 2021</t>
        </is>
      </c>
    </row>
    <row r="3">
      <c r="A3" s="3" t="inlineStr">
        <is>
          <t>General Discussion of Derivative Instruments and Hedging Activities [Abstract]</t>
        </is>
      </c>
    </row>
    <row r="4">
      <c r="A4" s="4" t="inlineStr">
        <is>
          <t>Derivative Instruments</t>
        </is>
      </c>
      <c r="B4" s="4" t="inlineStr">
        <is>
          <t>Derivative Instruments The Company manages exposure to market risk associated with fluctuating interest rates with the use of interest rate derivative financial instruments, namely interest rate swaps. The Company does not use derivatives for trading or speculative purposes. On November 14, 2018, the Company entered into an interest rate swap agreement as part of its interest rate risk management strategy in connection with the term loan (See Note 9). The notional amount for the swap was $410.0 million. The swap was a receive-variable (one-month LIBOR) and pay-fixed (2.9065%) interest rate swap, which expired on December 31, 2020, with settlement date commencing on the last calendar day of each month and reset date on first day of each month beginning December 31, 2018. The Company applied the hedge accounting provisions of the critical terms match hedge, and formally documented at inception all relationships between hedging instruments and hedged items, as well as its risk management objectives and strategies for undertaking the various hedges. The critical terms of the swap and hedged item coincided (notional amount, interest rate reset dates, interest rate payment dates, and underlying index), the hedge was expected to offset changes in expected cash flows due to fluctuations in one-month LIBOR over the term of the hedge. Therefore, the effectiveness of the hedge relationship was assessed each quarter by comparing the current terms of the swap and the debt to assure they continued to coincide and through an evaluation of the continued ability of the counterparty to the swap to honor its obligations under the swap. Had the critical terms no longer matched exactly, hedge effectiveness (both prospective and retrospective) would have to be assessed by evaluating the cumulative dollar-offset ratio for the actual derivative and the hedged ite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Preferred Stock</t>
        </is>
      </c>
      <c r="B1" s="2" t="inlineStr">
        <is>
          <t>12 Months Ended</t>
        </is>
      </c>
    </row>
    <row r="2">
      <c r="B2" s="2" t="inlineStr">
        <is>
          <t>Dec. 31, 2021</t>
        </is>
      </c>
    </row>
    <row r="3">
      <c r="A3" s="3" t="inlineStr">
        <is>
          <t>Class of Stock Disclosures [Abstract]</t>
        </is>
      </c>
    </row>
    <row r="4">
      <c r="A4" s="4" t="inlineStr">
        <is>
          <t>Convertible Preferred Stock</t>
        </is>
      </c>
      <c r="B4" s="4" t="inlineStr">
        <is>
          <t>Convertible Preferred Stock On July 13, 2018, the Company signed an agreement with KKR Denali for a $400.0 million equity investment by KKR Denali. Pursuant to such agreement, on August 15, 2018, the Company issued 109,090,908 shares of Series A Preferred Stock to KKR Denali in exchange for their investment. Prior to the filing of the IPO Certificate, the Company’s Restated Certificate of Incorporation designated and authorized 109,090,908 shares of Series A Preferred Stock, $0.00003 par value per share, of the Company. The holders of Series A convertible preferred stock had various rights and preferences as follows: Voting— Each share of convertible preferred stock had voting rights equal to an equivalent number of shares of common stock into which it was convertible and votes together as one class with the common stock, except as below: Holders of Series A convertible preferred stock, voting together as a single class on an as-converted basis, were entitled to certain protective provisions which required a majority of holders of preferred stock to approve, among other actions, a liquidation event, an amendment, waiver, or repeal of provisions of the Company’s Restated Certificate of Incorporation or Bylaws in a way that adversely affects the rights, privileges and obligations of the preferred stock, a change to the number of directors of the Company, and a declaration or payment of any dividend. Holders of Series A convertible preferred stock, voting as a separate class, were entitled to elect two members to the Company’s Board of Directors (the “Board”). Holders of common stock, voting as a separate class, were entitled to elect five members to the Board. Holders of common stock and preferred stock, voting together as a single class on an as converted basis, were entitled to elect all remaining directors. Dividends— The holders of Series A convertible preferred stock were entitled to receive, out of any funds legally available, dividends on a pari-passu basis to any dividends paid on the common stock, as adjusted for stock splits, stock dividends, combinations, recapitalizations, and similar transactions, when, and if declared by the Board. No dividends have been declared or paid on the Company’s preferred stock. Liquidation Preference— In the event of any liquidation, dissolution, or winding-up of the Company, the holders of preferred stock were entitled to receive, prior and in preference to any distribution of the assets or funds of the Company to the holders of the common stock, an amount equal to the issuance price per share of $3.67 for Series A convertible preferred stock, as adjusted for stock splits, stock dividends, combinations, recapitalizations, and similar transactions, plus any declared but unpaid dividends (the “Liquidation Preference”). If the Company had insufficient assets to permit payment of the Liquidation Preference in full to all holders of preferred stock, then the assets of the Company would be distributed ratably to the holders of preferred stock in proportion to the Liquidation Preference such holders would otherwise be entitled to receive. After payment of the Liquidation Preference to the holders of preferred stock, the remaining assets of the Company would be distributed ratably to the holders of common stock. If the holders of preferred stock would have been entitled to a larger distribution had they converted their shares to common stock, then the preferred stock would be deemed to have converted to common stock. Redemption— Series A convertible preferred stock were not redeemable. Conversion— Each share of preferred stock was convertible at the option of the holder, at any time after the date of issuance of such share, into shares of Class A common stock as determined by dividing the original purchase price of preferred stock by the conversion price in effect at the time of conversion for such series of preferred stock. The conversion price per share of Series A convertible preferred stock was $3.67. The conversion ratio for convertible preferred stock was one-to-one. Each share of preferred stock would automatically be converted into shares of common stock at the then-effective conversion rate of such shares upon the earlier of (i) the closing of a firm commitment underwritten public offering pursuant to an effective registration statement under the Securities Act of 1933, as amended, covering the offer and sale of common stock of the Company to the public not less than $75.0 million or (ii) the consent of holders of at least a majority of the then-outstanding shares of preferred stock, voting together as a single class on an as-converted basis. Notwithstanding anything to the contrary herein, in connection with the IPO, if (a) the price per share of common stock sold to the public in such IPO as set forth on the cover of the Company’s final prospectus (prior to underwriting discounts and expenses) (the “IPO Price”) would be less than the Conversion Price of the Series A Preferred Stock prior to giving effect to this provision, then the Conversion Price of the Series A Preferred Stock would be adjusted downward to an amount equal to the IPO Price (the “IPO Conversion Price Adjustment”) and the Conversion Price of the Series A preferred stock as so adjusted would be used to determine the number of shares of Class A common stock to be received by the holders of Series A Preferred Stock upon conversion of the Series A preferred stock in connection with the IPO. The IPO Conversion Price Adjustment, if any, would occur as of immediately prior to the effectiveness of the Company’s registration statement for such IPO. Anti-Dilution Protection —Series A convertible preferred stock had antidilution protection. If the antidilution protection for the preferred stock would be triggered, the conversion price would be subject to a broad-based weighted-average adjustment to reduce dilution. IPO Conversion Upon the filing and effectiveness of the IPO Certificate, all shares of Series A convertible preferred stock then outstanding automatically converted into the equivalent number of shares of Class A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1</t>
        </is>
      </c>
    </row>
    <row r="3">
      <c r="A3" s="3" t="inlineStr">
        <is>
          <t>Common Stock [Abstract]</t>
        </is>
      </c>
    </row>
    <row r="4">
      <c r="A4" s="4" t="inlineStr">
        <is>
          <t>Common Stock</t>
        </is>
      </c>
      <c r="B4" s="4" t="inlineStr">
        <is>
          <t>Common Stock Following the effectiveness of the IPO Registration Statement, the Company filed its IPO Certificate. The IPO Certificate authorizes a total of 1,500,000,000 shares of Class A common stock, 200,000,000 shares of Class B common stock, and 150,000,000 shares of Class C common stock. As of December 31, 2021 the Company had two classes of outstanding common stock: 296,426,738 shares of Class A common stock and 78,662,622 shares of Class B common stock. The rights of the holders of all classes of stock pursuant to the IPO Certificate are as follows: The rights of the holders of Class A common stock, Class B common stock, and Class C common stock (referred to together as the “common stock”) are identical, except with respect to voting and conversion. Voting Rights Holders of the Class A common stock are entitled to one vote for each share held on all matters submitted to a vote of stockholders, holders of the Class B common stock are entitled to 20 votes for each share held on all matters submitted to a vote of stockholders, and holders of the Class C common stock are not entitled to vote on any matter that is submitted to a vote of stockholders, except as otherwise required by law. The holders of the Class A common stock and Class B common stock will vote together as a single class, unless otherwise required by law. Under the IPO Certificate, approval of the holders of at least a majority of the outstanding shares of the Class B common stock voting as a separate class will be required to increase the number of authorized shares of the Class B common stock. In addition, Delaware law could require either holders of the Class A common stock, the Class B common stock, or the Class C common stock to vote separately as a single class in the following circumstances: • if the Company were to seek to amend the IPO Certificate to increase or decrease the par value of a class of stock, then that class would be required to vote separately to approve the proposed amendment; and • if the Company were to seek to amend the IPO Certificate in a manner that alters or changes the powers, preferences or special rights of a class of stock in a manner that affected its holders adversely, then that class would be required to vote separately to approve the proposed amendment. Until the date on which the final conversion of all outstanding shares of Class B common stock pursuant to the terms of the IPO Certificate occurs, approval of at least two-thirds of the outstanding shares of the Company’s Class B common stock voting as a separate class will be required to amend or modify any provision of the IPO Certificate inconsistent with, or otherwise alter, any provision of the IPO Certificate to modify the voting, conversion, or other rights, powers, preferences, privileges, or restrictions of the Company’s Class B common stock. Upon the closing of the IPO, the Class B Stockholders held all of the issued and outstanding shares of the Company’s Class B common stock. The Class B Stockholders have entered into a voting agreement (the “Voting Agreement”) whereby all Class B common stock held by the Class B Stockholders and their respective permitted entities and permitted transferees will be voted as determined by two of Mr. Foroughi, Mr. Chen, and KKR Denali (one of which must be Mr. Foroughi). Dividend Rights Subject to preferences that may apply to any shares of preferred stock outstanding at the time, the holders of the Company’s common stock will be entitled to receive dividends out of funds legally available if the Company’s Board, in its discretion, determines to issue dividends and then only at the times and in the amounts that the Company’s Board may determine. No Preemptive or Similar Rights The Company’s common stock will not be entitled to preemptive rights, and is not subject to conversion, redemption or sinking fund provisions. Right to Receive Liquidation Distributions If the Company becomes subject to a liquidation, dissolution or winding-up, the assets legally available for distribution to the Company’s stockholders would be distributable ratably among the holders of the Company’s common stock and any participating preferred stock outstanding at that time, subject to prior satisfaction of all outstanding debt and liabilities and the preferential rights of and the payment of liquidation preferences, if any, on any outstanding shares of preferred stock. Conversion of Class B Common Stock Each share of Class B common stock is convertible at any time at the option of the holder into one share of Class A common stock. Following the closing of the IPO, shares of Class B common stock will automatically convert into shares of Class A common stock upon sale or transfer except for certain transfers described in the IPO Certificate, including transfers for estate planning, transfers among KKR Denali and its affiliates, or other transfers among the Class B Stockholders. Withdrawal from the Voting Agreement constitutes a transfer. Each share of Class B common stock will convert automatically into one share of Class A common stock upon the date fixed by the Company’s Board that is no less than 61 days and no more than 180 days following the date on which (i) the Voting Agreement is terminated or (ii) Adam Foroughi is no longer involved with the Company as a member of the Board or as an executive officer. Conversion of Class C Common Stock After the conversion or exchange of all outstanding shares of the Company’s Class B common stock into shares of Class A common stock, all outstanding shares of Class C common stock will convert automatically into Class A common stock, on a share-for-share basis, on the date or time specified by the holders of a majority of the outstanding shares of Class A common stock, voting as a separate class. Warrant —On January 3, 2019, AppLovin entered into a Warrant Transfer Agreement with Applovin Holdings LLC granting the transfer of the common stock warrant issued in connection with prior debt financing to Angel Pride Holdings Limited and Hontai App Fund Limited Partnership in the amount of 26,021,583 shares and 8,794,734 shares of Class A common stock, respectively. Subsequently, Angel Pride Holding Limited and Hontai App Fund Limited Partnership exercised their rights to purchase the Company’s Class A common stock and each paid $868 and $29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Following the effective date of the IPO Registration Statement, the Company maintains the 2021 Equity Incentive Plan, the 2021 Partner Studio Incentive Plan and the ESPP, all of which were adopted by the Board and approved by its stockholders. 2021 Equity Incentive Plan The 2021 Equity Incentive Plan (the “2021 Plan”) provides for the grant of restricted stock units ("RSUs"), incentive stock options (“ISOs”), nonqualified stock options (“NSOs”), restricted stock, stock appreciation rights ("SARs"), performance units, and performance shares to the Company’s employees, directors, consultants and other service providers. The total shares of the Company’s Class A common stock that were initially reserved for issuance under the 2021 Plan was 39,000,000, and provides for for an annual increase of shares, equal to the least of (a) 39,000,000 shares, (b) five percent (5%) of the outstanding shares of all classes of the Company’s common stock as of the last day of the immediately preceding fiscal year, or (c) such other amount as the Company’s Board may determine. Immediately prior to the effectiveness of the 2021 Plan, the Company's 2011 Equity Incentive Plan (the "2011 Plan") was terminated. All outstanding awards under the 2011 Plan continue to be governed by their existing terms, and options cancelled under the 2011 Plan are added to the option pool available under the 2021 Plan. 2021 Partner Studio Incentive Plan The 2021 Partner Studio Incentive Plan (the “2021 Partner Plan”) provides for the grant of RSUs, ISOs, NSOs, SARs, performance units, and performance shares to individuals or entities engaged by the Company or a parent or subsidiary of the Company to render bona fide services to the party engaging such individual or entity. A total of 390,000 shares of the Company’s Class A common stock are reserved for issuance pursuant to the 2021 Partner Plan. Following the IPO, the Company has only granted RSUs under the 2021 Plan and 2021 Partner Plan. RSU grants included service-based vesting condition that generally approximates 4 years. A summary of RSUs activity is as follows: (in thousands, except per share data): Number of Restricted Stock Units Weighted Aggregate Intrinsic Value Balances at December 31, 2020 — — — Granted 7,575,963 $ 60.18 Vested (126,234) 62.15 Cancelled (126,325) 59.92 Balances at December 31, 2021 7,323,404 $ 60.15 $ 690,304 As of December 31, 2021, there was $375.9 million of unrecognized compensation cost related to unvested employee RSUs. This amount is expected to be recognized over a weighted-average period of 3.7 years. The fair value as of the respective vesting dates of RSUs that vested during the year ended December 31, 2021 was $11.9 million. Employee Stock Purchase Plan The ESPP permits participants to purchase shares of the Company’s Class A common stock through contributions of up to 15% of their eligible compensation.The ESPP provides for consecutive, overlapping 24-month offering periods, during which the contributed amount by the participant will be used to purchase shares of the Company’s Class A common stock at the end of each 6-month purchase period with the purchase price of the shares being 85% of the lower of the fair market value of the Company’s Class A common stock on the first day of an offering period or on the exercise date. A participant may purchase a maximum of 590 shares of the Company’s Class A common stock during a purchase period. Participants may end their participation at any time during an offering and will be paid their accrued contributions that have not yet been used to purchase shares. Participation ends automatically upon termination of employment with the Company. A total of 7,800,000 shares of the Company’s Class A common stock are reserved for issuance under the ESPP. The number of shares of the Company’s Class A common stock that will be available for sale under the ESPP, and provides for an annual increase of shares, equal to the least of: (a) 7,800,000 shares, (b) one percent (1%) of the outstanding shares of all classes of the Company’s common stock as of the last day of the immediately preceding fiscal year, or (c) such other amount as the Company’s board of directors may determine. The initial offering period is from April 15, 2021 through November 19, 2023. During the year ended December 31, 2021, 42,303 shares of Class A common stock have been purchased under the ESPP. The weighted-average assumptions used to estimate the fair value of shares to be issued under the ESPP are as follows: Year Ended December 31, 2021 Weighted-average expected term 1.25 Expected volatility 44 % Risk-free interest rate 0.17 % Dividend yield 0 % As of December 31, 2021, total unrecognized compensation cost related to the ESPP was $5.6 million, which will be amortized over a period of 0.9 years. 2011 Equity Incentive Plan The Company’s 2011 Plan provides for the grant of stock options to employees, directors, consultants, and service providers of the Company. Options under the 2011 Plan may be granted for periods of up to 10 years and generally vest over four years. As noted above, immediately prior to the effectiveness of the 2021 Plan, the 2011 Plan was terminated, and no further awards will be granted thereunder. All outstanding awards under the 2011 Plan continue to be governed by their existing terms, and options cancelled under the 2011 Plan are added to the option pool available under the 2021 Plan. Stock Options —During the years ended December 31, 2021, 2020 and 2019, the Company granted stock options to purchase 263,200, 13,158,430 and 12,199,200 shares of common stock, with a weighted-average grant date stock fair value of $48.14, $15.94 and $1.97 per share, respectively. The weighted-average assumptions used to estimate the fair value of stock options granted are as follows: Year Ended December 31, 2021 2020 2019 Weighted-average expected term 5.21 5.94 6.05 Expected volatility 43 % 39 % 43 % Risk-free interest rate 0.48 % 0.56 % 1.91 % Dividend yield 0 % 0 % 0 % The Company’s stock options activity under the 2011 Plan was as follows: Number of Weighted Weighted Balances at December 31, 2020 28,889,524 $ 5.92 8.8 Granted 263,200 27.03 Exercised (8,947,563) 5.40 Forfeited (1,411,457) 6.42 Expired (390,000) 7.45 Balances at December 31, 2021 18,403,704 $ 6.39 7.9 Vested and exercisable at December 31, 2021 12,030,363 $ 5.87 7.8 Vested and expected to vest at December 31, 2021 16,696,145 $ 6.63 8.0 The aggregate intrinsic value of options outstanding as of December 31, 2021 and 2020, was $1.62 billion and $1.83 billion, respectively. As of December 31, 2021 there was approximately $70.1 million of total unrecognized compensation costs related to unvested options granted, which is expected to be recognized over the weighted-average vesting period of 2.3 years. The total intrinsic value of share options exercised during the years ended December 31, 2021, 2020, and 2019 was $622.1 million , $33.8 million and $1.8 million , respectively. Early Exercise of Stock Options —Subject to the Board’s approval, the Plan allows for the early exercise of options granted. Under the terms of the Plan, option holders, upon early exercise, must sign a restricted stock purchase agreement that gives the Company the right to repurchase any unvested shares, at the original exercise price, in the event the optionees’ employment terminates for any reason. The right to exercise options before they are vested does not change existing vesting schedules in any way and the early exercised options may not be sold or transferred before they are vested. The repurchase right lapses over time as the shares vest at the same rate as the original option vesting schedule. The cash amounts received in exchange for these early exercised shares are recorded as a liability on the accompanying balance sheets and reclassified into common stock and additional paid-in-capital as the shares vest. The Company’s right to repurchase these shares lapses by 1/4th of the shares on the one-year anniversary of the vesting start date and ratably each month over the next 36-months. The Company has 486,999 shares and 19,800 shares of Class A common stock subject to repurchase as of December 31, 2021 and 2020, respectively. The liability for the repurchase as of December 31, 2021 and 2020 included in accrued liabilities was $1.4 million and $0.1 million, respectively. During the years ended December 31, 2021, 2020 and 2019, the Company provided financing to certain employees in the form of promissory notes to early exercise stock options. These promissory notes are partially collateralized by shares and in-substance are nonrecourse. For accounting purposes, exercised options via nonrecourse promissory notes are not substantive and are continued to be treated as options. In February 2021, promissory notes issued to executive officers in the amount of $20.9 million were settled through either share repurchase, in the amount of $17.2 million, or cash payment, in the amount of $3.7 million. In connection with the repurchase of shares, the Company accelerated vesting of 60,968 shares of Class A common stock for one of the Company’s officers. The acceleration of vesting was accounted as an option modification with an immaterial impact to the stock-based compensation expense. As of December 31, 2021 and 2020, the Company had 2,884,999 and 8,022,499 shares of Class A common stock options, respectively, that were exercised via nonrecourse promissory notes of which 663,856 and 4,136,677 shares, respectively, were unvested and subject to repurchase. The principal balances of nonrecourse promissory notes outstanding amounted to $15.1 million and $40.4 million as of December 31, 2021 and 2020, respectively. Restricted Stock —Restricted stock awards are classified as equity awards based on the requirements established by the applicable accounting rules for stock-based compensation. The fair value of the restricted stock awards was determined based on the price of the Company’s valuation on the date of grant as approved by the Company’s board of directors. The Company has historically granted restricted stock awards to certain employees. Restricted stock award activity for the periods presented herein has not been material. As of December 31, 2021 there was $0.3 million of total unrecognized compensation cost related to unvested restricted stock awards. That cost is expected to be recognized over a weighted-average period of 0.7 years. The Company recognized stock-based compensation expense for all equity awards for the periods indicated as follows (in thousands): Year Ended December 31, 2021 2020 2019 Cost of revenue $ 2,335 $ 982 $ 124 Sales and marketing 15,224 10,668 1,922 Research and development 63,344 36,852 5,009 General and administrative 52,274 13,885 3,167 Total stock-based compensation expense $ 133,177 $ 62,387 $ 10,222 For the years ended December 31, 2021, 2020 and 2019 total stock-based compensation expense included $1.2 million, $0.9 million and nil associated with awards that may be settled with one of the Company’s subsidiarie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Net Income (Loss) Per Share The following table sets forth the computation of basic and diluted net income (loss) per share attributable to common stockholders for the years ended December 31, 2021, 2020 and 2019 (in thousands,except share and per share data): Year Ended December 31, 2021 2020 2019 BASIC EPS Numerator: Net income (loss) $ 35,446 $ (125,187) $ 119,040 Less: Income attributable to convertible preferred stock (3,209) — (39,500) Income attributable to options exercises by promissory notes (387) — (1,088) Income attributable to unvested early exercised options (95) — (39) Income attributable to unvested RSA's (52) — (2,037) Net income (loss) attributable to common stock $ 31,703 $ (125,187) $ 76,376 Denominator: Weighted-average shares used in computing net income (loss) per share: Basic 324,836,076 214,936,545 210,937,147 Net income (loss) per share attributable to common stock: Basic $ 0.10 $ (0.58) $ 0.36 DILUTED EPS Numerator: Net income (loss) $ 35,446 $ (125,187) $ 119,040 Less: Income attributable to convertible preferred stock (3,058) — (39,329) Income attributable to options exercises by promissory notes (369) — (1,083) Income attributable to unvested early exercised options (91) — (39) Income attributable to unvested RSA's (49) — (2,028) Net income (loss) attributable to common stock $ 31,879 $ (125,187) $ 76,561 Denominator: Weighted-average shares used in computing net income (loss) per share: Basic 324,836,076 214,936,545 210,937,147 Weighted-average dilutive stock options, RSUs, and convertible security 17,927,556 — 1,428,282 Weighted-average shares used in computing net income (loss) per share: Diluted 342,763,632 214,936,545 212,365,429 Net income (loss) per share attributable to common stock: Diluted $ 0.09 $ (0.58) $ 0.36 The following table presents the forms of antidilutive potential common shares: Year Ended Year Ended December 31, 2021 2020 2019 Convertible preferred stock — 109,090,908 109,090,908 Stock options exercised for promissory notes 2,884,999 8,022,499 5,760,000 Early exercised stock options 487,000 19,800 11,337 Unvested RSAs 181,737 1,236,771 3,924,414 Stock options — 20,754,985 7,439,700 Unvested RSU 291,093 — — ESPP 246,246 — — Total antidilutive potential common shares 4,091,075 139,124,963 126,226,359 The table above does not include the convertible security issued in 2020. 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Net income (loss) before income taxes for the years ended December 31, 2021, 2020 and 2019, includes the following components (in thousands): Year Ended December 31, 2021 2020 2019 U.S. $ 193,161 $ (118,296) $ 149,797 Foreign (146,850) (17,410) (23,563) Net income (loss) before income tax $ 46,311 $ (135,706) $ 126,234 Provision for (benefit from) income taxes for the years ended December 31, 2021, 2020 and 2019 consist of the following (in thousands) Year Ended December 31, 2021 2020 2019 Current: Federal $ 64,585 $ 20,162 $ 23,703 State 10,234 4,087 1,888 Foreign 1,914 4,027 568 76,733 28,276 26,159 Deferred: Federal (52,162) (29,235) (720) State (2,394) (4,800) (99) Foreign (11,204) (4,013) (18,146) (65,760) (38,048) (18,965) Total provision for (benefit from) income taxes. $ 10,973 $ (9,772) $ 7,194 The reconciliation of federal statutory income tax rate to the effective income tax rate is as follows (in thousands): Years ended December 31, 2021 2020 2019 Tax provision (benefit) at U.S. federal statutory rate $ 9,725 $ (28,498) $ 26,509 State income taxes, net of federal benefit 1,866 (1,137) 1,412 Foreign income taxed at different rates 10,563 8,710 2,887 Change in foreign deferred tax rate — (6,038) (17,143) Stock-based compensation (8,807) 10,347 1,671 Foreign-derived intangible income (10,477) (3,518) (8,600) Research and development credits (6,193) (2,561) (1,025) Extinguishments of acquisition-related contingent consideration — 12,237 — Foreign Income Inclusion (2,622) — — Change in valuation allowance 15,905 — — Other 1,013 686 1,483 Total provision for (benefit from) income taxes $ 10,973 $ (9,772) $ 7,194 In August 2019, the Company acquired certain mobile game apps from an entity based in Cyprus. A deferred tax liability was created due to basis differences of assets acquired. In December 2019, pursuant to a year-end restructuring, the Company changed the tax residency of the operations related to the mobile game apps acquired. Accordingly, the deferred tax liability associated with basis differences in Cyprus was reduced by $17.1 million. The following summarizes the current and deferred tax assets and liabilities (in thousands): As of December 31, 2021 2020 Deferred tax assets: Accrued expenses and reserves $ 6,374 $ 4,757 Stock-based compensation 14,651 1,955 Tax credit carryforwards 4,835 2,526 Net operating loss 12,042 3,787 Identified intangibles — 8,996 Operating lease liability 16,622 20,551 Other comprehensive income 16,251 — Foreign tax deduction 12,363 — Other 2,247 (256) Valuation allowance (18,842) (531) Total deferred tax assets 66,543 41,785 Deferred tax liabilities: Depreciation and amortization (5,433) (6,857) Identified intangibles (6,049) — Operating lease right-of-use assets (16,622) (20,345) Total deferred tax liabilities (28,104) (27,202) Net deferred tax assets 38,439 14,583 As of December 31, 2021 and 2020, the Company has federal net operating loss carryforwards of $13.7 million and $19.6 million, respectively, to reduce future taxable income. The net operating losses are not subject to expiration. As of December 31, 2021 and 2020, the Company has federal tax credit carryforwards of $0.9 million and $0.9 million, respectively, to offset future tax liability. The credit carryforwards will begin to expire in 2035. As of December 31, 2021, the Company has federal capital loss carryforward of $4.7 million to reduce future capital gains. The capital loss carryforward will expire in 2026. As of December 31, 2021 and 2020, the Company has California net operating loss carryforwards of $8.8 million and $9.2 million, respectively, to reduce future taxable income. The net operating losses will begin to expire in 2037. As of December 31, 2021 and 2020, the Company has California tax credit carryforwards of $9.5 million and $4.8 million, respectively, to offset future tax liability. The credit carryforwards are not subject to expiration. As of December 31, 2021 and 2020, the Company has Texas tax credit carryforwards of $0.2 million and $0.3 million, respectively, to offset future tax liability. The credit carryforwards will begin to expire in 2040. The valuation allowance on the Company's net deferred tax assets increased by $18.3 million, $0.5 million and nil during the years ended December 31, 2021, 2020 and 2019, respectively. In assessing the realizability of the Company’s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s assessment is based on the weight of available evidence, including cumulative losses since inception and expected future losses and as such, management believes it is more likely than not that the deferred tax assets will be realized. As of December 31, 2021 and 2020, the Company maintained a valuation allowance with respect to certain of its deferred tax assets relating primarily to certain state tax credits and operating losses in certain non-U.S. jurisdictions that we believe are not likely to be realized. Internal Revenue Code (IRC) Section 382 places a limitation on the amount of taxable income that can be offset by net operating loss carryforwards and tax credits after a greater than 50% change in control in ownership; California has similar rules. The Company’s capitalization described herein may have resulted in such a change. Utilization of the net operating loss carryforwards may be subject to annual limitations under IRC Section 382 and similar state provisions. The annual limitation may result in the expiration of the net operating loss carryforwards before utilization. The Company has not provided U.S. income or foreign withholding taxes on the undistributed earnings of its foreign subsidiaries as of December 31, 2021 and 2020, because it intends to permanently reinvest such earnings outside of the U.S. If these foreign earnings were to be repatriated in the future, the related U.S. tax liability will be immaterial, due to the participation exemption put in place in the Tax Act. Uncertain Tax Positions The following table summarizes the activity related to the gross unrecognized tax benefits (in thousands): As of December 31, 2021 2020 2019 Balance at beginning of year $ 14,401 $ 6,646 $ 2,858 Increases related to prior year positions 5,027 4,681 2,377 Increases related to current year positions 2,631 3,498 1,581 Decreases related to lapse of statutes (172) (424) (170) Decreases related to settlements (3,431) — — Balance at end of year $ 18,456 $ 14,401 $ 6,646 Of the unrecognized tax benefits, $13.6 million and $13.0 million represents the amount that if recognized, would favorably affect the effective income tax rate in 2021 and 2020, respectively. The Company does not expect a significant change to its unrecognized tax benefits or recorded liabilities over the next twelve months. The unrecognized tax benefits may increase or change during the next year for items that arise in the ordinary course of business. The Company records interest and penalties related to unrecognized tax benefits in income tax expense. As of December 31, 2021, 2020 and 2019, the Company had approximately $3.6 million, $2.3 million, and $0.7 million of interest and penalties, respectively. The tax return for years 2017 through 2021 remain open to examination for federal and other major domestic taxing jurisdictions and for years 2016 through 2021 for other major foreign jurisdi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1</t>
        </is>
      </c>
    </row>
    <row r="3">
      <c r="A3" s="3" t="inlineStr">
        <is>
          <t>Segment Reporting [Abstract]</t>
        </is>
      </c>
    </row>
    <row r="4">
      <c r="A4" s="4" t="inlineStr">
        <is>
          <t>Geographic Information</t>
        </is>
      </c>
      <c r="B4" s="4" t="inlineStr">
        <is>
          <t>Geographic Information The following table presents the property and equipment, net by geographic area (in thousands): As of December 31, 2021 2020 United States $ 25,681 $ 27,942 Germany 22,872 11 Netherlands 14,265 — All other countries 790 634 Total property and equipment, net $ 63,608 $ 28,587 For information regarding revenue disaggregated by geography, see Note 2—Summary of Significant Accounting policies, Revenue from Contracts with Custom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1</t>
        </is>
      </c>
    </row>
    <row r="3">
      <c r="A3" s="3" t="inlineStr">
        <is>
          <t>Related Party Transactions [Abstract]</t>
        </is>
      </c>
    </row>
    <row r="4">
      <c r="A4" s="4" t="inlineStr">
        <is>
          <t>Related Party</t>
        </is>
      </c>
      <c r="B4" s="4" t="inlineStr">
        <is>
          <t>Related Party KKR Capital Markets, an affiliate of KKR Denali , acted as a joint lead arranger and joint bookrunner for the Credit Agreement. KKR Denali is also one of the Company’s principal stockholders. In 2021, 2020 and 2019, the Company paid $2.3 million, $1.5 million and $2.0 million, respectively, in fees to KKR Capital Markets in connection with the Credit Agreement. See Note 9. In November 2020 and March 2021, the Company borrowed $150.0 million and $250.0 million under the revolving credit facility, respectively (together, the "Revolving Credit Loans"). A lender of the Revolving Credit Loans is an affiliate of KKR Denali, a principal stockholder of the Company. The Company repaid such Revolving Credit Loans in full with the net proceeds from the IPO in April 2021. See Note 9. In December 2021, the Company completed a secondary offering of 7,500,000 shares of its Class A common stock, at a price of $83.00 per share, with all shares offered by certain of the Company's stockholders, including KKR Denali. The Company incurred a payable of $5.0 million to KKR Capital Markets in connection with the secondary offering, which was included in accounts payable on the Company's consolidated balance sheet as of December 31, 2021. In December 2019, the Company purchased 2,475,000 shares and 300,000 shares of the Company’s Class A Common Stock from the Company’s chief executive officer and from the Company’s Board member, respectively. The chief executive officer is also the Company’s principal stockholder. The fair value of the purchased shares was $14.0 million. The purchase of shares was paid through the issuance of two unsecured 5-year promissory notes with the principal amount of $10.0 million and $1.2 million, respectively. The promissory notes are redeemable upon the earlier of maturity, (ii) immediately prior to an acquisition of the Company as defined in the Company’s 2011 Equity Incentive Plan, or (iii) immediately prior to the Company’s filing an S-1 with the Securities and Exchange Commission. The promissory notes bear interest at a rate of 2% per annum paid annually. Both promissory notes were recorded in other non-current liabilities at the aggregated initial fair value of $9.1 million representing a discount of 19% to its principal amount and resulting in a purchase of the Company’s common stock shares below its fair value. The discount is amortized over a period of five years under the effective interest method with amortization expense included in interest expense. The shares of the Company’s Class A Common Stock purchased in exchange for the issuance of the promissory note were added to the pool of shares available for the grant under the Company’s 2011 Equity Incentive Plan. The Company recorded the difference between fair value of the shares purchased and the fair value of promissory notes as an increase to additional paid-in capital. In December 2021, the Company repaid both promissory notes and recognized a loss on debt extinguishment of $1.4 million based on the difference between the $11.7 million repayment amount and the carrying value of such promissory notes on the settlement date. The interest expense recognized on this note was not material for the years ended December 31, 2021, 2020, and 2019. The Company published a mobile game app developed by a mobile game developer owned by a member of the Company's Board, under a game assignment and revenue share agreement entered in October 2020. Under such agreement, the Company made payments to the mobile game developer in the amount of $0.7 million during the year ended December 31, 2021. Payments for the year ended December 31, 2020 was not material. The Company had no other material related party transactions for the years ended December 31, 2021, 2020, and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In January 2022, the Company completed its previously announced acquisition from Twitter, Inc. of the MoPub business for approximately $1.0 billion in cash, pursuant to an agreement by and between the Company, Twitter, Inc. and Twitter International Company dated October 6, 2021. The Company plans to integrate MoPub's customer base and product features into its existing platform. The acquisition will be accounted for as a business combination and, accordingly, the total purchase price will be allocated to the intangible assets acquired based on their respective fair values on the acquisition close date. Due to the timing of the close, as of the date of issuance of these consolidated financial statements, acquisition accounting is incomplete as the Company is still in the process of estimating the initial purchase price allocation. As a result, the Company is unable to provide this information as well as the pro forma financial information of the combined entity, which will be reported on its Form 10-Q for the quarter ended March 31, 2022. The Company incurred transaction costs of approximately $1.6 million included within the general and administrative expenses for the year ended December 31, 2021 in connection with the business combination for legal, accounting and other fees. In February 2022, the Company entered into a definitive agreement to acquire all of the equity interests of Wurl, Inc. ("Wurl"), a connected TV software platform, for approximately $430.0 million, which is expected to be funded with 55% in cash and 45% in the Company's Class A common stock. The transaction will enable the Company to expand into the Connected TV market. Concurrent with entering into the definitive agreement, the Company also adopted a multi-year performance-based incentive plan for certain key employees of Wurl, under which the key employees may earn up to a total of $600.0 million in additional shares of the Company's Class A common stock through 2025, contingent upon the achievement of certain revenue and other performance targets by the acquired business and the continued employment of such key employees. Such plan will become effective at the closing of the transaction. The transaction is subject to customary closing conditions and expected to close in the first half of 2022. In February 2022, the Company's Board authorized the repurchase of up to $750.0 million of the Company’s Class A common stock. Repurchases may be made from time to time through open market purchases or through privately negotiated transactions, subject to market conditions, applicable legal requirements and other relevant factors. Open market repurchases may be structured to occur in accordance with the requirements of Rule 10b-18. The Company may also, from time to time, enter into Rule 10b-5 trading plans to facilitate repurchases of its shares. The repurchase program does not obligate the Company to acquire any particular amount of its Class A common stock, has no expiration date and may be modified, suspended or terminated at any time at the Company's discretion. As of March 11, 2022, the Company repurchased 893,556 shares of our Class A common stock for an aggregate amount of $43.7 million. In March 2022, the Company committed to invest up to RMB 300.0 million (approximately $47.5 million) as a limited partner in a China-based private equity fund (“the Fund”) that will invest primarily in the equity of non-public media, telecom and technology companies operating mainly in China. Pursuant to the limited partnership agreement, the Fund has an initial term of seven years, which may be extended for tw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accompanying consolidated financial statements have been prepared in conformity with U.S. generally accepted accounting principles (“GAAP”). Consolidated financial statements include accounts and operations of the Company and its subsidiaries in which the Company has a controlling financial interest. In accordance with the provisions of Accounting Standards Codifications ("ASC") 810, the Company consolidates any variable interest entities ("VIE") where it is the primary beneficiary. The Company engages in business relationships with certain entities in the ordinary course of business to develop game Apps.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has the obligation to absorb losses of the VIE that could potentially be significant to the VIE or the right to receive benefits from the VIE that could potentially be significant to the VIE. We do not consolidate a VIE in which we have a majority ownership interest when we are not considered the primary beneficiary. The Company evaluates its relationships with all VIEs on an ongoing basis. All intercompany transactions and balances have been eliminated upon consolidation.</t>
        </is>
      </c>
    </row>
    <row r="5">
      <c r="A5" s="4" t="inlineStr">
        <is>
          <t>Use of Estimates</t>
        </is>
      </c>
      <c r="B5" s="4" t="inlineStr">
        <is>
          <t>Use of Estimates —The preparation of consolidated financial statements in conformity with GAAP requires management to make estimates and assumptions that affect the amounts reported and disclosed in the consolidated financial statements and accompanying notes. Actual results could differ materially from these estimates. On an ongoing basis, the Company evaluates its estimates, including those related to fair values of intangible assets and goodwill, useful lives of intangible assets and property and equipment, expected period of consumption of virtual goods, expected life of paying users, income and indirect taxes, contingent liabilities, evaluation of recoverability of intangible assets and long-lived assets, goodwill impairment, and fair value of derivatives and other financial instruments among others. The Company bases its estimates on assumptions, both historical and forward-looking, that are believed to be reasonable, the results of which form the basis for making judgments about the carrying values of assets and liabilities.</t>
        </is>
      </c>
    </row>
    <row r="6">
      <c r="A6" s="4" t="inlineStr">
        <is>
          <t>Risk and Uncertainties</t>
        </is>
      </c>
      <c r="B6" s="4" t="inlineStr">
        <is>
          <t>Risk and Uncertainties —The Company is subject to risks and uncertainties, including, but not limited to, as a result of the warfare in Ukraine and related sanctions against Russia, as well as, the COVID-19 pandemic. As of the issuance date of these consolidated financial statements, the Company’s results of operations have not been materially impacted. However, the future impact of these events remains uncertain as the response to and information related to these events is rapidly evolving. Economies worldwide have been negatively impacted by the COVID-19 pandemic and the events in the Ukraine and Russia are expected to have a further impact on the global economy. A weakened global economy may negatively impact in-app purchasing decisions and consumer buying decisions across the globe generally, which could adversely affect advertiser activity. The full impact of these events on the global economy and the extent to which these events may impact the Company’s business, financial condition, and results of operations in the future remains uncertain. The severity of the impact of the war in Ukraine, Russian sanctions and the COVID-19 pandemic on the Company’s business will depend on a number of factors, including, but not limited to, the duration and severity of these events and the extent and severity of the impact on the Company’s customers, all of which are uncertain and cannot be predicted. The Company’s future results of operations and liquidity could be adversely impacted by delays in payments of outstanding receivable amounts beyond normal payment terms and uncertain demand.</t>
        </is>
      </c>
    </row>
    <row r="7">
      <c r="A7" s="4" t="inlineStr">
        <is>
          <t>Revenue from Contracts with Customers</t>
        </is>
      </c>
      <c r="B7" s="4" t="inlineStr">
        <is>
          <t>Revenue from Contracts with Customers —The Company generates Business and Consumer revenue. Business Revenue includes fees paid by mobile app advertisers that use the Company’s software platform (“Software Platform”), and revenue generated from the sale of digital advertising inventory of the Company’s apps (“Apps”). Consumer Revenue consists of mobile in-app purchases (“IAPs”) made by users within Apps. Business Revenue The Software Platform provides the technology to match advertisers and third-party owners of digital advertising inventory (“Publishers”) via auctions at large scale and microsecond-level speeds. The pricing and terms for all mobile advertising arrangements are governed by the Company’s terms and conditions and generally stipulate payment terms of 30 days subsequent to the end of the month. The contract is fully cancellable at any time. For Business Revenue generated through placement of advertisements on mobile applications owned by Publishers, the Company’s performance obligation is to provide an advertiser with access to the Software Platform which facilitates the advertiser’s purchase of advertising inventory from Publishers. The Company does not control the advertising inventory prior to its transfer to the advertiser, the Company’s customer, because the Company does not have the substantive ability to direct the use of, nor obtain substantially all of the remaining benefits from the advertising inventory. The Company is not primarily responsible for fulfillment and does not have any inventory risk. The Company is an agent as it relates to the sale of third-party advertising inventory and presents revenue on a net basis. The transaction price is the product of either the number of completions of agreed upon actions or advertisements displayed and the contractually agreed upon price per advertising unit with the advertiser less consideration paid or payable to Publishers. Advertisers purchase Apps advertising inventory either through the Software Platform or through third-party advertising networks (“Ad Networks”). Revenue from the sale of advertising inventory through Ad Networks is recognized net of the amounts retained by Ad Networks as the Company is unable to determine the gross amount paid by the advertisers to Ad Networks. The Company recognizes mobile advertising revenue when the agreed upon action is completed or when the ad is displayed to users, depending on the agreed upon pricing mechanism with an advertiser or Ad Network. The number of advertisements delivered and completions of agreed upon actions is determined at the end of each month, which resolves any uncertainty in the transaction price during the reporting period. Consumer Revenue IAPs include fees collected from users for the purchase of virtual goods to enhance their gameplay experience. The identified performance obligation is to provide users with the ability to acquire, use, and hold virtual items over the estimated period of time the virtual items are available to the user or until the virtual item is consumed. The Company categorizes its virtual goods as either consumable or durable. Consumable virtual goods represent goods that can be consumed by a specific player action in gameplay; accordingly, the Company recognizes revenue from the sale of consumable virtual goods as the goods are consumed and the Company’s performance obligation is satisfied. Durable virtual goods represent goods that are accessible to the user over an extended period of time; accordingly, the Company recognizes revenue from the sale of durable virtual goods ratably over the period of time the goods are available to the user and the Company’s performance obligation is satisfied, which is generally the estimated average user life (“EAUL”). Payment is required at the time of purchase and the purchase price is a fixed amount. Users make IAPs through the Company’s distribution partners. The transaction price is equal to the gross amount charged to users because the Company is the principal in the transaction. IAPs fees are non-refundable. Such payments are initially recorded to deferred revenue. The EAUL represents the Company’s best estimate of the expected life of paying users for the applicable game. The EAUL begins when a user makes a first purchase of durable virtual goods and ends when a user is determined to be inactive. The Company determines the EAUL on a game-by-game basis. For a newly launched game that has limited playing data, the Company determines its EAUL based on the EAUL of a game that has sufficiently similar characteristics. The Company determines the EAUL on a quarterly basis and applies such calculated EAUL to all bookings in the respective quarter. Determining the EAUL is subjective and requires management’s judgment. Future playing patterns may differ from historical playing patterns, and therefore the EAUL may change in the future. The EAULs are generally between six The Company presents taxes collected from customers and remitted to governmental authorities on a net basis. Contract Balances Contract liabilities consist of deferred revenue and include payments received in advance of the satisfaction of performance obligations. During the years ended December 31, 2021 and 2020, the Company recognized $86.9 million and $8.2 million of revenue that was included in deferred revenue as of December 31, 2020 and 2019, respectively. Unsatisfied Performance Obligations All of the Company’s unsatisfied performance obligations relate to contracts with an original expected length of one year or less.</t>
        </is>
      </c>
    </row>
    <row r="8">
      <c r="A8" s="4" t="inlineStr">
        <is>
          <t>Cash and Cash Equivalents and Restricted Cash Equivalents</t>
        </is>
      </c>
      <c r="B8" s="4" t="inlineStr">
        <is>
          <t>Cash and Cash Equivalents —Cash and cash equivalents primarily consist of cash on deposit with banks and investments in money market funds with maturities of 90 days or less from the date of purchase.</t>
        </is>
      </c>
    </row>
    <row r="9">
      <c r="A9" s="4" t="inlineStr">
        <is>
          <t>Accounts Receivable, net</t>
        </is>
      </c>
      <c r="B9" s="4" t="inlineStr">
        <is>
          <t>Accounts Receivable, net—The Company records accounts receivable at the invoiced amount, maintains an allowance for doubtful accounts to reserve for potentially uncollectible receivables, and reviews accounts receivable periodically to identify specific customers with known disputes or collectability issues. As of December 31, 2021 and 2020, the allowance for doubtful accounts was not material.</t>
        </is>
      </c>
    </row>
    <row r="10">
      <c r="A10" s="4" t="inlineStr">
        <is>
          <t>Derivatives</t>
        </is>
      </c>
      <c r="B10" s="4" t="inlineStr">
        <is>
          <t>Derivatives —The Company accounts for derivative instruments at fair value. Interest rate swaps may qualify as cash flow hedges. Changes in the interest rate swaps that qualify as cash flow hedges are recorded within accumulated other comprehensive income (loss). Amounts recorded within accumulated other comprehensive income (loss) are reclassified to earnings in a manner that matches the earnings impact of the hedged interest expense. The Company’s policy for classifying cash flows from derivatives is to report the cash flows consistent with the underlying hedged item</t>
        </is>
      </c>
    </row>
    <row r="11">
      <c r="A11" s="4" t="inlineStr">
        <is>
          <t>Fair Value of Financial Instruments</t>
        </is>
      </c>
      <c r="B11" s="4" t="inlineStr">
        <is>
          <t>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Level 1 —Observable inputs that reflect quoted prices (unadjusted) for identical assets or liabilities in active markets. Level 2 —Inputs other than quoted prices included in Level 1 that are observable either directly or indirectly. Level 3 —Unobservable inputs of which there is little or no market data, which require the Company to develop its own assumptions.</t>
        </is>
      </c>
    </row>
    <row r="12">
      <c r="A12" s="4" t="inlineStr">
        <is>
          <t>Concentration of Credit Risk and Uncertainties</t>
        </is>
      </c>
      <c r="B12" s="4" t="inlineStr">
        <is>
          <t>Concentration of Credit Risk and Uncertainties —The Company’s financial instruments that are exposed to concentrations of credit risk consist primarily of cash, cash equivalents, restricted cash equivalents and accounts receivable. The Company places its cash deposits with large, reputable financial institutions. As of December 31, 2021 and 2020, the Company maintained cash balances in excess of the Federal Deposit Insurance Corporation (“FDIC”) insured limits. Cash equivalents consist of money market funds that are composed of U.S. Treasury and U.S. Government securities. The Company’s accounts receivable balance is derived from both domestic and international sales. The Company reviews its exposure to accounts receivable credit risk and generally requires no collateral for its accounts receivable. The Company uses various distribution partners to collect and remit payments from users of Apps for virtual goods. As of December 31, 2021, two distribution partners accounted for 10% of the accounts receivable, net. As of December 31, 2020, two distribution partners accounted for 20% and 13% of the accounts receivable, net. No individual customer accounted for 10% or more of the Company’s accounts receivable or revenue during the years ended December 31, 2021, 2020 and 2019.</t>
        </is>
      </c>
    </row>
    <row r="13">
      <c r="A13" s="4" t="inlineStr">
        <is>
          <t>Property and Equipment, net</t>
        </is>
      </c>
      <c r="B13" s="4" t="inlineStr">
        <is>
          <t>Property and Equipment, net —Property and equipment are stated at cost, net of accumulated depreciation. Depreciation is computed using the straight-line method over the estimated useful lives of the assets, which is as follows: Useful Life Computer equipment 3-5 years Software and licenses 3 years Furniture and fixtures 3-5 years Leasehold improvements Over the shorter of useful life (up to 10 years) or lease term When assets are retired or otherwise disposed of, the cost and accumulated depreciation and amortization are removed from the accounts and any resulting gain or loss is reflected in operations in the period realized. Maintenance and repairs are charged to operations as incurred.</t>
        </is>
      </c>
    </row>
    <row r="14">
      <c r="A14" s="4" t="inlineStr">
        <is>
          <t>Leases</t>
        </is>
      </c>
      <c r="B14" s="4" t="inlineStr">
        <is>
          <t>Leases — Leases consist of real estate property, network and other equipment. The Company determines if an arrangement is or contains a lease at inception. Operating and finance lease right-of-use assets and liabilities are recognized at the lease commencement date based on the present value of lease payments over the lease term. Lease payments consist primarily of the fixed payments under the arrangement, less any lease incentives. The Company generally use an incremental borrowing rate estimated based on the information available at the lease commencement date to determine the present value of lease payments, unless the implicit rate is readily determinable. Operating lease costs are recognized on a straight-line basis over the lease terms. Finance lease assets are amortized on a straight-line basis over the shorter of the estimated useful lives of the assets or the lease terms. The Company accounts for lease and non-lease components as a single lease component of contracts for real estate property leases and does not recognize right-of-use assets and lease liabilities for leases with a term of 12 months or less. Generally, the lease term is based on non-cancelable lease term when determining the lease assets and liabilities. The lease terms may include periods under options to extend or terminate the lease when it is reasonably certain that we will exercise that option. Payments under our lease arrangements are primarily fixed, however, certain lease agreements contain variable payments, which are expensed as incurred and not included in the lease right-of-use assets and liabilities. Variable lease payments are primarily comprised of real estate taxes, common area maintenance, and insurance.</t>
        </is>
      </c>
    </row>
    <row r="15">
      <c r="A15" s="4" t="inlineStr">
        <is>
          <t>Deferred Offering Costs</t>
        </is>
      </c>
      <c r="B15" s="4" t="inlineStr">
        <is>
          <t>Deferred Offering Costs — Deferred offering costs, which consist primarily of accounting, legal and other fees directly attributable to the Company’s initial public offering (“IPO”), are capitalized in other assets on the Company’s consolidated balance sheets. Upon the completion of an IPO, the deferred offering costs are presented in stockholders’ equity as a reduction of the IPO proceeds. As of December 31, 2021 and 2020, deferred offering costs included in other assets on the Company’s consolidated balance sheets were nil and $3.6 million, respectively .</t>
        </is>
      </c>
    </row>
    <row r="16">
      <c r="A16" s="4" t="inlineStr">
        <is>
          <t>Segment Reporting</t>
        </is>
      </c>
      <c r="B16" s="4" t="inlineStr">
        <is>
          <t>Segment Reporting —The Company’s chief operating decision-maker is the Chief Executive Officer who makes resource allocation decisions and assesses performance based on financial information presented on a consolidated basis. There are no segment managers who are held accountable by the chief operating decision-maker, or anyone else, for operations, operating results, and planning for levels or components below the consolidated unit level. Accordingly, the Company has a single reportable and operating segment structure.</t>
        </is>
      </c>
    </row>
    <row r="17">
      <c r="A17" s="4" t="inlineStr">
        <is>
          <t>Asset Acquisitions and Business Combinations</t>
        </is>
      </c>
      <c r="B17" s="4" t="inlineStr">
        <is>
          <t>Asset Acquisitions and Business Combinations —The Company performs an initial test to determine whether substantially all of the fair value of the gross assets transferred are concentrated in a single identifiable asset or a group of similar identifiable assets, such that the acquisition would not represent a business. If that test suggests that the set of assets and activities is a business, the Company then performs a second test to evaluate whether the assets and activities transferred include inputs and substantive processes that together, significantly contribute to the ability to create outputs, which would constitute a business. If the result of the second test suggests that the acquired assets and activities constitute a business, the Company accounts for the transaction as a business combination. For transactions accounted for as business combinations, the Company allocates the fair value of acquisition consideration to the tangible assets acquired, liabilities assumed, and intangible assets acquired based on their estimated fair value. Acquisition consideration includes the fair value of any promised contingent consideration. The excess of the fair value of acquisition consideration over the fair value of identifiable assets acquired and liabilities assumed is recorded as goodwill. Contingent consideration is remeasured to its fair value each reporting period with changes in the fair value of contingent consideration recorded in general and administrative expenses. Such valuations require management to make significant estimates and assumptions, especially with respect to intangible assets. Significant estimates and assumptions in valuing certain identifiable intangible assets include, but are not limited to, forecasted revenue and discount rates. Management’s estimates of fair value are based upon assumptions believed to be reasonable, but which are inherently uncertain and unpredictable, and as a result, actual results may differ from estimates. In certain circumstances, the allocations of the excess purchase price are based upon preliminary estimates and assumptions and subject to revision when the Company receives final information, including appraisals and other analys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Acquisition-related costs are expensed as incurred. For transactions accounted for as asset acquisitions, the cost, including certain transaction costs, is allocated to the assets acquired on the basis of relative fair values. The Company generally includes contingent consideration in the cost of the assets acquired only when the uncertainty is resolved. The Company recognizes contingent consideration adjustments to the cost of the acquired assets prospectively using the straight-line method over the remaining useful life of the assets. No goodwill is recognized in asset acquisitions.</t>
        </is>
      </c>
    </row>
    <row r="18">
      <c r="A18" s="4" t="inlineStr">
        <is>
          <t>Services and Development Agreements</t>
        </is>
      </c>
      <c r="B18" s="4" t="inlineStr">
        <is>
          <t>Services and Development Agreements —The Company enters into strategic agreements with mobile gaming studios (“Partner Studios”). The Company has historically allowed these Partner Studios to continue their operations with a significant degree of autonomy. In some cases, the Company bought Apps from Partner Studios and entered into service and development agreements whereby Partner Studios provide support in improving existing Apps and developing new Apps. The substantial majority of payments associated with service agreements for existing Apps are expensed to research and development when the services are rendered as the payments primarily relate to developing enhancements for the Apps. Payments for new Apps associated with development agreements are generally made in connection with the development of a particular App, and therefore, the Company is subject to development risk prior to the release of the App. Accordingly, payments that are due prior to completion of an App are generally expensed to research and development over the development period as the services are incurred. Payments due after completion of an App are generally capitalized and expensed as cost of revenue. See Note 6, “Acquisitions” for additional information.</t>
        </is>
      </c>
    </row>
    <row r="19">
      <c r="A19" s="4" t="inlineStr">
        <is>
          <t>Software Development Costs</t>
        </is>
      </c>
      <c r="B19" s="4" t="inlineStr">
        <is>
          <t>Software Development Costs —The Company incurs development costs related to internal-use software and the development of Apps. The Company reviews software development costs on a quarterly basis to determine if the costs qualify for capitalization. The Company typically follows an agile and iterative development process. As a result, the preliminary project stage remains ongoing until just prior to launch, at which time final feature selection occurs. As such, software development costs do not meet the criteria for capitalization and are expensed as incurred to research and development expenses. The software development costs the Company capitalized during the year ended December 31, 2021 were not material. The Company did not capitalize any software development costs during the years ended December 31, 2020 and December 31, 2019.</t>
        </is>
      </c>
    </row>
    <row r="20">
      <c r="A20" s="4" t="inlineStr">
        <is>
          <t>Goodwill</t>
        </is>
      </c>
      <c r="B20" s="4" t="inlineStr">
        <is>
          <t>Goodwill —Goodwill is allocated to reporting units and tested for impairment on an annual basis during the fourth quarter, or more frequently if the Company believes indicators of impairment exist. Triggering events that may indicate impairment include, but are not limited to, a significant adverse change in customer demand or business climate that could affect the value of goodwill or a significant decrease in expected cash flows. When conducting quantitative annual goodwill impairment assessments, the Company compares the fair value of its reporting units to their carrying value. If the carrying value of a reporting unit exceeds its fair value, then the Company records a goodwill impairment. The lesser of (i) the entire amount by which the carrying value of a reporting unit exceeds its fair value or (ii) the carrying value of goodwill allocated to such reporting unit is recorded as an impairment to goodwill. As of December 31, 2021, 2020 and 2019, no impairment of goodwill has been identified.</t>
        </is>
      </c>
    </row>
    <row r="21">
      <c r="A21" s="4" t="inlineStr">
        <is>
          <t>Intangible Assets</t>
        </is>
      </c>
      <c r="B21" s="4" t="inlineStr">
        <is>
          <t>Intangible Assets —This consists of identifiable intangible assets, primarily Apps, user base, developed technology and intellectual property licenses resulting from acquisitions. Acquired intangible assets are recorded at cost, net of accumulated amortization. The Company’s estimates of useful lives of intangible assets are based on cash flow forecasts which incorporate various assumptions, including forecasted user acquisition costs, user attrition rates and level of user engagement.</t>
        </is>
      </c>
    </row>
    <row r="22">
      <c r="A22" s="4" t="inlineStr">
        <is>
          <t>Impairment of Long-Lived Assets</t>
        </is>
      </c>
      <c r="B22" s="4" t="inlineStr">
        <is>
          <t>Impairment of Long-Lived Assets —The Company reviews long-lived assets for impairment whenever events or changes in circumstances indicate an asset’s carrying value may not be recoverable. If such circumstances are present, the Company assesses the recoverability of the long-lived assets by comparing the carrying value to the undiscounted future cash flows associated with the related assets. If the future net undiscounted cash flows are less than the carrying value of the assets, the assets are considered impaired and an expense equal to the amount required to reduce the carrying value of the assets to the estimated fair value is recorded as an impairment of intangible assets in the consolidated statements of operations. Significant judgment is required to estimate the amount and timing of future cash flows and the relative risk of achieving those cash flows. Assumptions and estimates about future values and remaining useful lives are complex and often subjective. They can be affected by a variety of factors, including external factors such as industry and economic trends, and internal factors such as changes in the Company’s business strategy and internal forecasts. For example, if future operating results do not meet current forecasts, the Company may be required to record future impairment charges for acquired intangible assets. Additional factors which significantly affect future cash flows related to long-lived assets include, but are not limited to, forecasted user acquisition costs, user attrition rates and level of user engagement. Significant changes in these factors may require the Company to reassess recoverability of long-lived assets and record impairment. Impairment charges could materially decrease future net income and result in lower asset values on the Company’s consolidated balance sheet. There were no material impairment charges recorded for the years ended December 31, 2021, 2020 and 2019.</t>
        </is>
      </c>
    </row>
    <row r="23">
      <c r="A23" s="4" t="inlineStr">
        <is>
          <t>Cost of Revenue</t>
        </is>
      </c>
      <c r="B23" s="4" t="inlineStr">
        <is>
          <t>Cost of Revenue —Cost of revenue consists primarily of third-party payment processing fees related to Consumer Revenue and paid to the Company’s distribution partners, amortization of intangible assets related to acquired technology and Apps, and expenses associated with operating network infrastructure which include bandwidth, energy, and other equipment costs related to the co-located data centers and costs for third-party cloud service providers.</t>
        </is>
      </c>
    </row>
    <row r="24">
      <c r="A24" s="4" t="inlineStr">
        <is>
          <t>Sales and Marketing</t>
        </is>
      </c>
      <c r="B24" s="4" t="inlineStr">
        <is>
          <t>Sales and Marketing —Sales and marketing expenses consist primarily of user acquisition costs, other advertising expenses, sales incentives, and amortization of acquired separately-identifiable user- related intangible assets. Related costs associated with these functions such as, marketing programs, travel, customer service costs as well as allocated facilities and information technology costs are also included in sales and marketing expenses. Costs for advertising are expensed as incurred. Advertising costs, which consist primarily of user acquisition costs, totaled $983.7 million, $550.9 million, and $436.1 million for the years ended December 31, 2021, 2020 and 2019, respectively.</t>
        </is>
      </c>
    </row>
    <row r="25">
      <c r="A25" s="4" t="inlineStr">
        <is>
          <t>Research and Development</t>
        </is>
      </c>
      <c r="B25" s="4" t="inlineStr">
        <is>
          <t>Research and Development —Research and development expenses include new product development costs such as salaries and employee benefits, consulting costs, stock-based compensation, regulatory compliance costs as well as allocated facilities and information technology costs.</t>
        </is>
      </c>
    </row>
    <row r="26">
      <c r="A26" s="4" t="inlineStr">
        <is>
          <t>General and Administrative</t>
        </is>
      </c>
      <c r="B26" s="4" t="inlineStr">
        <is>
          <t>General and Administrative —General and administrative expenses include costs associated with the Company’s finance, accounting, legal, human resources, and administrative personnel. Related costs associated with these functions, such as attorney and accounting fees, recruiting services, administrative services, insurance, travel, as well as allocated facilities and information technology costs are also included in general and administrative expenses.</t>
        </is>
      </c>
    </row>
    <row r="27">
      <c r="A27" s="4" t="inlineStr">
        <is>
          <t>Stock-Based Compensation</t>
        </is>
      </c>
      <c r="B27" s="4" t="inlineStr">
        <is>
          <t>Stock-Based Compensation —The Company accounts for stock-based compensation based on the fair value of awards as of the grant date. The Company recognizes stock-based compensation expense on the straight-line basis over the requisite service period and accounts for forfeitures as they occur. using the Black-Scholes option-pricing model, which requires use of various assumptions including the expected term, the expected stock price volatility, and the risk- free interest rate . The Company estimates the expected term using the simplified method which is based on the mid-point between the weighted-average time to vesting and the contractual maturity. The Company estimates the volatility of its common stock on the date of grant based on the weighted average historical stock price volatility of comparable publicly-traded companies. The risk-free interest rate assumption is based on the U.S. Treasury instruments whose term was consistent with the expected term of the Company’s stock options. Following the IPO, the Company has granted RSUs for which the fair value is established based on the closing price of the Company's publicly traded Class A common stock on the date of grant.</t>
        </is>
      </c>
    </row>
    <row r="28">
      <c r="A28" s="4" t="inlineStr">
        <is>
          <t>Income Taxes</t>
        </is>
      </c>
      <c r="B28"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 assets in the future in excess of their net recorded amount, an adjustment to the deferred tax asset valuation allowance would be made to reduce the provision for income taxes. The Company records uncertain tax positions on the basis of a two-step process in which determinations are made (1) whether it is more likely than not that the tax positions will be sustained on the basis of the technical merits of the position; and (2) for those tax positions that meet the more- likely-than-not recognition threshold, the Company recognizes the largest amount of tax benefit that is more than 50% likely to be realized upon ultimate settlement with a tax authority. The Company recognizes interest and penalties related to unrecognized tax benefits on the income tax expense line in the accompanying consolidated statements of operations. Accrued interest and penalties are included on the related tax liability line in the consolidated balance sheets.</t>
        </is>
      </c>
    </row>
    <row r="29">
      <c r="A29" s="4" t="inlineStr">
        <is>
          <t>Foreign Currency Transactions</t>
        </is>
      </c>
      <c r="B29" s="4" t="inlineStr">
        <is>
          <t>Foreign Currency Transactions —Generally, the functional currency of our international subsidiaries is the U.S. dollar. In cases where the functional currency is not the U.S. dollar, the Company translates the financial statements of these subsidiaries to U.S. dollars using the exchange rate at the prevailing consolidated balance sheet date for assets and liabilities, and average exchange rates during the period for revenue and costs and expenses. The Company records translation gains and losses in accumulated other comprehensive income (loss) as a component of stockholders’ equity. The Company reflects foreign exchange transaction gains and losses resulting from the conversion of the transaction currency to functional currency, which includes gains and losses from the remeasurement of assets and liabilities, as a component of other income (expense), net.</t>
        </is>
      </c>
    </row>
    <row r="30">
      <c r="A30" s="4" t="inlineStr">
        <is>
          <t>Comprehensive Income (Loss)</t>
        </is>
      </c>
      <c r="B30" s="4" t="inlineStr">
        <is>
          <t>Comprehensive Income (Loss) —Comprehensive income (loss) is composed of net income (loss) and other comprehensive income (loss). Other comprehensive income (loss) consists of gains and losses on cash flow hedges and foreign currency translation adjustments.</t>
        </is>
      </c>
    </row>
    <row r="31">
      <c r="A31" s="4" t="inlineStr">
        <is>
          <t>Net Income (Loss) Per Share Attributable to Common Stockholders</t>
        </is>
      </c>
      <c r="B31" s="4" t="inlineStr">
        <is>
          <t>Net Income (Loss) Per Share Attributable to Common Stockholders —Basic and diluted net income (loss) per share attributable to common stockholders is presented under the two-class method required for participating securities. The Company considers its convertible preferred stock, options exercised in exchange for nonrecourse promissory notes, early exercised unvested stock options and unvested restricted stock awards to be participating securities. Under the two-class method, the net loss attributable to common stockholders is not allocated to convertible preferred stock, options exercised in exchange for nonrecourse promissory notes, early exercised unvested common stock options and unvested restricted stock awards as the holders of these instruments do not have a contractual obligation to share in the Company’s losses. Net income is attributed to common stockholders and participating securities based on their participation rights.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stock options.</t>
        </is>
      </c>
    </row>
    <row r="32">
      <c r="A32" s="4" t="inlineStr">
        <is>
          <t>Noncontrolling Interests and Redeemable Noncontrolling Interests</t>
        </is>
      </c>
      <c r="B32" s="4" t="inlineStr">
        <is>
          <t>Noncontrolling Interests and Redeemable Noncontrolling Interests —For less-than-wholly-owned consolidated subsidiaries, noncontrolling interest is the portion of equity not attributable, directly or indirectly, to AppLovin. The Company evaluates whether noncontrolling interests possess any redemption features outside of our control. If such features exist, the noncontrolling interests are presented outside of permanent equity on the consolidated balance sheets within redeemable noncontrolling interest. The Company report revenues, expenses and net income (loss) from less-than-wholly-owned consolidated subsidiaries at the consolidated amounts, including both the amounts attributable to the Company and noncontrolling interests; the income or loss attributable to the noncontrolling interest holders is reflected in net income or loss attributable to noncontrolling interest on the consolidated statements of operation. Redeemable noncontrolling interests are adjusted to the greater of their fair value or carrying value as of each balance sheet date.</t>
        </is>
      </c>
    </row>
    <row r="33">
      <c r="A33" s="4" t="inlineStr">
        <is>
          <t>Recent Accounting Pronouncements (Issued and Adopted)</t>
        </is>
      </c>
      <c r="B33" s="4" t="inlineStr">
        <is>
          <t>Recent Accounting Pronouncements (Issued and Not Yet Adopted) —In August 2020, the FASB issued ASU 2020-06, Debt—Debt with Conversion and Other Options (Subtopic 470-20) and Derivatives and Hedging—Contracts in Entity’s Own Equity (Subtopic 815-40): Accounting for Convertible Instruments and Contracts in an Entity’s Own Equity , to simplify the accounting for certain financial instruments with characteristics of liabilities and equity, including convertible instruments and contracts on an entity’s own equity. The standard eliminates beneficial conversion feature and cash conversion models resulting in more convertible instruments being accounted for as a single unit; and simplifies classification of debt on the balance sheet and earnings per share calculation. These changes will become effective for the Company on January 1, 2022. The Company is currently evaluating the potential impact of these changes. In October 2021, the FASB issued ASU 2021-08, Business Combinations — Accounting for Contract Assets and Contract Liabilities from Contracts with Customers. The ASU requires acquiring entities to apply Topic 606 to recognize and measure contract assets and contract liabilities in a business combination. The amendments in this Update improve comparability for both the recognition and measurement of acquired revenue contracts with customers at the date of and after a business combination. The amendments improve comparability by specifying for all acquired revenue contracts regardless of their timing of payment (i) the circumstances in which the acquirer should recognize contract assets and contract liabilities that are acquired in a business combination and (ii) how to measure those contract assets and contract liabilities.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se changes will become effective for the Company on January 1, 2023. The Company is currently evaluating the potential impact of these changes. Recent Accounting Pronouncements (Issued and Adopted) — In December 2019, the FASB issued ASU 2019-12, Simplifying the Accounting for Income Taxes. The ASU impacts various topic areas within ASC 740, including accounting for taxes under hybrid tax regimes, accounting for increases in goodwill, allocation of tax amounts to separate company financial statements within a group that files a consolidated tax return, intra period tax allocation, interim period accounting, and accounting for ownership changes in investments, among other minor codification improvements. The Company adopted this ASU on January 1, 2021 with no material financial statement impact upon adoption. In January 2020, the FASB issued ASU 2020-01, Clarifying the Interactions between Investments—Equity Securities, Investments—Equity Method and Joint Ventures, and Derivatives and Hedging. This ASU clarifies the interaction among the accounting standards for equity securities, equity method investments and certain derivatives. The Company adopted this ASU on January 1, 2021 with no material financial statement impact upon ado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Revenue Disaggregated by Type</t>
        </is>
      </c>
      <c r="B4" s="4" t="inlineStr">
        <is>
          <t xml:space="preserve">The following table present revenue disaggregated by type (in thousands): Year Ended 2021 2020 2019 Business Revenue—Software Platform $ 673,952 207,285 $ 198,305 Business Revenue—Apps 660,557 503,867 397,643 Total Business Revenue 1,334,509 711,152 595,948 Consumer Revenue 1,458,595 739,934 398,156 Total Revenue $ 2,793,104 $ 1,451,086 $ 994,104 </t>
        </is>
      </c>
    </row>
    <row r="5">
      <c r="A5" s="4" t="inlineStr">
        <is>
          <t>Summary of Revenue Disaggregated by Geography</t>
        </is>
      </c>
      <c r="B5" s="4" t="inlineStr">
        <is>
          <t xml:space="preserve">Revenue disaggregated by geography, based on user location, consists of the following (in thousands): Year Ended 2021 2020 2019 United States $ 1,687,080 $ 895,987 $ 622,051 Rest of the World 1,106,024 555,099 372,053 Total Revenue $ 2,793,104 $ 1,451,086 $ 994,104 </t>
        </is>
      </c>
    </row>
    <row r="6">
      <c r="A6" s="4" t="inlineStr">
        <is>
          <t>Schedule of Estimated Useful Life of Property and Equipment</t>
        </is>
      </c>
      <c r="B6" s="4" t="inlineStr">
        <is>
          <t xml:space="preserve">Depreciation is computed using the straight-line method over the estimated useful lives of the assets, which is as follows: Useful Life Computer equipment 3-5 years Software and licenses 3 years Furniture and fixtures 3-5 years Leasehold improvements Over the shorter of useful life (up to 10 years) or lease term Property and equipment, net consists of the following (in thousands): December 31, 2021 2020 Computer equipment $ 77,730 $ 33,977 Leasehold improvements 18,640 18,176 Furniture and fixtures 3,686 2,824 Software and licenses 3,211 3,191 Total property and equipment 103,267 58,168 Less: accumulated depreciation (39,659) (29,581) Total property and equipment, net $ 63,608 $ 28,5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520504</v>
      </c>
      <c r="C3" s="5" t="n">
        <v>317235</v>
      </c>
    </row>
    <row r="4">
      <c r="A4" s="4" t="inlineStr">
        <is>
          <t>Restricted cash equivalents</t>
        </is>
      </c>
      <c r="B4" s="6" t="n">
        <v>1050000</v>
      </c>
      <c r="C4" s="6" t="n">
        <v>0</v>
      </c>
    </row>
    <row r="5">
      <c r="A5" s="4" t="inlineStr">
        <is>
          <t>Accounts receivable, net</t>
        </is>
      </c>
      <c r="B5" s="6" t="n">
        <v>514520</v>
      </c>
      <c r="C5" s="6" t="n">
        <v>296964</v>
      </c>
    </row>
    <row r="6">
      <c r="A6" s="4" t="inlineStr">
        <is>
          <t>Prepaid expenses and other current assets</t>
        </is>
      </c>
      <c r="B6" s="6" t="n">
        <v>150040</v>
      </c>
      <c r="C6" s="6" t="n">
        <v>48795</v>
      </c>
    </row>
    <row r="7">
      <c r="A7" s="4" t="inlineStr">
        <is>
          <t>Total current assets</t>
        </is>
      </c>
      <c r="B7" s="6" t="n">
        <v>3235064</v>
      </c>
      <c r="C7" s="6" t="n">
        <v>662994</v>
      </c>
    </row>
    <row r="8">
      <c r="A8" s="4" t="inlineStr">
        <is>
          <t>Property and equipment, net</t>
        </is>
      </c>
      <c r="B8" s="6" t="n">
        <v>63608</v>
      </c>
      <c r="C8" s="6" t="n">
        <v>28587</v>
      </c>
    </row>
    <row r="9">
      <c r="A9" s="4" t="inlineStr">
        <is>
          <t>Operating lease right-of-use assets</t>
        </is>
      </c>
      <c r="B9" s="6" t="n">
        <v>70975</v>
      </c>
      <c r="C9" s="6" t="n">
        <v>84336</v>
      </c>
    </row>
    <row r="10">
      <c r="A10" s="4" t="inlineStr">
        <is>
          <t>Goodwill</t>
        </is>
      </c>
      <c r="B10" s="6" t="n">
        <v>966427</v>
      </c>
      <c r="C10" s="6" t="n">
        <v>249773</v>
      </c>
    </row>
    <row r="11">
      <c r="A11" s="4" t="inlineStr">
        <is>
          <t>Intangible assets, net</t>
        </is>
      </c>
      <c r="B11" s="6" t="n">
        <v>1709347</v>
      </c>
      <c r="C11" s="6" t="n">
        <v>1086332</v>
      </c>
    </row>
    <row r="12">
      <c r="A12" s="4" t="inlineStr">
        <is>
          <t>Other assets</t>
        </is>
      </c>
      <c r="B12" s="6" t="n">
        <v>118158</v>
      </c>
      <c r="C12" s="6" t="n">
        <v>42571</v>
      </c>
    </row>
    <row r="13">
      <c r="A13" s="4" t="inlineStr">
        <is>
          <t>Total assets</t>
        </is>
      </c>
      <c r="B13" s="6" t="n">
        <v>6163579</v>
      </c>
      <c r="C13" s="6" t="n">
        <v>2154593</v>
      </c>
    </row>
    <row r="14">
      <c r="A14" s="3" t="inlineStr">
        <is>
          <t>Current liabilities:</t>
        </is>
      </c>
    </row>
    <row r="15">
      <c r="A15" s="4" t="inlineStr">
        <is>
          <t>Accounts payable</t>
        </is>
      </c>
      <c r="B15" s="6" t="n">
        <v>258220</v>
      </c>
      <c r="C15" s="6" t="n">
        <v>147275</v>
      </c>
    </row>
    <row r="16">
      <c r="A16" s="4" t="inlineStr">
        <is>
          <t>Accrued liabilities</t>
        </is>
      </c>
      <c r="B16" s="6" t="n">
        <v>133770</v>
      </c>
      <c r="C16" s="6" t="n">
        <v>95057</v>
      </c>
    </row>
    <row r="17">
      <c r="A17" s="4" t="inlineStr">
        <is>
          <t>Licensed asset obligation</t>
        </is>
      </c>
      <c r="B17" s="6" t="n">
        <v>17374</v>
      </c>
      <c r="C17" s="6" t="n">
        <v>18760</v>
      </c>
    </row>
    <row r="18">
      <c r="A18" s="4" t="inlineStr">
        <is>
          <t>Short-term debt</t>
        </is>
      </c>
      <c r="B18" s="6" t="n">
        <v>25810</v>
      </c>
      <c r="C18" s="6" t="n">
        <v>15210</v>
      </c>
    </row>
    <row r="19">
      <c r="A19" s="4" t="inlineStr">
        <is>
          <t>Deferred revenue</t>
        </is>
      </c>
      <c r="B19" s="6" t="n">
        <v>78930</v>
      </c>
      <c r="C19" s="6" t="n">
        <v>86886</v>
      </c>
    </row>
    <row r="20">
      <c r="A20" s="4" t="inlineStr">
        <is>
          <t>Operating lease liabilities</t>
        </is>
      </c>
      <c r="B20" s="6" t="n">
        <v>18392</v>
      </c>
      <c r="C20" s="6" t="n">
        <v>22206</v>
      </c>
    </row>
    <row r="21">
      <c r="A21" s="4" t="inlineStr">
        <is>
          <t>Deferred acquisition costs, current</t>
        </is>
      </c>
      <c r="B21" s="6" t="n">
        <v>107601</v>
      </c>
      <c r="C21" s="6" t="n">
        <v>212658</v>
      </c>
    </row>
    <row r="22">
      <c r="A22" s="4" t="inlineStr">
        <is>
          <t>Total current liabilities</t>
        </is>
      </c>
      <c r="B22" s="6" t="n">
        <v>640097</v>
      </c>
      <c r="C22" s="6" t="n">
        <v>598052</v>
      </c>
    </row>
    <row r="23">
      <c r="A23" s="3" t="inlineStr">
        <is>
          <t>Non-current liabilities:</t>
        </is>
      </c>
    </row>
    <row r="24">
      <c r="A24" s="4" t="inlineStr">
        <is>
          <t>Long-term debt</t>
        </is>
      </c>
      <c r="B24" s="6" t="n">
        <v>3201834</v>
      </c>
      <c r="C24" s="6" t="n">
        <v>1583990</v>
      </c>
    </row>
    <row r="25">
      <c r="A25" s="4" t="inlineStr">
        <is>
          <t>Operating lease liabilities, non-current</t>
        </is>
      </c>
      <c r="B25" s="6" t="n">
        <v>62498</v>
      </c>
      <c r="C25" s="6" t="n">
        <v>71755</v>
      </c>
    </row>
    <row r="26">
      <c r="A26" s="4" t="inlineStr">
        <is>
          <t>Licensed asset obligation, non-current</t>
        </is>
      </c>
      <c r="B26" s="6" t="n">
        <v>8039</v>
      </c>
      <c r="C26" s="6" t="n">
        <v>0</v>
      </c>
    </row>
    <row r="27">
      <c r="A27" s="4" t="inlineStr">
        <is>
          <t>Other non-current liabilities</t>
        </is>
      </c>
      <c r="B27" s="6" t="n">
        <v>112820</v>
      </c>
      <c r="C27" s="6" t="n">
        <v>59032</v>
      </c>
    </row>
    <row r="28">
      <c r="A28" s="4" t="inlineStr">
        <is>
          <t>Total liabilities</t>
        </is>
      </c>
      <c r="B28" s="6" t="n">
        <v>4025288</v>
      </c>
      <c r="C28" s="6" t="n">
        <v>2312829</v>
      </c>
    </row>
    <row r="29">
      <c r="A29" s="4" t="inlineStr">
        <is>
          <t>Commitments and Contingencies (Note 5)</t>
        </is>
      </c>
      <c r="B29" s="4" t="inlineStr">
        <is>
          <t xml:space="preserve"> </t>
        </is>
      </c>
      <c r="C29" s="4" t="inlineStr">
        <is>
          <t xml:space="preserve"> </t>
        </is>
      </c>
    </row>
    <row r="30">
      <c r="A30" s="4" t="inlineStr">
        <is>
          <t>Redeemable noncontrolling interest</t>
        </is>
      </c>
      <c r="B30" s="6" t="n">
        <v>201</v>
      </c>
      <c r="C30" s="6" t="n">
        <v>309</v>
      </c>
    </row>
    <row r="31">
      <c r="A31" s="3" t="inlineStr">
        <is>
          <t>Stockholders’ equity (deficit):</t>
        </is>
      </c>
    </row>
    <row r="32">
      <c r="A32" s="4" t="inlineStr">
        <is>
          <t>Convertible preferred stock, 100,000,000 and 109,090,908 shares authorized, nil and 109,090,908 shares issued and outstanding as of December 31, 2021 and 2020; respectively</t>
        </is>
      </c>
      <c r="B32" s="6" t="n">
        <v>0</v>
      </c>
      <c r="C32" s="6" t="n">
        <v>399589</v>
      </c>
    </row>
    <row r="33">
      <c r="A33" s="4" t="inlineStr">
        <is>
          <t>Class A, Class B and Class F common stock, $0.00003 par value—1,700,000,000 (Class A 1,500,000,000, Class B 200,000,000, Class F nil) and 429,600,000 (Class A 386,400,000, Class B nil, Class F 43,200,000) shares authorized, 375,089,360 (Class A 296,426,738, Class B 78,662,622, Class F nil) and 226,364,401 (Class A 183,800,251, Class B nil, Class F 42,564,150) shares issued and outstanding as of December 31, 2021 and 2020, respectively</t>
        </is>
      </c>
      <c r="B33" s="6" t="n">
        <v>11</v>
      </c>
      <c r="C33" s="6" t="n">
        <v>7</v>
      </c>
    </row>
    <row r="34">
      <c r="A34" s="4" t="inlineStr">
        <is>
          <t>Additional paid-in capital</t>
        </is>
      </c>
      <c r="B34" s="6" t="n">
        <v>3160487</v>
      </c>
      <c r="C34" s="6" t="n">
        <v>453655</v>
      </c>
    </row>
    <row r="35">
      <c r="A35" s="4" t="inlineStr">
        <is>
          <t>Accumulated other comprehensive income (loss)</t>
        </is>
      </c>
      <c r="B35" s="6" t="n">
        <v>-45454</v>
      </c>
      <c r="C35" s="6" t="n">
        <v>604</v>
      </c>
    </row>
    <row r="36">
      <c r="A36" s="4" t="inlineStr">
        <is>
          <t>Accumulated deficit</t>
        </is>
      </c>
      <c r="B36" s="6" t="n">
        <v>-976954</v>
      </c>
      <c r="C36" s="6" t="n">
        <v>-1012400</v>
      </c>
    </row>
    <row r="37">
      <c r="A37" s="4" t="inlineStr">
        <is>
          <t>Total stockholders’ equity (deficit)</t>
        </is>
      </c>
      <c r="B37" s="6" t="n">
        <v>2138090</v>
      </c>
      <c r="C37" s="6" t="n">
        <v>-158545</v>
      </c>
    </row>
    <row r="38">
      <c r="A38" s="4" t="inlineStr">
        <is>
          <t>Total liabilities, redeemable noncontrolling interest, and stockholders’ equity (deficit)</t>
        </is>
      </c>
      <c r="B38" s="5" t="n">
        <v>6163579</v>
      </c>
      <c r="C38" s="5" t="n">
        <v>21545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inancial Instruments that were Measured at Fair Value by Level within the Fair Value Hierarchy on a Recurring Basis</t>
        </is>
      </c>
      <c r="B4" s="4" t="inlineStr">
        <is>
          <t xml:space="preserve">The following table sets forth the Company’s financial instruments that were measured at fair value by level within the fair value hierarchy on a recurring basis as of the dates indicated (in thousands): As of December 31, 2021 Balance Sheet Location Total Level 1 Level 2 Level 3 Financial Assets: Unrestricted Balances Money market funds Cash and cash equivalents $ 1,070,979 $ 1,070,979 $ — $ — Marketable equity securities Prepaid expenses and other current assets $ 2,532 $ 2,532 $ — $ — Restricted Balances Money market funds Restricted cash equivalents $ 1,050,000 $ 1,050,000 $ — $ — Total financial assets $ 2,123,511 $ 2,123,511 $ — $ — As of December 31, 2020 Balance Sheet Location Total Level 1 Level 2 Level 3 Financial Asset: Money market funds Cash and cash equivalents $ 6,413 $ 6,413 $ — $ — Embedded derivative Long-term debt $ 5,680 $ — $ — $ 5,680 Total financial assets $ 12,093 $ 6,413 $ — $ 5,680 Financial Liability: Convertible security Deferred acquisition costs, current $ 46,500 $ — $ — $ 46,500 </t>
        </is>
      </c>
    </row>
    <row r="5">
      <c r="A5" s="4" t="inlineStr">
        <is>
          <t>Summary of Reconciliation of the Company's Financial Asset and Liability Measured at Fair Value</t>
        </is>
      </c>
      <c r="B5" s="4" t="inlineStr">
        <is>
          <t xml:space="preserve">The following table presents a reconciliation of the Company’s financial asset and liability measured at fair value as of December 31, 2021 using significant unobservable inputs (Level 3), and the change in fair value (in thousands): Embedded Convertible Balance as of December 31, 2019 $ — $ — Balance as of Initial fair value recognition — 45,000 Change in fair value recognized in earnings 5,680 1,500 Balance as of December 31, 2020 $ 5,680 $ 46,500 Addition related to the issuance of term loans in February 2021 5,630 — Extinguishment of term loans in February 2021 (1,130) — Change in fair value recognized in earnings 7,640 3,500 Settlement (17,820) — Transfers — (50,000) Balance as of December 31, 2021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Property and Equipment, Net</t>
        </is>
      </c>
      <c r="B4" s="4" t="inlineStr">
        <is>
          <t xml:space="preserve">Depreciation is computed using the straight-line method over the estimated useful lives of the assets, which is as follows: Useful Life Computer equipment 3-5 years Software and licenses 3 years Furniture and fixtures 3-5 years Leasehold improvements Over the shorter of useful life (up to 10 years) or lease term Property and equipment, net consists of the following (in thousands): December 31, 2021 2020 Computer equipment $ 77,730 $ 33,977 Leasehold improvements 18,640 18,176 Furniture and fixtures 3,686 2,824 Software and licenses 3,211 3,191 Total property and equipment 103,267 58,168 Less: accumulated depreciation (39,659) (29,581) Total property and equipment, net $ 63,608 $ 28,587 </t>
        </is>
      </c>
    </row>
    <row r="5">
      <c r="A5" s="4" t="inlineStr">
        <is>
          <t>Schedule of Accrued Liabilities</t>
        </is>
      </c>
      <c r="B5" s="4" t="inlineStr">
        <is>
          <t xml:space="preserve">Accrued liabilities consists of the following (in thousands): December 31, 2021 2020 Tax accruals and withholdings $ 67,159 $ 40,127 Compensation and related liabilities 32,862 39,076 Finance lease liabilities 21,999 2,821 Accrued expenses and other 11,750 13,033 Total accrued liabilities $ 133,770 $ 95,0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Purchase Commitments</t>
        </is>
      </c>
      <c r="B4" s="4" t="inlineStr">
        <is>
          <t xml:space="preserve">Future minimum payments under these non-cancelable purchase commitments were as follows (in thousands): 2022 $15,465 2023 58,483 2024 69,140 2025 86,270 2026 33,094 Total non-cancelable purchase commitments $ 262,4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ummary of the Fair Value of Identifiable Assets Acquired and Liabilities Assumed</t>
        </is>
      </c>
      <c r="B4" s="4" t="inlineStr">
        <is>
          <t xml:space="preserve">The following table summarizes the preliminary allocation of the purchase consideration to the acquisition-date fair value of the assets acquired and liabilities assumed (in thousands): Provisional Amounts at December 31, 2021 Cash and cash equivalents $ 12,155 Accounts receivable and other current assets 21,840 Intangible assets Customer Relationships—estimated useful life of 12 years 155,000 Developed Technology—estimated useful life of 6 years 77,000 Tradename—estimated useful life of 5 years 8,000 Goodwill 761,747 Operating lease right-of-use assets 8,130 Property and equipment, net 1,897 Finance lease right-of-use assets 43,156 Other assets 16,791 Accounts payable, accrued liabilities and other current liabilities (15,540) Deferred revenue (5,600) Operating lease liabilities (8,130) Finance lease liabilities (43,156) Deferred income tax liability (65,473) Total purchase consideration $ 967,817 The following table summarizes the fair value of identifiable assets acquired and liabilities assumed (in thousands): Cash $ 1,043 Accounts receivable and other current assets 1,457 Intangible assets Apps—estimated useful life of 5 years 17,040 Tradename—estimated useful life of 5 years 260 Developed Technology—estimated useful life of 2 years 590 Property, equipment and other tangible assets 369 Goodwill 9,805 Accounts payable, accrued liabilities and other liabilities (4,935) Total purchase consideration $ 25,629 The following table summarizes the fair value of identifiable assets acquired and liabilities assumed (in thousands): Cash $ 2,787 Accounts receivable, net 1,850 Intangible Assets Apps—estimated useful life of 5 years 44,000 Tradename—estimated useful life of 5 years 900 Goodwill 20,198 Other tangible assets 131 Accounts payable (2,492) Other liabilities (11,142) Total valuation 56,232 Redeemable noncontrolling interest (2,556) Total purchase consideration $ 53,676 The following table summarizes the fair value of identifiable assets acquired and liabilities assumed (in thousands): Cash $ 37,767 Accounts receivable and other current assets 27,284 Intangible assets Tradename—estimated useful life of 10 years 13,000 Apps—estimated useful life of 3—5 years 272,000 IP license—useful life of 2 years 28,551 Goodwill 82,353 Right-of-use assets under operating leases 125,639 Property, equipment and other tangible assets 42,312 Accounts payable, accrued liabilities and other liabilities (81,591) Deferred revenue (43,200) License obligations (35,685) Operating lease liabilities (139,875) Total purchase consideration $ 328,555 </t>
        </is>
      </c>
    </row>
    <row r="5">
      <c r="A5" s="4" t="inlineStr">
        <is>
          <t>Supplemental Pro Forma Information</t>
        </is>
      </c>
      <c r="B5" s="4" t="inlineStr">
        <is>
          <t>The unaudited supplemental pro forma information below presents the combined historical results of operations of the Company, Machine Zone and Adjust for each of the periods presented as if Adjust had been acquired as of January 1, 2020 and Machine Zone had been acquired as of January 1, 2019 (in thousands): Year Ended December 31, 2021 2020 2019 Revenue $ 2,829,060 $ 1,625,476 $ 1,332,476 Net income (loss) 36,614 (179,415) (105,353) The unaudited supplemental pro forma information above include the following adjustments to net income (loss) in the appropriate pro forma periods (in thousands): Year Ended December 31, 2021 2020 2019 An (increase) in amortization expense related to the fair value of acquired identifiable intangible assets, net of the amortization expense already reflected in actual historical results $ (7,325) $ (48,006) $ (61,969) A net increase (decrease) in revenue related to fair value adjustment $ 1,901 $ 54,126 $ (61,928) A decrease (increase) in expenses related to transaction expenses $ 14,115 $ (2,327) $ — An decrease (increase) in interest expense related to new debt financing, net of interest expense related to pre-existing debt settled as part of the acquisitions $ (2,640) $ 93,432 $ 147,943 A (decrease) in other income - liability classified warrants $ — $ (1,730) $ (9,040) An (increase) in tax provision $ (1,381) $ (21,906) $ (3,3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Acquired Intangible Assets, Net (Tables)</t>
        </is>
      </c>
      <c r="B1" s="2" t="inlineStr">
        <is>
          <t>12 Months Ended</t>
        </is>
      </c>
    </row>
    <row r="2">
      <c r="B2" s="2" t="inlineStr">
        <is>
          <t>Dec. 31, 2021</t>
        </is>
      </c>
    </row>
    <row r="3">
      <c r="A3" s="3" t="inlineStr">
        <is>
          <t>Goodwill and Intangible Assets Disclosure [Abstract]</t>
        </is>
      </c>
    </row>
    <row r="4">
      <c r="A4" s="4" t="inlineStr">
        <is>
          <t>Summary of Goodwill Activity</t>
        </is>
      </c>
      <c r="B4" s="4" t="inlineStr">
        <is>
          <t xml:space="preserve">The following table presents goodwill activity (in thousands): December 31, 2019 $ 137,121 Goodwill acquired 112,356 Foreign currency translation 296 December 31, 2020 $ 249,773 Goodwill acquired 762,553 Foreign currency translation (45,899) December 31, 2021 $ 966,427 </t>
        </is>
      </c>
    </row>
    <row r="5">
      <c r="A5" s="4" t="inlineStr">
        <is>
          <t>Summary of Intangible Assets Acquired Net</t>
        </is>
      </c>
      <c r="B5" s="4" t="inlineStr">
        <is>
          <t xml:space="preserve">Weighted- As of December 31, 2021 As of December 31, 2020 Gross Accumulated Net Book Gross Accumulated Net Book Long-lived intangible assets: Apps 5.0 $ 1,939,180 $ (529,012) $ 1,410,168 $ 1,222,417 $ (232,832) $ 989,585 Customer Relationships 11.3 145,870 (8,442) 137,428 — — — User base 4.3 68,817 (27,369) 41,448 68,817 (17,617) 51,200 License asset 1.5 25,640 — 25,640 28,551 (10,918) 17,633 Developed technology 5.2 87,851 (21,435) 66,416 14,946 (8,489) 6,457 Other 5.6 34,895 (6,648) 28,247 23,321 (1,864) 21,457 Total long-lived intangible assets 2,302,253 (592,906) 1,709,347 1,358,052 (271,720) 1,086,332 Short-lived intangible assets: Apps 0.4 40,348 (38,724) 1,624 29,869 (25,599) 4,270 Total intangible assets $ 2,342,601 $ (631,630) $ 1,710,971 $ 1,387,921 $ (297,319) $ 1,090,602 </t>
        </is>
      </c>
    </row>
    <row r="6">
      <c r="A6" s="4" t="inlineStr">
        <is>
          <t>Summary of Finite-Lived Intangible Assets, Amortization Expense</t>
        </is>
      </c>
      <c r="B6" s="4" t="inlineStr">
        <is>
          <t xml:space="preserve">The Company recorded amortization expenses related to acquired intangible assets as follows (in thousands): Year Ended December 31, 2021 2020 2019 Cost of revenue $ 373,726 $ 228,339 $ 74,787 Sales and marketing 22,661 11,587 7,641 Total $ 396,387 $ 239,926 $ 82,428 </t>
        </is>
      </c>
    </row>
    <row r="7">
      <c r="A7" s="4" t="inlineStr">
        <is>
          <t>Schedule of Finite-Lived Intangible Assets, Future Amortization Expense</t>
        </is>
      </c>
      <c r="B7" s="4" t="inlineStr">
        <is>
          <t xml:space="preserve">As of December 31, 2021, the expected future amortization expense related to acquired intangible assets is estimated as follows (in thousands): 2022 $ 339,254 2023 329,084 2024 320,537 2025 320,537 2026 313,223 Thereafter 88,336 Total $ 1,710,9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1</t>
        </is>
      </c>
    </row>
    <row r="3">
      <c r="A3" s="3" t="inlineStr">
        <is>
          <t>Lessee Disclosure [Abstract]</t>
        </is>
      </c>
    </row>
    <row r="4">
      <c r="A4" s="4" t="inlineStr">
        <is>
          <t>Summary of Operating Lease Assets and Liabilities</t>
        </is>
      </c>
      <c r="B4" s="4" t="inlineStr">
        <is>
          <t>The table below presents the operating lease-related assets and liabilities (in thousands): Year Ended December 31, 2021 2020 Balance Sheet Classification Operating lease right-of-use assets $70,975 $84,336 Operating lease right-of-use assets Current operating lease liabilities $18,392 $22,206 Operating lease liabilities Non-current operating lease liabilities $62,498 $71,755 Operating lease liabilities, non-current Weighted-average remaining term (years) 5.3 3.7 Weighted-average discount rate 5.0% 4.7%</t>
        </is>
      </c>
    </row>
    <row r="5">
      <c r="A5" s="4" t="inlineStr">
        <is>
          <t>Summary of Lease, Cost</t>
        </is>
      </c>
      <c r="B5" s="4" t="inlineStr">
        <is>
          <t xml:space="preserve">The table below presents certain information related to the lease costs for operating leases which are allocated to cost of revenue, sales and marketing, research and development, and general and administrative expenses (in thousands): Year Ended December 31, 2021 2020 2019 Operating lease cost $ 28,676 $ 17,372 $ 3,520 Short-term lease cost 9,683 8,196 3,231 Variable lease cost 7,862 2,147 479 Total lease cost $ 46,221 $ 27,715 $ 7,230 </t>
        </is>
      </c>
    </row>
    <row r="6">
      <c r="A6" s="4" t="inlineStr">
        <is>
          <t>Summary of Finance Lease Asstes and Liabilites</t>
        </is>
      </c>
      <c r="B6" s="4" t="inlineStr">
        <is>
          <t>The table below presents the finance lease-related assets and liabilities (in thousands): Year Ended December 31, 2021 2020 Balance Sheet Classification Finance lease right-of-use assets $ 44,575 $ 5,067 Property and equipment, net Current finance lease liabilities $ 21,999 $ 2,821 Accrued liabilities Non-current finance lease liabilities $ 24,085 $ 2,340 Other non-current liabilities Weighted-average remaining term (years) 2.5 0.6 Weighted-average discount rate 5.0 % 6.0 %</t>
        </is>
      </c>
    </row>
    <row r="7">
      <c r="A7" s="4" t="inlineStr">
        <is>
          <t>Summary of Operating Sublease</t>
        </is>
      </c>
      <c r="B7" s="4" t="inlineStr">
        <is>
          <t xml:space="preserve">For the years ended December 31, 2021 and 2020 we have the following operating sublease information (in thousands): Year Ended December 31, 2021 2020 Fixed sublease expense $ 9,524 $ 5,769 Variable sublease expense 1,421 836 Sublease income (9,421) (5,678) Variable sublease income (1,407) (836) Net Loss $ 117 $ 91 </t>
        </is>
      </c>
    </row>
    <row r="8">
      <c r="A8" s="4" t="inlineStr">
        <is>
          <t>Summary of Lease Liability Maturity</t>
        </is>
      </c>
      <c r="B8" s="4" t="inlineStr">
        <is>
          <t xml:space="preserve">Undiscounted cash flow —The tables below reconcile the undiscounted cash flows for each of the first five years and total of the remaining years to the operating and finance lease liabilities recorded in the consolidated balance sheets (in thousands): As of December 31, 2021 Operating Finance Total 2022 21,683 23,561 45,244 2023 15,143 15,163 30,306 2024 13,655 6,237 19,892 2025 13,648 2,885 16,533 2026 12,310 975 13,285 Thereafter 15,365 — 15,365 Total lease payments 91,804 48,821 140,625 Less: amount representing interest 10,914 2,737 13,651 Present value of future lease payments 80,890 46,084 126,974 Less: current obligations under leases 18,392 21,999 40,391 Non-current lease obligations $ 62,498 $ 24,085 $ 86,5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redit Agreemen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The following table presents the amount of interest expense recognized relating to the contractual interest coupon, amortization of the debt discount and issuance costs, and loss on debt extinguishment with respect to the Company's Term Loans, for the years ended December 31, 2021, 2020, and 2019 (in thousands): Year Ended December 31, 2021 2020 2019 Contractual interest coupon $ 70,882 $ 58,810 $ 65,859 Amortization of debt discount and issuance costs 7,442 7,319 4,754 Loss on debt extinguishment 16,852 — — Total interest expense from Term Loans $ 95,176 $ 66,129 $ 70,613 </t>
        </is>
      </c>
    </row>
    <row r="5">
      <c r="A5" s="4" t="inlineStr">
        <is>
          <t>Summary of Future Maturities of Long-Term Debt</t>
        </is>
      </c>
      <c r="B5" s="4" t="inlineStr">
        <is>
          <t xml:space="preserve">The aggregate future maturities of long-term debt as of December 31, 2021 are as follows (in thousands): 2022 $ 25,810 2023 33,310 2024 33,310 2025 1,736,094 2026 15,000 Thereafter 1,428,750 Total outstanding term loan principal $ 3,272,274 Unaccreted discount and debt issuance costs (44,630) Total debt $ 3,227,644 Less: short-term debt 25,810 Long-term debt $ 3,201,8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Outstanding Restricted Stock Awards Activity</t>
        </is>
      </c>
      <c r="B4" s="4" t="inlineStr">
        <is>
          <t xml:space="preserve">A summary of RSUs activity is as follows: (in thousands, except per share data): Number of Restricted Stock Units Weighted Aggregate Intrinsic Value Balances at December 31, 2020 — — — Granted 7,575,963 $ 60.18 Vested (126,234) 62.15 Cancelled (126,325) 59.92 Balances at December 31, 2021 7,323,404 $ 60.15 $ 690,304 </t>
        </is>
      </c>
    </row>
    <row r="5">
      <c r="A5" s="4" t="inlineStr">
        <is>
          <t>Summary of Weighted Average Assumptions Used</t>
        </is>
      </c>
      <c r="B5" s="4" t="inlineStr">
        <is>
          <t>The weighted-average assumptions used to estimate the fair value of shares to be issued under the ESPP are as follows: Year Ended December 31, 2021 Weighted-average expected term 1.25 Expected volatility 44 % Risk-free interest rate 0.17 % Dividend yield 0 % The weighted-average assumptions used to estimate the fair value of stock options granted are as follows: Year Ended December 31, 2021 2020 2019 Weighted-average expected term 5.21 5.94 6.05 Expected volatility 43 % 39 % 43 % Risk-free interest rate 0.48 % 0.56 % 1.91 % Dividend yield 0 % 0 % 0 %</t>
        </is>
      </c>
    </row>
    <row r="6">
      <c r="A6" s="4" t="inlineStr">
        <is>
          <t>Summary of Stock Options Activity Under the Plan</t>
        </is>
      </c>
      <c r="B6" s="4" t="inlineStr">
        <is>
          <t>The Company’s stock options activity under the 2011 Plan was as follows: Number of Weighted Weighted Balances at December 31, 2020 28,889,524 $ 5.92 8.8 Granted 263,200 27.03 Exercised (8,947,563) 5.40 Forfeited (1,411,457) 6.42 Expired (390,000) 7.45 Balances at December 31, 2021 18,403,704 $ 6.39 7.9 Vested and exercisable at December 31, 2021 12,030,363 $ 5.87 7.8 Vested and expected to vest at December 31, 2021 16,696,145 $ 6.63 8.0</t>
        </is>
      </c>
    </row>
    <row r="7">
      <c r="A7" s="4" t="inlineStr">
        <is>
          <t>Summary of Stock-based Payment Arrangement Expenses</t>
        </is>
      </c>
      <c r="B7" s="4" t="inlineStr">
        <is>
          <t xml:space="preserve">The Company recognized stock-based compensation expense for all equity awards for the periods indicated as follows (in thousands): Year Ended December 31, 2021 2020 2019 Cost of revenue $ 2,335 $ 982 $ 124 Sales and marketing 15,224 10,668 1,922 Research and development 63,344 36,852 5,009 General and administrative 52,274 13,885 3,167 Total stock-based compensation expense $ 133,177 $ 62,387 $ 10,2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ummary of Basic and Diluted Net Income (Loss) Per Share Attributable to Common Stockholders</t>
        </is>
      </c>
      <c r="B4" s="4" t="inlineStr">
        <is>
          <t xml:space="preserve">The following table sets forth the computation of basic and diluted net income (loss) per share attributable to common stockholders for the years ended December 31, 2021, 2020 and 2019 (in thousands,except share and per share data): Year Ended December 31, 2021 2020 2019 BASIC EPS Numerator: Net income (loss) $ 35,446 $ (125,187) $ 119,040 Less: Income attributable to convertible preferred stock (3,209) — (39,500) Income attributable to options exercises by promissory notes (387) — (1,088) Income attributable to unvested early exercised options (95) — (39) Income attributable to unvested RSA's (52) — (2,037) Net income (loss) attributable to common stock $ 31,703 $ (125,187) $ 76,376 Denominator: Weighted-average shares used in computing net income (loss) per share: Basic 324,836,076 214,936,545 210,937,147 Net income (loss) per share attributable to common stock: Basic $ 0.10 $ (0.58) $ 0.36 DILUTED EPS Numerator: Net income (loss) $ 35,446 $ (125,187) $ 119,040 Less: Income attributable to convertible preferred stock (3,058) — (39,329) Income attributable to options exercises by promissory notes (369) — (1,083) Income attributable to unvested early exercised options (91) — (39) Income attributable to unvested RSA's (49) — (2,028) Net income (loss) attributable to common stock $ 31,879 $ (125,187) $ 76,561 Denominator: Weighted-average shares used in computing net income (loss) per share: Basic 324,836,076 214,936,545 210,937,147 Weighted-average dilutive stock options, RSUs, and convertible security 17,927,556 — 1,428,282 Weighted-average shares used in computing net income (loss) per share: Diluted 342,763,632 214,936,545 212,365,429 Net income (loss) per share attributable to common stock: Diluted $ 0.09 $ (0.58) $ 0.36 </t>
        </is>
      </c>
    </row>
    <row r="5">
      <c r="A5" s="4" t="inlineStr">
        <is>
          <t>Summary of Antidilutive Potential Common Shares</t>
        </is>
      </c>
      <c r="B5" s="4" t="inlineStr">
        <is>
          <t xml:space="preserve">The following table presents the forms of antidilutive potential common shares: Year Ended Year Ended December 31, 2021 2020 2019 Convertible preferred stock — 109,090,908 109,090,908 Stock options exercised for promissory notes 2,884,999 8,022,499 5,760,000 Early exercised stock options 487,000 19,800 11,337 Unvested RSAs 181,737 1,236,771 3,924,414 Stock options — 20,754,985 7,439,700 Unvested RSU 291,093 — — ESPP 246,246 — — Total antidilutive potential common shares 4,091,075 139,124,963 126,226,3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Net Income (Loss) Before Income Taxes</t>
        </is>
      </c>
      <c r="B4" s="4" t="inlineStr">
        <is>
          <t xml:space="preserve">Net income (loss) before income taxes for the years ended December 31, 2021, 2020 and 2019, includes the following components (in thousands): Year Ended December 31, 2021 2020 2019 U.S. $ 193,161 $ (118,296) $ 149,797 Foreign (146,850) (17,410) (23,563) Net income (loss) before income tax $ 46,311 $ (135,706) $ 126,234 </t>
        </is>
      </c>
    </row>
    <row r="5">
      <c r="A5" s="4" t="inlineStr">
        <is>
          <t>Summary of Provision for Benefit from Income Taxes</t>
        </is>
      </c>
      <c r="B5" s="4" t="inlineStr">
        <is>
          <t xml:space="preserve">Provision for (benefit from) income taxes for the years ended December 31, 2021, 2020 and 2019 consist of the following (in thousands) Year Ended December 31, 2021 2020 2019 Current: Federal $ 64,585 $ 20,162 $ 23,703 State 10,234 4,087 1,888 Foreign 1,914 4,027 568 76,733 28,276 26,159 Deferred: Federal (52,162) (29,235) (720) State (2,394) (4,800) (99) Foreign (11,204) (4,013) (18,146) (65,760) (38,048) (18,965) Total provision for (benefit from) income taxes. $ 10,973 $ (9,772) $ 7,194 </t>
        </is>
      </c>
    </row>
    <row r="6">
      <c r="A6" s="4" t="inlineStr">
        <is>
          <t>Summary of Reconciliation of Federal Statutory Income Tax Rate to the Effective Income Tax Rate</t>
        </is>
      </c>
      <c r="B6" s="4" t="inlineStr">
        <is>
          <t xml:space="preserve">The reconciliation of federal statutory income tax rate to the effective income tax rate is as follows (in thousands): Years ended December 31, 2021 2020 2019 Tax provision (benefit) at U.S. federal statutory rate $ 9,725 $ (28,498) $ 26,509 State income taxes, net of federal benefit 1,866 (1,137) 1,412 Foreign income taxed at different rates 10,563 8,710 2,887 Change in foreign deferred tax rate — (6,038) (17,143) Stock-based compensation (8,807) 10,347 1,671 Foreign-derived intangible income (10,477) (3,518) (8,600) Research and development credits (6,193) (2,561) (1,025) Extinguishments of acquisition-related contingent consideration — 12,237 — Foreign Income Inclusion (2,622) — — Change in valuation allowance 15,905 — — Other 1,013 686 1,483 Total provision for (benefit from) income taxes $ 10,973 $ (9,772) $ 7,194 </t>
        </is>
      </c>
    </row>
    <row r="7">
      <c r="A7" s="4" t="inlineStr">
        <is>
          <t>Summary of Current and Deferred Tax Assets and Liabilities</t>
        </is>
      </c>
      <c r="B7" s="4" t="inlineStr">
        <is>
          <t xml:space="preserve">The following summarizes the current and deferred tax assets and liabilities (in thousands): As of December 31, 2021 2020 Deferred tax assets: Accrued expenses and reserves $ 6,374 $ 4,757 Stock-based compensation 14,651 1,955 Tax credit carryforwards 4,835 2,526 Net operating loss 12,042 3,787 Identified intangibles — 8,996 Operating lease liability 16,622 20,551 Other comprehensive income 16,251 — Foreign tax deduction 12,363 — Other 2,247 (256) Valuation allowance (18,842) (531) Total deferred tax assets 66,543 41,785 Deferred tax liabilities: Depreciation and amortization (5,433) (6,857) Identified intangibles (6,049) — Operating lease right-of-use assets (16,622) (20,345) Total deferred tax liabilities (28,104) (27,202) Net deferred tax assets 38,439 14,583 </t>
        </is>
      </c>
    </row>
    <row r="8">
      <c r="A8" s="4" t="inlineStr">
        <is>
          <t>Summary of Activity Related to the Gross Unrecognized Tax Benefits</t>
        </is>
      </c>
      <c r="B8" s="4" t="inlineStr">
        <is>
          <t xml:space="preserve">The following table summarizes the activity related to the gross unrecognized tax benefits (in thousands): As of December 31, 2021 2020 2019 Balance at beginning of year $ 14,401 $ 6,646 $ 2,858 Increases related to prior year positions 5,027 4,681 2,377 Increases related to current year positions 2,631 3,498 1,581 Decreases related to lapse of statutes (172) (424) (170) Decreases related to settlements (3,431) — — Balance at end of year $ 18,456 $ 14,401 $ 6,6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shares issued (in shares)</t>
        </is>
      </c>
      <c r="B2" s="6" t="n">
        <v>0</v>
      </c>
    </row>
    <row r="3">
      <c r="A3" s="4" t="inlineStr">
        <is>
          <t>Preferred stock, shares outstanding (in shares)</t>
        </is>
      </c>
      <c r="B3" s="6" t="n">
        <v>0</v>
      </c>
    </row>
    <row r="4">
      <c r="A4" s="4" t="inlineStr">
        <is>
          <t>Common stock, par or stated value per share (in dollars per share)</t>
        </is>
      </c>
      <c r="B4" s="7" t="n">
        <v>3e-05</v>
      </c>
      <c r="C4" s="7" t="n">
        <v>3e-05</v>
      </c>
    </row>
    <row r="5">
      <c r="A5" s="4" t="inlineStr">
        <is>
          <t>Common stock, shares authorized (in shares)</t>
        </is>
      </c>
      <c r="B5" s="6" t="n">
        <v>1700000000</v>
      </c>
      <c r="C5" s="6" t="n">
        <v>429600000</v>
      </c>
    </row>
    <row r="6">
      <c r="A6" s="4" t="inlineStr">
        <is>
          <t>Common stock, shares issued (in shares)</t>
        </is>
      </c>
      <c r="B6" s="6" t="n">
        <v>375089360</v>
      </c>
      <c r="C6" s="6" t="n">
        <v>226364401</v>
      </c>
    </row>
    <row r="7">
      <c r="A7" s="4" t="inlineStr">
        <is>
          <t>Common stock, shares outstanding (in shares)</t>
        </is>
      </c>
      <c r="B7" s="6" t="n">
        <v>375089360</v>
      </c>
      <c r="C7" s="6" t="n">
        <v>226364401</v>
      </c>
    </row>
    <row r="8">
      <c r="A8" s="4" t="inlineStr">
        <is>
          <t>Convertible Preferred Stock</t>
        </is>
      </c>
    </row>
    <row r="9">
      <c r="A9" s="4" t="inlineStr">
        <is>
          <t>Preferred stock, shares authorized (in shares)</t>
        </is>
      </c>
      <c r="B9" s="6" t="n">
        <v>100000000</v>
      </c>
      <c r="C9" s="6" t="n">
        <v>109090908</v>
      </c>
    </row>
    <row r="10">
      <c r="A10" s="4" t="inlineStr">
        <is>
          <t>Preferred stock, shares issued (in shares)</t>
        </is>
      </c>
      <c r="B10" s="6" t="n">
        <v>0</v>
      </c>
      <c r="C10" s="6" t="n">
        <v>109090908</v>
      </c>
    </row>
    <row r="11">
      <c r="A11" s="4" t="inlineStr">
        <is>
          <t>Preferred stock, shares outstanding (in shares)</t>
        </is>
      </c>
      <c r="B11" s="6" t="n">
        <v>0</v>
      </c>
      <c r="C11" s="6" t="n">
        <v>109090908</v>
      </c>
    </row>
    <row r="12">
      <c r="A12" s="4" t="inlineStr">
        <is>
          <t>Common Class A</t>
        </is>
      </c>
    </row>
    <row r="13">
      <c r="A13" s="4" t="inlineStr">
        <is>
          <t>Common stock, shares authorized (in shares)</t>
        </is>
      </c>
      <c r="B13" s="6" t="n">
        <v>1500000000</v>
      </c>
      <c r="C13" s="6" t="n">
        <v>386400000</v>
      </c>
    </row>
    <row r="14">
      <c r="A14" s="4" t="inlineStr">
        <is>
          <t>Common stock, shares issued (in shares)</t>
        </is>
      </c>
      <c r="B14" s="6" t="n">
        <v>296426738</v>
      </c>
      <c r="C14" s="6" t="n">
        <v>183800251</v>
      </c>
    </row>
    <row r="15">
      <c r="A15" s="4" t="inlineStr">
        <is>
          <t>Common stock, shares outstanding (in shares)</t>
        </is>
      </c>
      <c r="B15" s="6" t="n">
        <v>296426738</v>
      </c>
      <c r="C15" s="6" t="n">
        <v>183800251</v>
      </c>
    </row>
    <row r="16">
      <c r="A16" s="4" t="inlineStr">
        <is>
          <t>Common Class B</t>
        </is>
      </c>
    </row>
    <row r="17">
      <c r="A17" s="4" t="inlineStr">
        <is>
          <t>Common stock, shares authorized (in shares)</t>
        </is>
      </c>
      <c r="B17" s="6" t="n">
        <v>200000000</v>
      </c>
      <c r="C17" s="6" t="n">
        <v>0</v>
      </c>
    </row>
    <row r="18">
      <c r="A18" s="4" t="inlineStr">
        <is>
          <t>Common stock, shares issued (in shares)</t>
        </is>
      </c>
      <c r="B18" s="6" t="n">
        <v>78662622</v>
      </c>
      <c r="C18" s="6" t="n">
        <v>0</v>
      </c>
    </row>
    <row r="19">
      <c r="A19" s="4" t="inlineStr">
        <is>
          <t>Common stock, shares outstanding (in shares)</t>
        </is>
      </c>
      <c r="B19" s="6" t="n">
        <v>78662622</v>
      </c>
      <c r="C19" s="6" t="n">
        <v>0</v>
      </c>
    </row>
    <row r="20">
      <c r="A20" s="4" t="inlineStr">
        <is>
          <t>Common Class F</t>
        </is>
      </c>
    </row>
    <row r="21">
      <c r="A21" s="4" t="inlineStr">
        <is>
          <t>Common stock, shares authorized (in shares)</t>
        </is>
      </c>
      <c r="B21" s="6" t="n">
        <v>0</v>
      </c>
      <c r="C21" s="6" t="n">
        <v>43200000</v>
      </c>
    </row>
    <row r="22">
      <c r="A22" s="4" t="inlineStr">
        <is>
          <t>Common stock, shares issued (in shares)</t>
        </is>
      </c>
      <c r="B22" s="6" t="n">
        <v>0</v>
      </c>
      <c r="C22" s="6" t="n">
        <v>42564150</v>
      </c>
    </row>
    <row r="23">
      <c r="A23" s="4" t="inlineStr">
        <is>
          <t>Common stock, shares outstanding (in shares)</t>
        </is>
      </c>
      <c r="B23" s="6" t="n">
        <v>0</v>
      </c>
      <c r="C23" s="6" t="n">
        <v>425641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eographic Information (Tables)</t>
        </is>
      </c>
      <c r="B1" s="2" t="inlineStr">
        <is>
          <t>12 Months Ended</t>
        </is>
      </c>
    </row>
    <row r="2">
      <c r="B2" s="2" t="inlineStr">
        <is>
          <t>Dec. 31, 2021</t>
        </is>
      </c>
    </row>
    <row r="3">
      <c r="A3" s="3" t="inlineStr">
        <is>
          <t>Segment Reporting [Abstract]</t>
        </is>
      </c>
    </row>
    <row r="4">
      <c r="A4" s="4" t="inlineStr">
        <is>
          <t>Summary of Property and Equipment, Net</t>
        </is>
      </c>
      <c r="B4" s="4" t="inlineStr">
        <is>
          <t xml:space="preserve">The following table presents the property and equipment, net by geographic area (in thousands): As of December 31, 2021 2020 United States $ 25,681 $ 27,942 Germany 22,872 11 Netherlands 14,265 — All other countries 790 634 Total property and equipment, net $ 63,608 $ 28,5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Details) - USD ($) $ / shares in Units, $ in Millions</t>
        </is>
      </c>
      <c r="B1" s="2" t="inlineStr">
        <is>
          <t>Apr. 30, 2021</t>
        </is>
      </c>
      <c r="C1" s="2" t="inlineStr">
        <is>
          <t>Apr. 19, 2021</t>
        </is>
      </c>
      <c r="D1" s="2" t="inlineStr">
        <is>
          <t>Dec. 31, 2021</t>
        </is>
      </c>
      <c r="E1" s="2" t="inlineStr">
        <is>
          <t>Dec. 31, 2020</t>
        </is>
      </c>
    </row>
    <row r="2">
      <c r="A2" s="3" t="inlineStr">
        <is>
          <t>Organization Consolidation And Presentation Of Financial Statements [Line Items]</t>
        </is>
      </c>
    </row>
    <row r="3">
      <c r="A3" s="4" t="inlineStr">
        <is>
          <t>Common stock, shares authorized (in shares)</t>
        </is>
      </c>
      <c r="D3" s="6" t="n">
        <v>1700000000</v>
      </c>
      <c r="E3" s="6" t="n">
        <v>429600000</v>
      </c>
    </row>
    <row r="4">
      <c r="A4" s="4" t="inlineStr">
        <is>
          <t>Common Class A</t>
        </is>
      </c>
    </row>
    <row r="5">
      <c r="A5" s="3" t="inlineStr">
        <is>
          <t>Organization Consolidation And Presentation Of Financial Statements [Line Items]</t>
        </is>
      </c>
    </row>
    <row r="6">
      <c r="A6" s="4" t="inlineStr">
        <is>
          <t>Common stock, shares authorized (in shares)</t>
        </is>
      </c>
      <c r="D6" s="6" t="n">
        <v>1500000000</v>
      </c>
      <c r="E6" s="6" t="n">
        <v>386400000</v>
      </c>
    </row>
    <row r="7">
      <c r="A7" s="4" t="inlineStr">
        <is>
          <t>Common Class B</t>
        </is>
      </c>
    </row>
    <row r="8">
      <c r="A8" s="3" t="inlineStr">
        <is>
          <t>Organization Consolidation And Presentation Of Financial Statements [Line Items]</t>
        </is>
      </c>
    </row>
    <row r="9">
      <c r="A9" s="4" t="inlineStr">
        <is>
          <t>Common stock, shares authorized (in shares)</t>
        </is>
      </c>
      <c r="D9" s="6" t="n">
        <v>200000000</v>
      </c>
      <c r="E9" s="6" t="n">
        <v>0</v>
      </c>
    </row>
    <row r="10">
      <c r="A10" s="4" t="inlineStr">
        <is>
          <t>Restated Certificate of Incorporation | Common Class A</t>
        </is>
      </c>
    </row>
    <row r="11">
      <c r="A11" s="3" t="inlineStr">
        <is>
          <t>Organization Consolidation And Presentation Of Financial Statements [Line Items]</t>
        </is>
      </c>
    </row>
    <row r="12">
      <c r="A12" s="4" t="inlineStr">
        <is>
          <t>Common stock, shares authorized (in shares)</t>
        </is>
      </c>
      <c r="C12" s="6" t="n">
        <v>1500000000</v>
      </c>
    </row>
    <row r="13">
      <c r="A13" s="4" t="inlineStr">
        <is>
          <t>Restated Certificate of Incorporation | Common Class B</t>
        </is>
      </c>
    </row>
    <row r="14">
      <c r="A14" s="3" t="inlineStr">
        <is>
          <t>Organization Consolidation And Presentation Of Financial Statements [Line Items]</t>
        </is>
      </c>
    </row>
    <row r="15">
      <c r="A15" s="4" t="inlineStr">
        <is>
          <t>Common stock, shares authorized (in shares)</t>
        </is>
      </c>
      <c r="C15" s="6" t="n">
        <v>200000000</v>
      </c>
    </row>
    <row r="16">
      <c r="A16" s="4" t="inlineStr">
        <is>
          <t>Restated Certificate of Incorporation | Common Class C</t>
        </is>
      </c>
    </row>
    <row r="17">
      <c r="A17" s="3" t="inlineStr">
        <is>
          <t>Organization Consolidation And Presentation Of Financial Statements [Line Items]</t>
        </is>
      </c>
    </row>
    <row r="18">
      <c r="A18" s="4" t="inlineStr">
        <is>
          <t>Common stock, shares authorized (in shares)</t>
        </is>
      </c>
      <c r="C18" s="6" t="n">
        <v>150000000</v>
      </c>
    </row>
    <row r="19">
      <c r="A19" s="4" t="inlineStr">
        <is>
          <t>Restated Certificate of Incorporation | Preferred Stock</t>
        </is>
      </c>
    </row>
    <row r="20">
      <c r="A20" s="3" t="inlineStr">
        <is>
          <t>Organization Consolidation And Presentation Of Financial Statements [Line Items]</t>
        </is>
      </c>
    </row>
    <row r="21">
      <c r="A21" s="4" t="inlineStr">
        <is>
          <t>Preferred stock, shares authorized (in shares)</t>
        </is>
      </c>
      <c r="C21" s="6" t="n">
        <v>100000000</v>
      </c>
    </row>
    <row r="22">
      <c r="A22" s="4" t="inlineStr">
        <is>
          <t>Conversion Of Class A Common Stock Into Class B Common Stock | Common Class A | Adam Foroughi</t>
        </is>
      </c>
    </row>
    <row r="23">
      <c r="A23" s="3" t="inlineStr">
        <is>
          <t>Organization Consolidation And Presentation Of Financial Statements [Line Items]</t>
        </is>
      </c>
    </row>
    <row r="24">
      <c r="A24" s="4" t="inlineStr">
        <is>
          <t>Common stock shares converted from one class to another (in shares)</t>
        </is>
      </c>
      <c r="C24" s="6" t="n">
        <v>150307622</v>
      </c>
    </row>
    <row r="25">
      <c r="A25" s="4" t="inlineStr">
        <is>
          <t>Conversion Of Class A Common Stock Into Class B Common Stock | Common Class A | Herald Chen</t>
        </is>
      </c>
    </row>
    <row r="26">
      <c r="A26" s="3" t="inlineStr">
        <is>
          <t>Organization Consolidation And Presentation Of Financial Statements [Line Items]</t>
        </is>
      </c>
    </row>
    <row r="27">
      <c r="A27" s="4" t="inlineStr">
        <is>
          <t>Common stock shares converted from one class to another (in shares)</t>
        </is>
      </c>
      <c r="C27" s="6" t="n">
        <v>150307622</v>
      </c>
    </row>
    <row r="28">
      <c r="A28" s="4" t="inlineStr">
        <is>
          <t>Conversion Of Class A Common Stock Into Class B Common Stock | Common Class A | KKR Denali</t>
        </is>
      </c>
    </row>
    <row r="29">
      <c r="A29" s="3" t="inlineStr">
        <is>
          <t>Organization Consolidation And Presentation Of Financial Statements [Line Items]</t>
        </is>
      </c>
    </row>
    <row r="30">
      <c r="A30" s="4" t="inlineStr">
        <is>
          <t>Common stock shares converted from one class to another (in shares)</t>
        </is>
      </c>
      <c r="C30" s="6" t="n">
        <v>150307622</v>
      </c>
    </row>
    <row r="31">
      <c r="A31" s="4" t="inlineStr">
        <is>
          <t>KKR Denali Holdings L P</t>
        </is>
      </c>
    </row>
    <row r="32">
      <c r="A32" s="3" t="inlineStr">
        <is>
          <t>Organization Consolidation And Presentation Of Financial Statements [Line Items]</t>
        </is>
      </c>
    </row>
    <row r="33">
      <c r="A33" s="4" t="inlineStr">
        <is>
          <t>Repayment of revolving credit facility</t>
        </is>
      </c>
      <c r="B33" s="5" t="n">
        <v>400</v>
      </c>
    </row>
    <row r="34">
      <c r="A34" s="4" t="inlineStr">
        <is>
          <t>IPO</t>
        </is>
      </c>
    </row>
    <row r="35">
      <c r="A35" s="3" t="inlineStr">
        <is>
          <t>Organization Consolidation And Presentation Of Financial Statements [Line Items]</t>
        </is>
      </c>
    </row>
    <row r="36">
      <c r="A36" s="4" t="inlineStr">
        <is>
          <t>Issuance of Class A common stock (in shares)</t>
        </is>
      </c>
      <c r="C36" s="6" t="n">
        <v>22500000</v>
      </c>
    </row>
    <row r="37">
      <c r="A37" s="4" t="inlineStr">
        <is>
          <t>Sale of stock issue price (in dollars per share)</t>
        </is>
      </c>
      <c r="C37" s="5" t="n">
        <v>80</v>
      </c>
    </row>
    <row r="38">
      <c r="A38" s="4" t="inlineStr">
        <is>
          <t>Sale of stock net consideration received on the transaction</t>
        </is>
      </c>
      <c r="C38" s="5" t="n">
        <v>1750</v>
      </c>
    </row>
    <row r="39">
      <c r="A39" s="4" t="inlineStr">
        <is>
          <t>Underwriting discounts and commissions</t>
        </is>
      </c>
      <c r="C39" s="10" t="n">
        <v>47.2</v>
      </c>
    </row>
    <row r="40">
      <c r="A40" s="4" t="inlineStr">
        <is>
          <t>Offering expenses</t>
        </is>
      </c>
      <c r="C40" s="9" t="n">
        <v>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1" customWidth="1" min="2" max="2"/>
    <col width="41" customWidth="1" min="3" max="3"/>
    <col width="21" customWidth="1" min="4" max="4"/>
  </cols>
  <sheetData>
    <row r="1">
      <c r="A1" s="1" t="inlineStr">
        <is>
          <t>Summary of Significant Accounting Policies - Narrative (Details)</t>
        </is>
      </c>
      <c r="B1" s="2" t="inlineStr">
        <is>
          <t>12 Months Ended</t>
        </is>
      </c>
    </row>
    <row r="2">
      <c r="B2" s="2" t="inlineStr">
        <is>
          <t>Dec. 31, 2021USD ($)distribution_partner</t>
        </is>
      </c>
      <c r="C2" s="2" t="inlineStr">
        <is>
          <t>Dec. 31, 2020USD ($)distribution_partner</t>
        </is>
      </c>
      <c r="D2" s="2" t="inlineStr">
        <is>
          <t>Dec. 31, 2019USD ($)</t>
        </is>
      </c>
    </row>
    <row r="3">
      <c r="A3" s="3" t="inlineStr">
        <is>
          <t>Accounting Policies [Line Items]</t>
        </is>
      </c>
    </row>
    <row r="4">
      <c r="A4" s="4" t="inlineStr">
        <is>
          <t>Contract with Customer, Liability, Revenue Recognized</t>
        </is>
      </c>
      <c r="B4" s="5" t="n">
        <v>86900000</v>
      </c>
      <c r="C4" s="5" t="n">
        <v>8200000</v>
      </c>
    </row>
    <row r="5">
      <c r="A5" s="4" t="inlineStr">
        <is>
          <t>Deferred offering costs</t>
        </is>
      </c>
      <c r="B5" s="6" t="n">
        <v>0</v>
      </c>
      <c r="C5" s="6" t="n">
        <v>3600000</v>
      </c>
    </row>
    <row r="6">
      <c r="A6" s="4" t="inlineStr">
        <is>
          <t>Capitalized computer software, additions</t>
        </is>
      </c>
      <c r="B6" s="6" t="n">
        <v>0</v>
      </c>
      <c r="C6" s="6" t="n">
        <v>0</v>
      </c>
      <c r="D6" s="5" t="n">
        <v>0</v>
      </c>
    </row>
    <row r="7">
      <c r="A7" s="4" t="inlineStr">
        <is>
          <t>Impairment, long-lived asset, held-for-use</t>
        </is>
      </c>
      <c r="B7" s="6" t="n">
        <v>0</v>
      </c>
      <c r="C7" s="6" t="n">
        <v>0</v>
      </c>
      <c r="D7" s="6" t="n">
        <v>0</v>
      </c>
    </row>
    <row r="8">
      <c r="A8" s="4" t="inlineStr">
        <is>
          <t>Advertising expense</t>
        </is>
      </c>
      <c r="B8" s="5" t="n">
        <v>983700000</v>
      </c>
      <c r="C8" s="5" t="n">
        <v>550900000</v>
      </c>
      <c r="D8" s="5" t="n">
        <v>436100000</v>
      </c>
    </row>
    <row r="9">
      <c r="A9" s="4" t="inlineStr">
        <is>
          <t>Minimum threshold percentage of income tax benefit for settlement with tax authority</t>
        </is>
      </c>
      <c r="B9" s="4" t="inlineStr">
        <is>
          <t>50.00%</t>
        </is>
      </c>
    </row>
    <row r="10">
      <c r="A10" s="4" t="inlineStr">
        <is>
          <t>ESPP</t>
        </is>
      </c>
    </row>
    <row r="11">
      <c r="A11" s="3" t="inlineStr">
        <is>
          <t>Accounting Policies [Line Items]</t>
        </is>
      </c>
    </row>
    <row r="12">
      <c r="A12" s="4" t="inlineStr">
        <is>
          <t>Expiration period</t>
        </is>
      </c>
      <c r="B12" s="4" t="inlineStr">
        <is>
          <t>24 months</t>
        </is>
      </c>
    </row>
    <row r="13">
      <c r="A13" s="4" t="inlineStr">
        <is>
          <t>Minimum</t>
        </is>
      </c>
    </row>
    <row r="14">
      <c r="A14" s="3" t="inlineStr">
        <is>
          <t>Accounting Policies [Line Items]</t>
        </is>
      </c>
    </row>
    <row r="15">
      <c r="A15" s="4" t="inlineStr">
        <is>
          <t>Estimated average user life</t>
        </is>
      </c>
      <c r="B15" s="4" t="inlineStr">
        <is>
          <t>6 months</t>
        </is>
      </c>
    </row>
    <row r="16">
      <c r="A16" s="4" t="inlineStr">
        <is>
          <t>Maximum</t>
        </is>
      </c>
    </row>
    <row r="17">
      <c r="A17" s="3" t="inlineStr">
        <is>
          <t>Accounting Policies [Line Items]</t>
        </is>
      </c>
    </row>
    <row r="18">
      <c r="A18" s="4" t="inlineStr">
        <is>
          <t>Estimated average user life</t>
        </is>
      </c>
      <c r="B18" s="4" t="inlineStr">
        <is>
          <t>9 months</t>
        </is>
      </c>
    </row>
    <row r="19">
      <c r="A19" s="4" t="inlineStr">
        <is>
          <t>Accounts Receivable | Two Distribution Partners</t>
        </is>
      </c>
    </row>
    <row r="20">
      <c r="A20" s="3" t="inlineStr">
        <is>
          <t>Accounting Policies [Line Items]</t>
        </is>
      </c>
    </row>
    <row r="21">
      <c r="A21" s="4" t="inlineStr">
        <is>
          <t>Number of major distribution partner | distribution_partner</t>
        </is>
      </c>
      <c r="B21" s="6" t="n">
        <v>2</v>
      </c>
      <c r="C21" s="6" t="n">
        <v>2</v>
      </c>
    </row>
    <row r="22">
      <c r="A22" s="4" t="inlineStr">
        <is>
          <t>Accounts Receivable | Customer Concentration Risk | Two Distribution Partners</t>
        </is>
      </c>
    </row>
    <row r="23">
      <c r="A23" s="3" t="inlineStr">
        <is>
          <t>Accounting Policies [Line Items]</t>
        </is>
      </c>
    </row>
    <row r="24">
      <c r="A24" s="4" t="inlineStr">
        <is>
          <t>Concentration risk, percentage</t>
        </is>
      </c>
      <c r="C24" s="4" t="inlineStr">
        <is>
          <t>10.00%</t>
        </is>
      </c>
    </row>
    <row r="25">
      <c r="A25" s="4" t="inlineStr">
        <is>
          <t>Accounts Receivable | Customer Concentration Risk | Major Distrubutor Partner One</t>
        </is>
      </c>
    </row>
    <row r="26">
      <c r="A26" s="3" t="inlineStr">
        <is>
          <t>Accounting Policies [Line Items]</t>
        </is>
      </c>
    </row>
    <row r="27">
      <c r="A27" s="4" t="inlineStr">
        <is>
          <t>Concentration risk, percentage</t>
        </is>
      </c>
      <c r="C27" s="4" t="inlineStr">
        <is>
          <t>20.00%</t>
        </is>
      </c>
    </row>
    <row r="28">
      <c r="A28" s="4" t="inlineStr">
        <is>
          <t>Accounts Receivable | Customer Concentration Risk | Major Distrubutor Partner Two</t>
        </is>
      </c>
    </row>
    <row r="29">
      <c r="A29" s="3" t="inlineStr">
        <is>
          <t>Accounting Policies [Line Items]</t>
        </is>
      </c>
    </row>
    <row r="30">
      <c r="A30" s="4" t="inlineStr">
        <is>
          <t>Concentration risk, percentage</t>
        </is>
      </c>
      <c r="C30" s="4" t="inlineStr">
        <is>
          <t>13.0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Revenue Disaggregated by Type (Details) - USD ($) $ in Thousands</t>
        </is>
      </c>
      <c r="B1" s="2" t="inlineStr">
        <is>
          <t>12 Months Ended</t>
        </is>
      </c>
    </row>
    <row r="2">
      <c r="B2" s="2" t="inlineStr">
        <is>
          <t>Dec. 31, 2021</t>
        </is>
      </c>
      <c r="C2" s="2" t="inlineStr">
        <is>
          <t>Dec. 31, 2020</t>
        </is>
      </c>
      <c r="D2" s="2" t="inlineStr">
        <is>
          <t>Dec. 31, 2019</t>
        </is>
      </c>
    </row>
    <row r="3">
      <c r="A3" s="3" t="inlineStr">
        <is>
          <t>Revenue from External Customer [Line Items]</t>
        </is>
      </c>
    </row>
    <row r="4">
      <c r="A4" s="4" t="inlineStr">
        <is>
          <t>Revenue</t>
        </is>
      </c>
      <c r="B4" s="5" t="n">
        <v>2793104</v>
      </c>
      <c r="C4" s="5" t="n">
        <v>1451086</v>
      </c>
      <c r="D4" s="5" t="n">
        <v>994104</v>
      </c>
    </row>
    <row r="5">
      <c r="A5" s="4" t="inlineStr">
        <is>
          <t>Total Business Revenue</t>
        </is>
      </c>
    </row>
    <row r="6">
      <c r="A6" s="3" t="inlineStr">
        <is>
          <t>Revenue from External Customer [Line Items]</t>
        </is>
      </c>
    </row>
    <row r="7">
      <c r="A7" s="4" t="inlineStr">
        <is>
          <t>Revenue</t>
        </is>
      </c>
      <c r="B7" s="6" t="n">
        <v>1334509</v>
      </c>
      <c r="C7" s="6" t="n">
        <v>711152</v>
      </c>
      <c r="D7" s="6" t="n">
        <v>595948</v>
      </c>
    </row>
    <row r="8">
      <c r="A8" s="4" t="inlineStr">
        <is>
          <t>Business Revenue—Software Platform</t>
        </is>
      </c>
    </row>
    <row r="9">
      <c r="A9" s="3" t="inlineStr">
        <is>
          <t>Revenue from External Customer [Line Items]</t>
        </is>
      </c>
    </row>
    <row r="10">
      <c r="A10" s="4" t="inlineStr">
        <is>
          <t>Revenue</t>
        </is>
      </c>
      <c r="B10" s="6" t="n">
        <v>673952</v>
      </c>
      <c r="C10" s="6" t="n">
        <v>207285</v>
      </c>
      <c r="D10" s="6" t="n">
        <v>198305</v>
      </c>
    </row>
    <row r="11">
      <c r="A11" s="4" t="inlineStr">
        <is>
          <t>Business Revenue—Apps</t>
        </is>
      </c>
    </row>
    <row r="12">
      <c r="A12" s="3" t="inlineStr">
        <is>
          <t>Revenue from External Customer [Line Items]</t>
        </is>
      </c>
    </row>
    <row r="13">
      <c r="A13" s="4" t="inlineStr">
        <is>
          <t>Revenue</t>
        </is>
      </c>
      <c r="B13" s="6" t="n">
        <v>660557</v>
      </c>
      <c r="C13" s="6" t="n">
        <v>503867</v>
      </c>
      <c r="D13" s="6" t="n">
        <v>397643</v>
      </c>
    </row>
    <row r="14">
      <c r="A14" s="4" t="inlineStr">
        <is>
          <t>Consumer Revenue</t>
        </is>
      </c>
    </row>
    <row r="15">
      <c r="A15" s="3" t="inlineStr">
        <is>
          <t>Revenue from External Customer [Line Items]</t>
        </is>
      </c>
    </row>
    <row r="16">
      <c r="A16" s="4" t="inlineStr">
        <is>
          <t>Revenue</t>
        </is>
      </c>
      <c r="B16" s="5" t="n">
        <v>1458595</v>
      </c>
      <c r="C16" s="5" t="n">
        <v>739934</v>
      </c>
      <c r="D16" s="5" t="n">
        <v>39815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Revenue Disaggregated by Geography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5" t="n">
        <v>2793104</v>
      </c>
      <c r="C4" s="5" t="n">
        <v>1451086</v>
      </c>
      <c r="D4" s="5" t="n">
        <v>994104</v>
      </c>
    </row>
    <row r="5">
      <c r="A5" s="4" t="inlineStr">
        <is>
          <t>United States</t>
        </is>
      </c>
    </row>
    <row r="6">
      <c r="A6" s="3" t="inlineStr">
        <is>
          <t>Disaggregation of Revenue [Line Items]</t>
        </is>
      </c>
    </row>
    <row r="7">
      <c r="A7" s="4" t="inlineStr">
        <is>
          <t>Total Revenue</t>
        </is>
      </c>
      <c r="B7" s="6" t="n">
        <v>1687080</v>
      </c>
      <c r="C7" s="6" t="n">
        <v>895987</v>
      </c>
      <c r="D7" s="6" t="n">
        <v>622051</v>
      </c>
    </row>
    <row r="8">
      <c r="A8" s="4" t="inlineStr">
        <is>
          <t>Rest of the World</t>
        </is>
      </c>
    </row>
    <row r="9">
      <c r="A9" s="3" t="inlineStr">
        <is>
          <t>Disaggregation of Revenue [Line Items]</t>
        </is>
      </c>
    </row>
    <row r="10">
      <c r="A10" s="4" t="inlineStr">
        <is>
          <t>Total Revenue</t>
        </is>
      </c>
      <c r="B10" s="5" t="n">
        <v>1106024</v>
      </c>
      <c r="C10" s="5" t="n">
        <v>555099</v>
      </c>
      <c r="D10" s="5" t="n">
        <v>37205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Property and Equipment, net (Details)</t>
        </is>
      </c>
      <c r="B1" s="2" t="inlineStr">
        <is>
          <t>12 Months Ended</t>
        </is>
      </c>
    </row>
    <row r="2">
      <c r="B2" s="2" t="inlineStr">
        <is>
          <t>Dec. 31, 2021</t>
        </is>
      </c>
    </row>
    <row r="3">
      <c r="A3" s="4" t="inlineStr">
        <is>
          <t>Software and licenses</t>
        </is>
      </c>
    </row>
    <row r="4">
      <c r="A4" s="3" t="inlineStr">
        <is>
          <t>Property, Plant and Equipment [Line Items]</t>
        </is>
      </c>
    </row>
    <row r="5">
      <c r="A5" s="4" t="inlineStr">
        <is>
          <t>Property, plant and equipment, useful life</t>
        </is>
      </c>
      <c r="B5" s="4" t="inlineStr">
        <is>
          <t>3 years</t>
        </is>
      </c>
    </row>
    <row r="6">
      <c r="A6" s="4" t="inlineStr">
        <is>
          <t>Leasehold improvements</t>
        </is>
      </c>
    </row>
    <row r="7">
      <c r="A7" s="3" t="inlineStr">
        <is>
          <t>Property, Plant and Equipment [Line Items]</t>
        </is>
      </c>
    </row>
    <row r="8">
      <c r="A8" s="4" t="inlineStr">
        <is>
          <t>Property, plant and equipment, useful life</t>
        </is>
      </c>
      <c r="B8" s="4" t="inlineStr">
        <is>
          <t>10 years</t>
        </is>
      </c>
    </row>
    <row r="9">
      <c r="A9" s="4" t="inlineStr">
        <is>
          <t>Minimum | Computer equipment</t>
        </is>
      </c>
    </row>
    <row r="10">
      <c r="A10" s="3" t="inlineStr">
        <is>
          <t>Property, Plant and Equipment [Line Items]</t>
        </is>
      </c>
    </row>
    <row r="11">
      <c r="A11" s="4" t="inlineStr">
        <is>
          <t>Property, plant and equipment, useful life</t>
        </is>
      </c>
      <c r="B11" s="4" t="inlineStr">
        <is>
          <t>3 years</t>
        </is>
      </c>
    </row>
    <row r="12">
      <c r="A12" s="4" t="inlineStr">
        <is>
          <t>Minimum | Furniture and fixtures</t>
        </is>
      </c>
    </row>
    <row r="13">
      <c r="A13" s="3" t="inlineStr">
        <is>
          <t>Property, Plant and Equipment [Line Items]</t>
        </is>
      </c>
    </row>
    <row r="14">
      <c r="A14" s="4" t="inlineStr">
        <is>
          <t>Property, plant and equipment, useful life</t>
        </is>
      </c>
      <c r="B14" s="4" t="inlineStr">
        <is>
          <t>3 years</t>
        </is>
      </c>
    </row>
    <row r="15">
      <c r="A15" s="4" t="inlineStr">
        <is>
          <t>Maximum | Computer equipment</t>
        </is>
      </c>
    </row>
    <row r="16">
      <c r="A16" s="3" t="inlineStr">
        <is>
          <t>Property, Plant and Equipment [Line Items]</t>
        </is>
      </c>
    </row>
    <row r="17">
      <c r="A17" s="4" t="inlineStr">
        <is>
          <t>Property, plant and equipment, useful life</t>
        </is>
      </c>
      <c r="B17" s="4" t="inlineStr">
        <is>
          <t>5 years</t>
        </is>
      </c>
    </row>
    <row r="18">
      <c r="A18" s="4" t="inlineStr">
        <is>
          <t>Maximum | Furniture and fixtures</t>
        </is>
      </c>
    </row>
    <row r="19">
      <c r="A19" s="3" t="inlineStr">
        <is>
          <t>Property, Plant and Equipment [Line Items]</t>
        </is>
      </c>
    </row>
    <row r="20">
      <c r="A20" s="4" t="inlineStr">
        <is>
          <t>Property, plant and equipment, useful life</t>
        </is>
      </c>
      <c r="B20"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Details) - USD ($) $ in Thousands</t>
        </is>
      </c>
      <c r="B1" s="2" t="inlineStr">
        <is>
          <t>Dec. 31, 2021</t>
        </is>
      </c>
      <c r="C1" s="2" t="inlineStr">
        <is>
          <t>Dec. 31, 2020</t>
        </is>
      </c>
    </row>
    <row r="2">
      <c r="A2" s="3" t="inlineStr">
        <is>
          <t>Fair Value By Fair Value Hierarchy Level [Line Items]</t>
        </is>
      </c>
    </row>
    <row r="3">
      <c r="A3" s="4" t="inlineStr">
        <is>
          <t>Financial Assets</t>
        </is>
      </c>
      <c r="B3" s="5" t="n">
        <v>2123511</v>
      </c>
      <c r="C3" s="5" t="n">
        <v>12093</v>
      </c>
    </row>
    <row r="4">
      <c r="A4" s="4" t="inlineStr">
        <is>
          <t>Money market funds | Cash and cash equivalents</t>
        </is>
      </c>
    </row>
    <row r="5">
      <c r="A5" s="3" t="inlineStr">
        <is>
          <t>Fair Value By Fair Value Hierarchy Level [Line Items]</t>
        </is>
      </c>
    </row>
    <row r="6">
      <c r="A6" s="4" t="inlineStr">
        <is>
          <t>Financial Assets</t>
        </is>
      </c>
      <c r="B6" s="6" t="n">
        <v>1070979</v>
      </c>
      <c r="C6" s="6" t="n">
        <v>6413</v>
      </c>
    </row>
    <row r="7">
      <c r="A7" s="4" t="inlineStr">
        <is>
          <t>Money market funds | Restricted cash equivalents</t>
        </is>
      </c>
    </row>
    <row r="8">
      <c r="A8" s="3" t="inlineStr">
        <is>
          <t>Fair Value By Fair Value Hierarchy Level [Line Items]</t>
        </is>
      </c>
    </row>
    <row r="9">
      <c r="A9" s="4" t="inlineStr">
        <is>
          <t>Financial Assets</t>
        </is>
      </c>
      <c r="B9" s="6" t="n">
        <v>1050000</v>
      </c>
    </row>
    <row r="10">
      <c r="A10" s="4" t="inlineStr">
        <is>
          <t>Marketable equity securities | Prepaid expenses and other current assets</t>
        </is>
      </c>
    </row>
    <row r="11">
      <c r="A11" s="3" t="inlineStr">
        <is>
          <t>Fair Value By Fair Value Hierarchy Level [Line Items]</t>
        </is>
      </c>
    </row>
    <row r="12">
      <c r="A12" s="4" t="inlineStr">
        <is>
          <t>Financial Assets</t>
        </is>
      </c>
      <c r="B12" s="6" t="n">
        <v>2532</v>
      </c>
    </row>
    <row r="13">
      <c r="A13" s="4" t="inlineStr">
        <is>
          <t>Embedded derivative | Long-term debt</t>
        </is>
      </c>
    </row>
    <row r="14">
      <c r="A14" s="3" t="inlineStr">
        <is>
          <t>Fair Value By Fair Value Hierarchy Level [Line Items]</t>
        </is>
      </c>
    </row>
    <row r="15">
      <c r="A15" s="4" t="inlineStr">
        <is>
          <t>Financial Assets</t>
        </is>
      </c>
      <c r="C15" s="6" t="n">
        <v>5680</v>
      </c>
    </row>
    <row r="16">
      <c r="A16" s="4" t="inlineStr">
        <is>
          <t>Convertible Security | Deferred acquisition costs, current</t>
        </is>
      </c>
    </row>
    <row r="17">
      <c r="A17" s="3" t="inlineStr">
        <is>
          <t>Fair Value By Fair Value Hierarchy Level [Line Items]</t>
        </is>
      </c>
    </row>
    <row r="18">
      <c r="A18" s="4" t="inlineStr">
        <is>
          <t>Financial Liability</t>
        </is>
      </c>
      <c r="C18" s="6" t="n">
        <v>46500</v>
      </c>
    </row>
    <row r="19">
      <c r="A19" s="4" t="inlineStr">
        <is>
          <t>Level 1</t>
        </is>
      </c>
    </row>
    <row r="20">
      <c r="A20" s="3" t="inlineStr">
        <is>
          <t>Fair Value By Fair Value Hierarchy Level [Line Items]</t>
        </is>
      </c>
    </row>
    <row r="21">
      <c r="A21" s="4" t="inlineStr">
        <is>
          <t>Financial Assets</t>
        </is>
      </c>
      <c r="B21" s="6" t="n">
        <v>2123511</v>
      </c>
      <c r="C21" s="6" t="n">
        <v>6413</v>
      </c>
    </row>
    <row r="22">
      <c r="A22" s="4" t="inlineStr">
        <is>
          <t>Level 1 | Money market funds | Cash and cash equivalents</t>
        </is>
      </c>
    </row>
    <row r="23">
      <c r="A23" s="3" t="inlineStr">
        <is>
          <t>Fair Value By Fair Value Hierarchy Level [Line Items]</t>
        </is>
      </c>
    </row>
    <row r="24">
      <c r="A24" s="4" t="inlineStr">
        <is>
          <t>Financial Assets</t>
        </is>
      </c>
      <c r="B24" s="6" t="n">
        <v>1070979</v>
      </c>
      <c r="C24" s="6" t="n">
        <v>6413</v>
      </c>
    </row>
    <row r="25">
      <c r="A25" s="4" t="inlineStr">
        <is>
          <t>Level 1 | Money market funds | Restricted cash equivalents</t>
        </is>
      </c>
    </row>
    <row r="26">
      <c r="A26" s="3" t="inlineStr">
        <is>
          <t>Fair Value By Fair Value Hierarchy Level [Line Items]</t>
        </is>
      </c>
    </row>
    <row r="27">
      <c r="A27" s="4" t="inlineStr">
        <is>
          <t>Financial Assets</t>
        </is>
      </c>
      <c r="B27" s="6" t="n">
        <v>1050000</v>
      </c>
    </row>
    <row r="28">
      <c r="A28" s="4" t="inlineStr">
        <is>
          <t>Level 1 | Marketable equity securities | Prepaid expenses and other current assets</t>
        </is>
      </c>
    </row>
    <row r="29">
      <c r="A29" s="3" t="inlineStr">
        <is>
          <t>Fair Value By Fair Value Hierarchy Level [Line Items]</t>
        </is>
      </c>
    </row>
    <row r="30">
      <c r="A30" s="4" t="inlineStr">
        <is>
          <t>Financial Assets</t>
        </is>
      </c>
      <c r="B30" s="6" t="n">
        <v>2532</v>
      </c>
    </row>
    <row r="31">
      <c r="A31" s="4" t="inlineStr">
        <is>
          <t>Level 1 | Embedded derivative | Long-term debt</t>
        </is>
      </c>
    </row>
    <row r="32">
      <c r="A32" s="3" t="inlineStr">
        <is>
          <t>Fair Value By Fair Value Hierarchy Level [Line Items]</t>
        </is>
      </c>
    </row>
    <row r="33">
      <c r="A33" s="4" t="inlineStr">
        <is>
          <t>Financial Assets</t>
        </is>
      </c>
      <c r="C33" s="6" t="n">
        <v>0</v>
      </c>
    </row>
    <row r="34">
      <c r="A34" s="4" t="inlineStr">
        <is>
          <t>Level 1 | Convertible Security | Deferred acquisition costs, current</t>
        </is>
      </c>
    </row>
    <row r="35">
      <c r="A35" s="3" t="inlineStr">
        <is>
          <t>Fair Value By Fair Value Hierarchy Level [Line Items]</t>
        </is>
      </c>
    </row>
    <row r="36">
      <c r="A36" s="4" t="inlineStr">
        <is>
          <t>Financial Liability</t>
        </is>
      </c>
      <c r="C36" s="6" t="n">
        <v>0</v>
      </c>
    </row>
    <row r="37">
      <c r="A37" s="4" t="inlineStr">
        <is>
          <t>Level 2</t>
        </is>
      </c>
    </row>
    <row r="38">
      <c r="A38" s="3" t="inlineStr">
        <is>
          <t>Fair Value By Fair Value Hierarchy Level [Line Items]</t>
        </is>
      </c>
    </row>
    <row r="39">
      <c r="A39" s="4" t="inlineStr">
        <is>
          <t>Financial Assets</t>
        </is>
      </c>
      <c r="B39" s="6" t="n">
        <v>0</v>
      </c>
      <c r="C39" s="6" t="n">
        <v>0</v>
      </c>
    </row>
    <row r="40">
      <c r="A40" s="4" t="inlineStr">
        <is>
          <t>Level 2 | Money market funds | Cash and cash equivalents</t>
        </is>
      </c>
    </row>
    <row r="41">
      <c r="A41" s="3" t="inlineStr">
        <is>
          <t>Fair Value By Fair Value Hierarchy Level [Line Items]</t>
        </is>
      </c>
    </row>
    <row r="42">
      <c r="A42" s="4" t="inlineStr">
        <is>
          <t>Financial Assets</t>
        </is>
      </c>
      <c r="B42" s="6" t="n">
        <v>0</v>
      </c>
      <c r="C42" s="6" t="n">
        <v>0</v>
      </c>
    </row>
    <row r="43">
      <c r="A43" s="4" t="inlineStr">
        <is>
          <t>Level 2 | Money market funds | Restricted cash equivalents</t>
        </is>
      </c>
    </row>
    <row r="44">
      <c r="A44" s="3" t="inlineStr">
        <is>
          <t>Fair Value By Fair Value Hierarchy Level [Line Items]</t>
        </is>
      </c>
    </row>
    <row r="45">
      <c r="A45" s="4" t="inlineStr">
        <is>
          <t>Financial Assets</t>
        </is>
      </c>
      <c r="B45" s="6" t="n">
        <v>0</v>
      </c>
    </row>
    <row r="46">
      <c r="A46" s="4" t="inlineStr">
        <is>
          <t>Level 2 | Marketable equity securities | Prepaid expenses and other current assets</t>
        </is>
      </c>
    </row>
    <row r="47">
      <c r="A47" s="3" t="inlineStr">
        <is>
          <t>Fair Value By Fair Value Hierarchy Level [Line Items]</t>
        </is>
      </c>
    </row>
    <row r="48">
      <c r="A48" s="4" t="inlineStr">
        <is>
          <t>Financial Assets</t>
        </is>
      </c>
      <c r="B48" s="6" t="n">
        <v>0</v>
      </c>
    </row>
    <row r="49">
      <c r="A49" s="4" t="inlineStr">
        <is>
          <t>Level 2 | Embedded derivative | Long-term debt</t>
        </is>
      </c>
    </row>
    <row r="50">
      <c r="A50" s="3" t="inlineStr">
        <is>
          <t>Fair Value By Fair Value Hierarchy Level [Line Items]</t>
        </is>
      </c>
    </row>
    <row r="51">
      <c r="A51" s="4" t="inlineStr">
        <is>
          <t>Financial Assets</t>
        </is>
      </c>
      <c r="C51" s="6" t="n">
        <v>0</v>
      </c>
    </row>
    <row r="52">
      <c r="A52" s="4" t="inlineStr">
        <is>
          <t>Level 2 | Convertible Security | Deferred acquisition costs, current</t>
        </is>
      </c>
    </row>
    <row r="53">
      <c r="A53" s="3" t="inlineStr">
        <is>
          <t>Fair Value By Fair Value Hierarchy Level [Line Items]</t>
        </is>
      </c>
    </row>
    <row r="54">
      <c r="A54" s="4" t="inlineStr">
        <is>
          <t>Financial Liability</t>
        </is>
      </c>
      <c r="C54" s="6" t="n">
        <v>0</v>
      </c>
    </row>
    <row r="55">
      <c r="A55" s="4" t="inlineStr">
        <is>
          <t>Level 3</t>
        </is>
      </c>
    </row>
    <row r="56">
      <c r="A56" s="3" t="inlineStr">
        <is>
          <t>Fair Value By Fair Value Hierarchy Level [Line Items]</t>
        </is>
      </c>
    </row>
    <row r="57">
      <c r="A57" s="4" t="inlineStr">
        <is>
          <t>Financial Assets</t>
        </is>
      </c>
      <c r="B57" s="6" t="n">
        <v>0</v>
      </c>
      <c r="C57" s="6" t="n">
        <v>5680</v>
      </c>
    </row>
    <row r="58">
      <c r="A58" s="4" t="inlineStr">
        <is>
          <t>Level 3 | Money market funds | Cash and cash equivalents</t>
        </is>
      </c>
    </row>
    <row r="59">
      <c r="A59" s="3" t="inlineStr">
        <is>
          <t>Fair Value By Fair Value Hierarchy Level [Line Items]</t>
        </is>
      </c>
    </row>
    <row r="60">
      <c r="A60" s="4" t="inlineStr">
        <is>
          <t>Financial Assets</t>
        </is>
      </c>
      <c r="B60" s="6" t="n">
        <v>0</v>
      </c>
      <c r="C60" s="6" t="n">
        <v>0</v>
      </c>
    </row>
    <row r="61">
      <c r="A61" s="4" t="inlineStr">
        <is>
          <t>Level 3 | Money market funds | Restricted cash equivalents</t>
        </is>
      </c>
    </row>
    <row r="62">
      <c r="A62" s="3" t="inlineStr">
        <is>
          <t>Fair Value By Fair Value Hierarchy Level [Line Items]</t>
        </is>
      </c>
    </row>
    <row r="63">
      <c r="A63" s="4" t="inlineStr">
        <is>
          <t>Financial Assets</t>
        </is>
      </c>
      <c r="B63" s="6" t="n">
        <v>0</v>
      </c>
    </row>
    <row r="64">
      <c r="A64" s="4" t="inlineStr">
        <is>
          <t>Level 3 | Marketable equity securities | Prepaid expenses and other current assets</t>
        </is>
      </c>
    </row>
    <row r="65">
      <c r="A65" s="3" t="inlineStr">
        <is>
          <t>Fair Value By Fair Value Hierarchy Level [Line Items]</t>
        </is>
      </c>
    </row>
    <row r="66">
      <c r="A66" s="4" t="inlineStr">
        <is>
          <t>Financial Assets</t>
        </is>
      </c>
      <c r="B66" s="5" t="n">
        <v>0</v>
      </c>
    </row>
    <row r="67">
      <c r="A67" s="4" t="inlineStr">
        <is>
          <t>Level 3 | Embedded derivative | Long-term debt</t>
        </is>
      </c>
    </row>
    <row r="68">
      <c r="A68" s="3" t="inlineStr">
        <is>
          <t>Fair Value By Fair Value Hierarchy Level [Line Items]</t>
        </is>
      </c>
    </row>
    <row r="69">
      <c r="A69" s="4" t="inlineStr">
        <is>
          <t>Financial Assets</t>
        </is>
      </c>
      <c r="C69" s="6" t="n">
        <v>5680</v>
      </c>
    </row>
    <row r="70">
      <c r="A70" s="4" t="inlineStr">
        <is>
          <t>Level 3 | Convertible Security | Deferred acquisition costs, current</t>
        </is>
      </c>
    </row>
    <row r="71">
      <c r="A71" s="3" t="inlineStr">
        <is>
          <t>Fair Value By Fair Value Hierarchy Level [Line Items]</t>
        </is>
      </c>
    </row>
    <row r="72">
      <c r="A72" s="4" t="inlineStr">
        <is>
          <t>Financial Liability</t>
        </is>
      </c>
      <c r="C72" s="5" t="n">
        <v>46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 Narrative (Details) - USD ($) $ / shares in Units, $ in Millions</t>
        </is>
      </c>
      <c r="B1" s="2" t="inlineStr">
        <is>
          <t>Apr. 16, 2021</t>
        </is>
      </c>
      <c r="C1" s="2" t="inlineStr">
        <is>
          <t>Oct. 31, 2021</t>
        </is>
      </c>
      <c r="D1" s="2" t="inlineStr">
        <is>
          <t>Aug. 31, 2021</t>
        </is>
      </c>
      <c r="E1" s="2" t="inlineStr">
        <is>
          <t>Dec. 31, 2021</t>
        </is>
      </c>
      <c r="F1" s="2" t="inlineStr">
        <is>
          <t>Dec. 31, 2020</t>
        </is>
      </c>
      <c r="G1" s="2" t="inlineStr">
        <is>
          <t>Dec. 31, 2019</t>
        </is>
      </c>
      <c r="H1" s="2" t="inlineStr">
        <is>
          <t>Feb. 28, 2021</t>
        </is>
      </c>
    </row>
    <row r="2">
      <c r="A2" s="3" t="inlineStr">
        <is>
          <t>Disclosure Of Reconciliation Of The Companys Financial Asset And Liability Measured At Fair Value [Line Items]</t>
        </is>
      </c>
    </row>
    <row r="3">
      <c r="A3" s="4" t="inlineStr">
        <is>
          <t>Convertible security stated value</t>
        </is>
      </c>
      <c r="C3" s="5" t="n">
        <v>20</v>
      </c>
      <c r="D3" s="5" t="n">
        <v>20</v>
      </c>
    </row>
    <row r="4">
      <c r="A4" s="4" t="inlineStr">
        <is>
          <t>Convertible security, conversion price (in dollars per share)</t>
        </is>
      </c>
      <c r="C4" s="8" t="n">
        <v>61.7</v>
      </c>
      <c r="D4" s="8" t="n">
        <v>49.4</v>
      </c>
    </row>
    <row r="5">
      <c r="A5" s="4" t="inlineStr">
        <is>
          <t>Gain (loss) due to change in the fair value</t>
        </is>
      </c>
      <c r="E5" s="9" t="n">
        <v>7.6</v>
      </c>
      <c r="F5" s="9" t="n">
        <v>5.7</v>
      </c>
    </row>
    <row r="6">
      <c r="A6" s="4" t="inlineStr">
        <is>
          <t>Embedded derivative</t>
        </is>
      </c>
      <c r="B6" s="9" t="n">
        <v>17.8</v>
      </c>
      <c r="H6" s="9" t="n">
        <v>5.6</v>
      </c>
    </row>
    <row r="7">
      <c r="A7" s="4" t="inlineStr">
        <is>
          <t>Level 1</t>
        </is>
      </c>
    </row>
    <row r="8">
      <c r="A8" s="3" t="inlineStr">
        <is>
          <t>Disclosure Of Reconciliation Of The Companys Financial Asset And Liability Measured At Fair Value [Line Items]</t>
        </is>
      </c>
    </row>
    <row r="9">
      <c r="A9" s="4" t="inlineStr">
        <is>
          <t>Marketable securities, unrealized gain</t>
        </is>
      </c>
      <c r="E9" s="9" t="n">
        <v>2.5</v>
      </c>
    </row>
    <row r="10">
      <c r="A10" s="4" t="inlineStr">
        <is>
          <t>Amended Revolving Credit Facility | Affiliate of KKR Denali</t>
        </is>
      </c>
    </row>
    <row r="11">
      <c r="A11" s="3" t="inlineStr">
        <is>
          <t>Disclosure Of Reconciliation Of The Companys Financial Asset And Liability Measured At Fair Value [Line Items]</t>
        </is>
      </c>
    </row>
    <row r="12">
      <c r="A12" s="4" t="inlineStr">
        <is>
          <t>Decrease in the variable interest rate margin</t>
        </is>
      </c>
      <c r="B12" s="4" t="inlineStr">
        <is>
          <t>0.25%</t>
        </is>
      </c>
      <c r="E12" s="4" t="inlineStr">
        <is>
          <t>0.25%</t>
        </is>
      </c>
    </row>
    <row r="13">
      <c r="A13" s="4" t="inlineStr">
        <is>
          <t>Class A, Class B, and Class F Common Stock</t>
        </is>
      </c>
    </row>
    <row r="14">
      <c r="A14" s="3" t="inlineStr">
        <is>
          <t>Disclosure Of Reconciliation Of The Companys Financial Asset And Liability Measured At Fair Value [Line Items]</t>
        </is>
      </c>
    </row>
    <row r="15">
      <c r="A15" s="4" t="inlineStr">
        <is>
          <t>Issuance of Class A common stock in connection with acquisitions (in shares)</t>
        </is>
      </c>
      <c r="F15" s="6" t="n">
        <v>2479996</v>
      </c>
      <c r="G15" s="6" t="n">
        <v>3267792</v>
      </c>
    </row>
    <row r="16">
      <c r="A16" s="4" t="inlineStr">
        <is>
          <t>Common Class A | Class A, Class B, and Class F Common Stock</t>
        </is>
      </c>
    </row>
    <row r="17">
      <c r="A17" s="3" t="inlineStr">
        <is>
          <t>Disclosure Of Reconciliation Of The Companys Financial Asset And Liability Measured At Fair Value [Line Items]</t>
        </is>
      </c>
    </row>
    <row r="18">
      <c r="A18" s="4" t="inlineStr">
        <is>
          <t>Issuance of Class A common stock in connection with acquisitions (in shares)</t>
        </is>
      </c>
      <c r="C18" s="6" t="n">
        <v>324156</v>
      </c>
      <c r="D18" s="6" t="n">
        <v>405205</v>
      </c>
    </row>
    <row r="19">
      <c r="A19" s="4" t="inlineStr">
        <is>
          <t>Convertible Security</t>
        </is>
      </c>
    </row>
    <row r="20">
      <c r="A20" s="3" t="inlineStr">
        <is>
          <t>Disclosure Of Reconciliation Of The Companys Financial Asset And Liability Measured At Fair Value [Line Items]</t>
        </is>
      </c>
    </row>
    <row r="21">
      <c r="A21" s="4" t="inlineStr">
        <is>
          <t>Gain (loss) due to change in the fair value</t>
        </is>
      </c>
      <c r="E21" s="9" t="n">
        <v>-3.5</v>
      </c>
      <c r="F21" s="9" t="n">
        <v>-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Reconciliation of Financial Assets and Liabilities Measured at Fair Value (Details) - USD ($) $ in Thousands</t>
        </is>
      </c>
      <c r="B1" s="2" t="inlineStr">
        <is>
          <t>12 Months Ended</t>
        </is>
      </c>
    </row>
    <row r="2">
      <c r="B2" s="2" t="inlineStr">
        <is>
          <t>Dec. 31, 2021</t>
        </is>
      </c>
      <c r="C2" s="2" t="inlineStr">
        <is>
          <t>Dec. 31, 2020</t>
        </is>
      </c>
    </row>
    <row r="3">
      <c r="A3" s="3" t="inlineStr">
        <is>
          <t>Convertible Security</t>
        </is>
      </c>
    </row>
    <row r="4">
      <c r="A4" s="4" t="inlineStr">
        <is>
          <t>Change in fair value recognized in earnings</t>
        </is>
      </c>
      <c r="B4" s="5" t="n">
        <v>7600</v>
      </c>
      <c r="C4" s="5" t="n">
        <v>5700</v>
      </c>
    </row>
    <row r="5">
      <c r="A5" s="4" t="inlineStr">
        <is>
          <t>Embedded derivative | Level 3</t>
        </is>
      </c>
    </row>
    <row r="6">
      <c r="A6" s="3" t="inlineStr">
        <is>
          <t>Embedded Derivative</t>
        </is>
      </c>
    </row>
    <row r="7">
      <c r="A7" s="4" t="inlineStr">
        <is>
          <t>Balance at beginning of period</t>
        </is>
      </c>
      <c r="B7" s="6" t="n">
        <v>5680</v>
      </c>
      <c r="C7" s="6" t="n">
        <v>0</v>
      </c>
    </row>
    <row r="8">
      <c r="A8" s="4" t="inlineStr">
        <is>
          <t>Initial fair value recognition</t>
        </is>
      </c>
      <c r="C8" s="6" t="n">
        <v>0</v>
      </c>
    </row>
    <row r="9">
      <c r="A9" s="4" t="inlineStr">
        <is>
          <t>Addition related to the issuance of term loans in February 2021</t>
        </is>
      </c>
      <c r="B9" s="6" t="n">
        <v>5630</v>
      </c>
    </row>
    <row r="10">
      <c r="A10" s="4" t="inlineStr">
        <is>
          <t>Extinguishment of term loans in February 2021</t>
        </is>
      </c>
      <c r="B10" s="6" t="n">
        <v>-1130</v>
      </c>
    </row>
    <row r="11">
      <c r="A11" s="4" t="inlineStr">
        <is>
          <t>Change in fair value recognized in earnings</t>
        </is>
      </c>
      <c r="B11" s="6" t="n">
        <v>7640</v>
      </c>
      <c r="C11" s="6" t="n">
        <v>5680</v>
      </c>
    </row>
    <row r="12">
      <c r="A12" s="4" t="inlineStr">
        <is>
          <t>Settlement</t>
        </is>
      </c>
      <c r="B12" s="6" t="n">
        <v>-17820</v>
      </c>
    </row>
    <row r="13">
      <c r="A13" s="4" t="inlineStr">
        <is>
          <t>Transfers</t>
        </is>
      </c>
      <c r="B13" s="6" t="n">
        <v>0</v>
      </c>
    </row>
    <row r="14">
      <c r="A14" s="4" t="inlineStr">
        <is>
          <t>Balance at end of period</t>
        </is>
      </c>
      <c r="B14" s="6" t="n">
        <v>0</v>
      </c>
      <c r="C14" s="6" t="n">
        <v>5680</v>
      </c>
    </row>
    <row r="15">
      <c r="A15" s="4" t="inlineStr">
        <is>
          <t>Convertible Security</t>
        </is>
      </c>
    </row>
    <row r="16">
      <c r="A16" s="3" t="inlineStr">
        <is>
          <t>Convertible Security</t>
        </is>
      </c>
    </row>
    <row r="17">
      <c r="A17" s="4" t="inlineStr">
        <is>
          <t>Change in fair value recognized in earnings</t>
        </is>
      </c>
      <c r="B17" s="6" t="n">
        <v>-3500</v>
      </c>
      <c r="C17" s="6" t="n">
        <v>-1500</v>
      </c>
    </row>
    <row r="18">
      <c r="A18" s="4" t="inlineStr">
        <is>
          <t>Convertible Security | Level 3</t>
        </is>
      </c>
    </row>
    <row r="19">
      <c r="A19" s="3" t="inlineStr">
        <is>
          <t>Convertible Security</t>
        </is>
      </c>
    </row>
    <row r="20">
      <c r="A20" s="4" t="inlineStr">
        <is>
          <t>Balance at beginning of period</t>
        </is>
      </c>
      <c r="B20" s="6" t="n">
        <v>46500</v>
      </c>
      <c r="C20" s="6" t="n">
        <v>0</v>
      </c>
    </row>
    <row r="21">
      <c r="A21" s="4" t="inlineStr">
        <is>
          <t>Initial fair value recognition</t>
        </is>
      </c>
      <c r="C21" s="6" t="n">
        <v>45000</v>
      </c>
    </row>
    <row r="22">
      <c r="A22" s="4" t="inlineStr">
        <is>
          <t>Addition related to the issuance of term loans in February 2021</t>
        </is>
      </c>
      <c r="B22" s="6" t="n">
        <v>0</v>
      </c>
    </row>
    <row r="23">
      <c r="A23" s="4" t="inlineStr">
        <is>
          <t>Extinguishment of term loans in February 2021</t>
        </is>
      </c>
      <c r="B23" s="6" t="n">
        <v>0</v>
      </c>
    </row>
    <row r="24">
      <c r="A24" s="4" t="inlineStr">
        <is>
          <t>Change in fair value recognized in earnings</t>
        </is>
      </c>
      <c r="B24" s="6" t="n">
        <v>3500</v>
      </c>
      <c r="C24" s="6" t="n">
        <v>1500</v>
      </c>
    </row>
    <row r="25">
      <c r="A25" s="4" t="inlineStr">
        <is>
          <t>Settlement</t>
        </is>
      </c>
      <c r="B25" s="6" t="n">
        <v>0</v>
      </c>
    </row>
    <row r="26">
      <c r="A26" s="4" t="inlineStr">
        <is>
          <t>Transfers</t>
        </is>
      </c>
      <c r="B26" s="6" t="n">
        <v>-50000</v>
      </c>
    </row>
    <row r="27">
      <c r="A27" s="4" t="inlineStr">
        <is>
          <t>Balance at end of period</t>
        </is>
      </c>
      <c r="B27" s="5" t="n">
        <v>0</v>
      </c>
      <c r="C27" s="5" t="n">
        <v>465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5" t="n">
        <v>103267</v>
      </c>
      <c r="C3" s="5" t="n">
        <v>58168</v>
      </c>
    </row>
    <row r="4">
      <c r="A4" s="4" t="inlineStr">
        <is>
          <t>Less: accumulated depreciation</t>
        </is>
      </c>
      <c r="B4" s="6" t="n">
        <v>-39659</v>
      </c>
      <c r="C4" s="6" t="n">
        <v>-29581</v>
      </c>
    </row>
    <row r="5">
      <c r="A5" s="4" t="inlineStr">
        <is>
          <t>Total property and equipment, net</t>
        </is>
      </c>
      <c r="B5" s="6" t="n">
        <v>63608</v>
      </c>
      <c r="C5" s="6" t="n">
        <v>28587</v>
      </c>
    </row>
    <row r="6">
      <c r="A6" s="4" t="inlineStr">
        <is>
          <t>Computer equipment</t>
        </is>
      </c>
    </row>
    <row r="7">
      <c r="A7" s="3" t="inlineStr">
        <is>
          <t>Property, Plant and Equipment [Line Items]</t>
        </is>
      </c>
    </row>
    <row r="8">
      <c r="A8" s="4" t="inlineStr">
        <is>
          <t>Property and equipment, gross</t>
        </is>
      </c>
      <c r="B8" s="6" t="n">
        <v>77730</v>
      </c>
      <c r="C8" s="6" t="n">
        <v>33977</v>
      </c>
    </row>
    <row r="9">
      <c r="A9" s="4" t="inlineStr">
        <is>
          <t>Leasehold improvements</t>
        </is>
      </c>
    </row>
    <row r="10">
      <c r="A10" s="3" t="inlineStr">
        <is>
          <t>Property, Plant and Equipment [Line Items]</t>
        </is>
      </c>
    </row>
    <row r="11">
      <c r="A11" s="4" t="inlineStr">
        <is>
          <t>Property and equipment, gross</t>
        </is>
      </c>
      <c r="B11" s="6" t="n">
        <v>18640</v>
      </c>
      <c r="C11" s="6" t="n">
        <v>18176</v>
      </c>
    </row>
    <row r="12">
      <c r="A12" s="4" t="inlineStr">
        <is>
          <t>Furniture and fixtures</t>
        </is>
      </c>
    </row>
    <row r="13">
      <c r="A13" s="3" t="inlineStr">
        <is>
          <t>Property, Plant and Equipment [Line Items]</t>
        </is>
      </c>
    </row>
    <row r="14">
      <c r="A14" s="4" t="inlineStr">
        <is>
          <t>Property and equipment, gross</t>
        </is>
      </c>
      <c r="B14" s="6" t="n">
        <v>3686</v>
      </c>
      <c r="C14" s="6" t="n">
        <v>2824</v>
      </c>
    </row>
    <row r="15">
      <c r="A15" s="4" t="inlineStr">
        <is>
          <t>Software and licenses</t>
        </is>
      </c>
    </row>
    <row r="16">
      <c r="A16" s="3" t="inlineStr">
        <is>
          <t>Property, Plant and Equipment [Line Items]</t>
        </is>
      </c>
    </row>
    <row r="17">
      <c r="A17" s="4" t="inlineStr">
        <is>
          <t>Property and equipment, gross</t>
        </is>
      </c>
      <c r="B17" s="5" t="n">
        <v>3211</v>
      </c>
      <c r="C17" s="5" t="n">
        <v>31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2793104</v>
      </c>
      <c r="C4" s="5" t="n">
        <v>1451086</v>
      </c>
      <c r="D4" s="5" t="n">
        <v>994104</v>
      </c>
    </row>
    <row r="5">
      <c r="A5" s="3" t="inlineStr">
        <is>
          <t>Costs and expenses:</t>
        </is>
      </c>
    </row>
    <row r="6">
      <c r="A6" s="4" t="inlineStr">
        <is>
          <t>Cost of revenue</t>
        </is>
      </c>
      <c r="B6" s="6" t="n">
        <v>988095</v>
      </c>
      <c r="C6" s="6" t="n">
        <v>555578</v>
      </c>
      <c r="D6" s="6" t="n">
        <v>241274</v>
      </c>
    </row>
    <row r="7">
      <c r="A7" s="4" t="inlineStr">
        <is>
          <t>Sales and marketing</t>
        </is>
      </c>
      <c r="B7" s="6" t="n">
        <v>1129892</v>
      </c>
      <c r="C7" s="6" t="n">
        <v>627796</v>
      </c>
      <c r="D7" s="6" t="n">
        <v>481781</v>
      </c>
    </row>
    <row r="8">
      <c r="A8" s="4" t="inlineStr">
        <is>
          <t>Research and development</t>
        </is>
      </c>
      <c r="B8" s="6" t="n">
        <v>366402</v>
      </c>
      <c r="C8" s="6" t="n">
        <v>180652</v>
      </c>
      <c r="D8" s="6" t="n">
        <v>44966</v>
      </c>
    </row>
    <row r="9">
      <c r="A9" s="4" t="inlineStr">
        <is>
          <t>General and administrative</t>
        </is>
      </c>
      <c r="B9" s="6" t="n">
        <v>158699</v>
      </c>
      <c r="C9" s="6" t="n">
        <v>66431</v>
      </c>
      <c r="D9" s="6" t="n">
        <v>31712</v>
      </c>
    </row>
    <row r="10">
      <c r="A10" s="4" t="inlineStr">
        <is>
          <t>Lease modification and abandonment of leasehold improvements</t>
        </is>
      </c>
      <c r="B10" s="6" t="n">
        <v>0</v>
      </c>
      <c r="C10" s="6" t="n">
        <v>7851</v>
      </c>
      <c r="D10" s="6" t="n">
        <v>0</v>
      </c>
    </row>
    <row r="11">
      <c r="A11" s="4" t="inlineStr">
        <is>
          <t>Extinguishments of acquisition-related contingent consideration</t>
        </is>
      </c>
      <c r="B11" s="6" t="n">
        <v>0</v>
      </c>
      <c r="C11" s="6" t="n">
        <v>74820</v>
      </c>
      <c r="D11" s="6" t="n">
        <v>0</v>
      </c>
    </row>
    <row r="12">
      <c r="A12" s="4" t="inlineStr">
        <is>
          <t>Total costs and expenses</t>
        </is>
      </c>
      <c r="B12" s="6" t="n">
        <v>2643088</v>
      </c>
      <c r="C12" s="6" t="n">
        <v>1513128</v>
      </c>
      <c r="D12" s="6" t="n">
        <v>799733</v>
      </c>
    </row>
    <row r="13">
      <c r="A13" s="4" t="inlineStr">
        <is>
          <t>Income (loss) from operations</t>
        </is>
      </c>
      <c r="B13" s="6" t="n">
        <v>150016</v>
      </c>
      <c r="C13" s="6" t="n">
        <v>-62042</v>
      </c>
      <c r="D13" s="6" t="n">
        <v>194371</v>
      </c>
    </row>
    <row r="14">
      <c r="A14" s="3" t="inlineStr">
        <is>
          <t>Other income (expense):</t>
        </is>
      </c>
    </row>
    <row r="15">
      <c r="A15" s="4" t="inlineStr">
        <is>
          <t>Interest expense and loss on settlement of debt</t>
        </is>
      </c>
      <c r="B15" s="6" t="n">
        <v>-103170</v>
      </c>
      <c r="C15" s="6" t="n">
        <v>-77873</v>
      </c>
      <c r="D15" s="6" t="n">
        <v>-73955</v>
      </c>
    </row>
    <row r="16">
      <c r="A16" s="4" t="inlineStr">
        <is>
          <t>Other income (expense), net</t>
        </is>
      </c>
      <c r="B16" s="6" t="n">
        <v>-535</v>
      </c>
      <c r="C16" s="6" t="n">
        <v>4209</v>
      </c>
      <c r="D16" s="6" t="n">
        <v>5818</v>
      </c>
    </row>
    <row r="17">
      <c r="A17" s="4" t="inlineStr">
        <is>
          <t>Total other expense</t>
        </is>
      </c>
      <c r="B17" s="6" t="n">
        <v>-103705</v>
      </c>
      <c r="C17" s="6" t="n">
        <v>-73664</v>
      </c>
      <c r="D17" s="6" t="n">
        <v>-68137</v>
      </c>
    </row>
    <row r="18">
      <c r="A18" s="4" t="inlineStr">
        <is>
          <t>Income (loss) before income taxes</t>
        </is>
      </c>
      <c r="B18" s="6" t="n">
        <v>46311</v>
      </c>
      <c r="C18" s="6" t="n">
        <v>-135706</v>
      </c>
      <c r="D18" s="6" t="n">
        <v>126234</v>
      </c>
    </row>
    <row r="19">
      <c r="A19" s="4" t="inlineStr">
        <is>
          <t>Provision for (benefit from) income taxes</t>
        </is>
      </c>
      <c r="B19" s="6" t="n">
        <v>10973</v>
      </c>
      <c r="C19" s="6" t="n">
        <v>-9772</v>
      </c>
      <c r="D19" s="6" t="n">
        <v>7194</v>
      </c>
    </row>
    <row r="20">
      <c r="A20" s="4" t="inlineStr">
        <is>
          <t>Net income (loss)</t>
        </is>
      </c>
      <c r="B20" s="6" t="n">
        <v>35338</v>
      </c>
      <c r="C20" s="6" t="n">
        <v>-125934</v>
      </c>
      <c r="D20" s="6" t="n">
        <v>119040</v>
      </c>
    </row>
    <row r="21">
      <c r="A21" s="4" t="inlineStr">
        <is>
          <t>Add: Net loss attributable to noncontrolling interest</t>
        </is>
      </c>
      <c r="B21" s="6" t="n">
        <v>108</v>
      </c>
      <c r="C21" s="6" t="n">
        <v>747</v>
      </c>
      <c r="D21" s="6" t="n">
        <v>0</v>
      </c>
    </row>
    <row r="22">
      <c r="A22" s="4" t="inlineStr">
        <is>
          <t>Net income (loss) attributable to AppLovin</t>
        </is>
      </c>
      <c r="B22" s="6" t="n">
        <v>35446</v>
      </c>
      <c r="C22" s="6" t="n">
        <v>-125187</v>
      </c>
      <c r="D22" s="6" t="n">
        <v>119040</v>
      </c>
    </row>
    <row r="23">
      <c r="A23" s="4" t="inlineStr">
        <is>
          <t>Less: Net income attributable to participating securities</t>
        </is>
      </c>
      <c r="B23" s="6" t="n">
        <v>-3743</v>
      </c>
      <c r="C23" s="6" t="n">
        <v>0</v>
      </c>
      <c r="D23" s="6" t="n">
        <v>-42664</v>
      </c>
    </row>
    <row r="24">
      <c r="A24" s="4" t="inlineStr">
        <is>
          <t>Net income (loss) attributable to common stock—Basic</t>
        </is>
      </c>
      <c r="B24" s="6" t="n">
        <v>31703</v>
      </c>
      <c r="C24" s="6" t="n">
        <v>-125187</v>
      </c>
      <c r="D24" s="6" t="n">
        <v>76376</v>
      </c>
    </row>
    <row r="25">
      <c r="A25" s="4" t="inlineStr">
        <is>
          <t>Net income (loss) attributable to common stock—Diluted</t>
        </is>
      </c>
      <c r="B25" s="5" t="n">
        <v>31879</v>
      </c>
      <c r="C25" s="5" t="n">
        <v>-125187</v>
      </c>
      <c r="D25" s="5" t="n">
        <v>76561</v>
      </c>
    </row>
    <row r="26">
      <c r="A26" s="3" t="inlineStr">
        <is>
          <t>Net income (loss) per share attributable to common stockholders:</t>
        </is>
      </c>
    </row>
    <row r="27">
      <c r="A27" s="4" t="inlineStr">
        <is>
          <t>Basic (in dollars per share)</t>
        </is>
      </c>
      <c r="B27" s="8" t="n">
        <v>0.1</v>
      </c>
      <c r="C27" s="8" t="n">
        <v>-0.58</v>
      </c>
      <c r="D27" s="8" t="n">
        <v>0.36</v>
      </c>
    </row>
    <row r="28">
      <c r="A28" s="4" t="inlineStr">
        <is>
          <t>Diluted (in dollars per share)</t>
        </is>
      </c>
      <c r="B28" s="8" t="n">
        <v>0.09</v>
      </c>
      <c r="C28" s="8" t="n">
        <v>-0.58</v>
      </c>
      <c r="D28" s="8" t="n">
        <v>0.36</v>
      </c>
    </row>
    <row r="29">
      <c r="A29" s="3" t="inlineStr">
        <is>
          <t>Weighted average common shares used to compute net income (loss) per share attributable to common stockholders:</t>
        </is>
      </c>
    </row>
    <row r="30">
      <c r="A30" s="4" t="inlineStr">
        <is>
          <t>Basic (in shares)</t>
        </is>
      </c>
      <c r="B30" s="6" t="n">
        <v>324836076</v>
      </c>
      <c r="C30" s="6" t="n">
        <v>214936545</v>
      </c>
      <c r="D30" s="6" t="n">
        <v>210937147</v>
      </c>
    </row>
    <row r="31">
      <c r="A31" s="4" t="inlineStr">
        <is>
          <t>Diluted (in shares)</t>
        </is>
      </c>
      <c r="B31" s="6" t="n">
        <v>342763632</v>
      </c>
      <c r="C31" s="6" t="n">
        <v>214936545</v>
      </c>
      <c r="D31" s="6" t="n">
        <v>2123654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expense</t>
        </is>
      </c>
      <c r="B4" s="9" t="n">
        <v>25.6</v>
      </c>
      <c r="C4" s="9" t="n">
        <v>14.2</v>
      </c>
      <c r="D4" s="9" t="n">
        <v>7.9</v>
      </c>
    </row>
    <row r="5">
      <c r="A5" s="4" t="inlineStr">
        <is>
          <t>Computer equipment</t>
        </is>
      </c>
    </row>
    <row r="6">
      <c r="A6" s="3" t="inlineStr">
        <is>
          <t>Property, Plant and Equipment [Line Items]</t>
        </is>
      </c>
    </row>
    <row r="7">
      <c r="A7" s="4" t="inlineStr">
        <is>
          <t>Networking equipment under finance lease</t>
        </is>
      </c>
      <c r="B7" s="9" t="n">
        <v>63.6</v>
      </c>
      <c r="C7" s="5" t="n">
        <v>2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Accrued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Tax accruals and withholdings</t>
        </is>
      </c>
      <c r="B3" s="5" t="n">
        <v>67159</v>
      </c>
      <c r="C3" s="5" t="n">
        <v>40127</v>
      </c>
    </row>
    <row r="4">
      <c r="A4" s="4" t="inlineStr">
        <is>
          <t>Compensation and related liabilities</t>
        </is>
      </c>
      <c r="B4" s="6" t="n">
        <v>32862</v>
      </c>
      <c r="C4" s="6" t="n">
        <v>39076</v>
      </c>
    </row>
    <row r="5">
      <c r="A5" s="4" t="inlineStr">
        <is>
          <t>Current finance lease liabilities</t>
        </is>
      </c>
      <c r="B5" s="6" t="n">
        <v>21999</v>
      </c>
      <c r="C5" s="6" t="n">
        <v>2821</v>
      </c>
    </row>
    <row r="6">
      <c r="A6" s="4" t="inlineStr">
        <is>
          <t>Accrued expenses and other</t>
        </is>
      </c>
      <c r="B6" s="6" t="n">
        <v>11750</v>
      </c>
      <c r="C6" s="6" t="n">
        <v>13033</v>
      </c>
    </row>
    <row r="7">
      <c r="A7" s="4" t="inlineStr">
        <is>
          <t>Total accrued liabilities</t>
        </is>
      </c>
      <c r="B7" s="5" t="n">
        <v>133770</v>
      </c>
      <c r="C7" s="5" t="n">
        <v>950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Dec. 31, 2021</t>
        </is>
      </c>
      <c r="C2" s="2" t="inlineStr">
        <is>
          <t>Dec. 31, 2020</t>
        </is>
      </c>
      <c r="D2" s="2" t="inlineStr">
        <is>
          <t>Dec. 31, 2019</t>
        </is>
      </c>
    </row>
    <row r="3">
      <c r="A3" s="4" t="inlineStr">
        <is>
          <t>Purchase obligation</t>
        </is>
      </c>
      <c r="B3" s="5" t="n">
        <v>262452</v>
      </c>
    </row>
    <row r="4">
      <c r="A4" s="4" t="inlineStr">
        <is>
          <t>Payments for purchase obligations</t>
        </is>
      </c>
      <c r="B4" s="6" t="n">
        <v>55000</v>
      </c>
      <c r="C4" s="5" t="n">
        <v>0</v>
      </c>
      <c r="D4" s="5" t="n">
        <v>0</v>
      </c>
    </row>
    <row r="5">
      <c r="A5" s="4" t="inlineStr">
        <is>
          <t>Standby Letters of Credit</t>
        </is>
      </c>
    </row>
    <row r="6">
      <c r="A6" s="4" t="inlineStr">
        <is>
          <t>Letters of credit outstanding, amount</t>
        </is>
      </c>
      <c r="B6" s="5" t="n">
        <v>111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urchase Commitments (Details) $ in Thousands</t>
        </is>
      </c>
      <c r="B1" s="2" t="inlineStr">
        <is>
          <t>Dec. 31, 2021USD ($)</t>
        </is>
      </c>
    </row>
    <row r="2">
      <c r="A2" s="3" t="inlineStr">
        <is>
          <t>Purchase Obligation, Fiscal Year Maturity [Abstract]</t>
        </is>
      </c>
    </row>
    <row r="3">
      <c r="A3" s="4" t="inlineStr">
        <is>
          <t>2022</t>
        </is>
      </c>
      <c r="B3" s="5" t="n">
        <v>15465</v>
      </c>
    </row>
    <row r="4">
      <c r="A4" s="4" t="inlineStr">
        <is>
          <t>2023</t>
        </is>
      </c>
      <c r="B4" s="6" t="n">
        <v>58483</v>
      </c>
    </row>
    <row r="5">
      <c r="A5" s="4" t="inlineStr">
        <is>
          <t>2024</t>
        </is>
      </c>
      <c r="B5" s="6" t="n">
        <v>69140</v>
      </c>
    </row>
    <row r="6">
      <c r="A6" s="4" t="inlineStr">
        <is>
          <t>2025</t>
        </is>
      </c>
      <c r="B6" s="6" t="n">
        <v>86270</v>
      </c>
    </row>
    <row r="7">
      <c r="A7" s="4" t="inlineStr">
        <is>
          <t>2026</t>
        </is>
      </c>
      <c r="B7" s="6" t="n">
        <v>33094</v>
      </c>
    </row>
    <row r="8">
      <c r="A8" s="4" t="inlineStr">
        <is>
          <t>Total non-cancelable purchase commitments</t>
        </is>
      </c>
      <c r="B8" s="5" t="n">
        <v>2624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T153"/>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1" customWidth="1" min="8" max="8"/>
    <col width="26" customWidth="1" min="9" max="9"/>
    <col width="32" customWidth="1" min="10" max="10"/>
    <col width="21" customWidth="1" min="11" max="11"/>
    <col width="21" customWidth="1" min="12" max="12"/>
    <col width="21" customWidth="1" min="13" max="13"/>
    <col width="21" customWidth="1" min="14" max="14"/>
    <col width="21" customWidth="1" min="15" max="15"/>
    <col width="44" customWidth="1" min="16" max="16"/>
    <col width="21" customWidth="1" min="17" max="17"/>
    <col width="21" customWidth="1" min="18" max="18"/>
    <col width="21" customWidth="1" min="19" max="19"/>
    <col width="21" customWidth="1" min="20" max="20"/>
  </cols>
  <sheetData>
    <row r="1">
      <c r="A1" s="1" t="inlineStr">
        <is>
          <t>Acquisitions - Narrative (Details) $ in Thousands</t>
        </is>
      </c>
      <c r="B1" s="2" t="inlineStr">
        <is>
          <t>Apr. 20, 2021USD ($)</t>
        </is>
      </c>
      <c r="C1" s="2" t="inlineStr">
        <is>
          <t>Nov. 30, 2020USD ($)</t>
        </is>
      </c>
      <c r="D1" s="2" t="inlineStr">
        <is>
          <t>May 19, 2020USD ($)</t>
        </is>
      </c>
      <c r="E1" s="2" t="inlineStr">
        <is>
          <t>Apr. 06, 2020USD ($)</t>
        </is>
      </c>
      <c r="F1" s="2" t="inlineStr">
        <is>
          <t>Jan. 31, 2020USD ($)</t>
        </is>
      </c>
      <c r="G1" s="2" t="inlineStr">
        <is>
          <t>Aug. 31, 2021USD ($)</t>
        </is>
      </c>
      <c r="H1" s="2" t="inlineStr">
        <is>
          <t>Jun. 30, 2021USD ($)</t>
        </is>
      </c>
      <c r="I1" s="2" t="inlineStr">
        <is>
          <t>May 31, 2021USD ($)shares</t>
        </is>
      </c>
      <c r="J1" s="2" t="inlineStr">
        <is>
          <t>Apr. 30, 2021USD ($)transaction</t>
        </is>
      </c>
      <c r="K1" s="2" t="inlineStr">
        <is>
          <t>Feb. 28, 2021USD ($)</t>
        </is>
      </c>
      <c r="L1" s="2" t="inlineStr">
        <is>
          <t>Jan. 31, 2021USD ($)</t>
        </is>
      </c>
      <c r="M1" s="2" t="inlineStr">
        <is>
          <t>Nov. 30, 2020USD ($)</t>
        </is>
      </c>
      <c r="N1" s="2" t="inlineStr">
        <is>
          <t>Sep. 30, 2020USD ($)</t>
        </is>
      </c>
      <c r="O1" s="2" t="inlineStr">
        <is>
          <t>Jun. 30, 2020USD ($)</t>
        </is>
      </c>
      <c r="P1" s="2" t="inlineStr">
        <is>
          <t>Apr. 30, 2020USD ($)appdevelopertransaction</t>
        </is>
      </c>
      <c r="Q1" s="2" t="inlineStr">
        <is>
          <t>Dec. 31, 2020USD ($)</t>
        </is>
      </c>
      <c r="R1" s="2" t="inlineStr">
        <is>
          <t>Dec. 31, 2021USD ($)</t>
        </is>
      </c>
      <c r="S1" s="2" t="inlineStr">
        <is>
          <t>Dec. 31, 2020USD ($)</t>
        </is>
      </c>
      <c r="T1" s="2" t="inlineStr">
        <is>
          <t>Dec. 31, 2019USD ($)</t>
        </is>
      </c>
    </row>
    <row r="2">
      <c r="A2" s="3" t="inlineStr">
        <is>
          <t>Business Acquisition [Line Items]</t>
        </is>
      </c>
    </row>
    <row r="3">
      <c r="A3" s="4" t="inlineStr">
        <is>
          <t>Acquisition of business through issuance of common stock and common stock warrants</t>
        </is>
      </c>
      <c r="R3" s="5" t="n">
        <v>0</v>
      </c>
      <c r="S3" s="5" t="n">
        <v>38167</v>
      </c>
      <c r="T3" s="5" t="n">
        <v>192</v>
      </c>
    </row>
    <row r="4">
      <c r="A4" s="4" t="inlineStr">
        <is>
          <t>Issuance of convertible securities related to acquisitions</t>
        </is>
      </c>
      <c r="R4" s="6" t="n">
        <v>342170</v>
      </c>
      <c r="S4" s="6" t="n">
        <v>45000</v>
      </c>
      <c r="T4" s="5" t="n">
        <v>0</v>
      </c>
    </row>
    <row r="5">
      <c r="A5" s="4" t="inlineStr">
        <is>
          <t>Conversion of securities to common stock</t>
        </is>
      </c>
      <c r="R5" s="6" t="n">
        <v>392170</v>
      </c>
    </row>
    <row r="6">
      <c r="A6" s="4" t="inlineStr">
        <is>
          <t>Transactions | transaction</t>
        </is>
      </c>
      <c r="P6" s="6" t="n">
        <v>2</v>
      </c>
    </row>
    <row r="7">
      <c r="A7" s="4" t="inlineStr">
        <is>
          <t>Payments for asset acquisitions</t>
        </is>
      </c>
      <c r="P7" s="5" t="n">
        <v>35000</v>
      </c>
    </row>
    <row r="8">
      <c r="A8" s="4" t="inlineStr">
        <is>
          <t>Asset acquisition, consideration transferred</t>
        </is>
      </c>
      <c r="P8" s="5" t="n">
        <v>35000</v>
      </c>
    </row>
    <row r="9">
      <c r="A9" s="4" t="inlineStr">
        <is>
          <t>Asset acquisition, development services agreement term</t>
        </is>
      </c>
      <c r="P9" s="4" t="inlineStr">
        <is>
          <t>2 years</t>
        </is>
      </c>
    </row>
    <row r="10">
      <c r="A10" s="4" t="inlineStr">
        <is>
          <t>Asset acquisition, consideration transferred, contingent consideration, earn-out term</t>
        </is>
      </c>
      <c r="P10" s="4" t="inlineStr">
        <is>
          <t>4 years</t>
        </is>
      </c>
    </row>
    <row r="11">
      <c r="A11" s="4" t="inlineStr">
        <is>
          <t>Asset acquisition, number of apps | app</t>
        </is>
      </c>
      <c r="P11" s="6" t="n">
        <v>2</v>
      </c>
    </row>
    <row r="12">
      <c r="A12" s="4" t="inlineStr">
        <is>
          <t>Asset acquisition, number of game developers | developer</t>
        </is>
      </c>
      <c r="P12" s="6" t="n">
        <v>2</v>
      </c>
    </row>
    <row r="13">
      <c r="A13" s="4" t="inlineStr">
        <is>
          <t>Development services agreement, renewal term</t>
        </is>
      </c>
      <c r="P13" s="4" t="inlineStr">
        <is>
          <t>2 years</t>
        </is>
      </c>
    </row>
    <row r="14">
      <c r="A14" s="4" t="inlineStr">
        <is>
          <t>Asset acquisition, consideration transferred, baseline revenue, cumulative amount</t>
        </is>
      </c>
      <c r="P14" s="5" t="n">
        <v>45000</v>
      </c>
    </row>
    <row r="15">
      <c r="A15" s="4" t="inlineStr">
        <is>
          <t>Deferred cash consideration payment period</t>
        </is>
      </c>
      <c r="N15" s="4" t="inlineStr">
        <is>
          <t>12 months</t>
        </is>
      </c>
    </row>
    <row r="16">
      <c r="A16" s="4" t="inlineStr">
        <is>
          <t>Asset acquisition, contingent consideration liability</t>
        </is>
      </c>
      <c r="N16" s="5" t="n">
        <v>34800</v>
      </c>
    </row>
    <row r="17">
      <c r="A17" s="4" t="inlineStr">
        <is>
          <t>Gain (loss) on settlement of asset acquisition related contingent consideration</t>
        </is>
      </c>
      <c r="N17" s="6" t="n">
        <v>74700</v>
      </c>
    </row>
    <row r="18">
      <c r="A18" s="4" t="inlineStr">
        <is>
          <t>2019 Acquisition Related Contingent Consideration Settlement</t>
        </is>
      </c>
    </row>
    <row r="19">
      <c r="A19" s="3" t="inlineStr">
        <is>
          <t>Business Acquisition [Line Items]</t>
        </is>
      </c>
    </row>
    <row r="20">
      <c r="A20" s="4" t="inlineStr">
        <is>
          <t>Asset acquisition, contingent consideration settlement cash payment</t>
        </is>
      </c>
      <c r="N20" s="6" t="n">
        <v>3400</v>
      </c>
    </row>
    <row r="21">
      <c r="A21" s="4" t="inlineStr">
        <is>
          <t>Asset acquisition, contingent consideration settlement fair value of common stock issued</t>
        </is>
      </c>
      <c r="N21" s="5" t="n">
        <v>106100</v>
      </c>
    </row>
    <row r="22">
      <c r="A22" s="4" t="inlineStr">
        <is>
          <t>Acquisition of Certain Mobile Game Apps</t>
        </is>
      </c>
    </row>
    <row r="23">
      <c r="A23" s="3" t="inlineStr">
        <is>
          <t>Business Acquisition [Line Items]</t>
        </is>
      </c>
    </row>
    <row r="24">
      <c r="A24" s="4" t="inlineStr">
        <is>
          <t>Transactions | transaction</t>
        </is>
      </c>
      <c r="J24" s="6" t="n">
        <v>2</v>
      </c>
    </row>
    <row r="25">
      <c r="A25" s="4" t="inlineStr">
        <is>
          <t>Payments for asset acquisitions</t>
        </is>
      </c>
      <c r="H25" s="5" t="n">
        <v>130000</v>
      </c>
      <c r="J25" s="5" t="n">
        <v>300000</v>
      </c>
      <c r="R25" s="6" t="n">
        <v>53700</v>
      </c>
      <c r="S25" s="6" t="n">
        <v>46400</v>
      </c>
    </row>
    <row r="26">
      <c r="A26" s="4" t="inlineStr">
        <is>
          <t>Asset acquisition, consideration transferred, transaction cost</t>
        </is>
      </c>
      <c r="H26" s="6" t="n">
        <v>4000</v>
      </c>
      <c r="J26" s="6" t="n">
        <v>6000</v>
      </c>
    </row>
    <row r="27">
      <c r="A27" s="4" t="inlineStr">
        <is>
          <t>Asset acquisition, consideration transferred</t>
        </is>
      </c>
      <c r="G27" s="5" t="n">
        <v>150000</v>
      </c>
      <c r="H27" s="5" t="n">
        <v>134000</v>
      </c>
      <c r="J27" s="5" t="n">
        <v>306000</v>
      </c>
    </row>
    <row r="28">
      <c r="A28" s="4" t="inlineStr">
        <is>
          <t>Asset acquisition, acquired asset amortization period</t>
        </is>
      </c>
      <c r="G28" s="4" t="inlineStr">
        <is>
          <t>6 years</t>
        </is>
      </c>
      <c r="H28" s="4" t="inlineStr">
        <is>
          <t>9 years</t>
        </is>
      </c>
      <c r="J28" s="4" t="inlineStr">
        <is>
          <t>8 years</t>
        </is>
      </c>
    </row>
    <row r="29">
      <c r="A29" s="4" t="inlineStr">
        <is>
          <t>Asset acquisition, development services agreement term</t>
        </is>
      </c>
      <c r="H29" s="4" t="inlineStr">
        <is>
          <t>4 years</t>
        </is>
      </c>
      <c r="J29" s="4" t="inlineStr">
        <is>
          <t>4 years</t>
        </is>
      </c>
    </row>
    <row r="30">
      <c r="A30" s="4" t="inlineStr">
        <is>
          <t>Asset acquisition, consideration transferred, contingent consideration, earn-out term</t>
        </is>
      </c>
      <c r="J30" s="4" t="inlineStr">
        <is>
          <t>4 years</t>
        </is>
      </c>
    </row>
    <row r="31">
      <c r="A31" s="4" t="inlineStr">
        <is>
          <t>Asset acquisition, consideration transferred, contingent consideration, earn-out payment</t>
        </is>
      </c>
      <c r="J31" s="5" t="n">
        <v>50000</v>
      </c>
    </row>
    <row r="32">
      <c r="A32" s="4" t="inlineStr">
        <is>
          <t>Asset acquisition, consideration transferred, contingent consideration, costs</t>
        </is>
      </c>
      <c r="R32" s="6" t="n">
        <v>116600</v>
      </c>
      <c r="S32" s="6" t="n">
        <v>38800</v>
      </c>
    </row>
    <row r="33">
      <c r="A33" s="4" t="inlineStr">
        <is>
          <t>A2020 Asset Acquisition</t>
        </is>
      </c>
    </row>
    <row r="34">
      <c r="A34" s="3" t="inlineStr">
        <is>
          <t>Business Acquisition [Line Items]</t>
        </is>
      </c>
    </row>
    <row r="35">
      <c r="A35" s="4" t="inlineStr">
        <is>
          <t>Asset acquisition, consideration transferred, contingent consideration, costs</t>
        </is>
      </c>
      <c r="R35" s="6" t="n">
        <v>77100</v>
      </c>
    </row>
    <row r="36">
      <c r="A36" s="4" t="inlineStr">
        <is>
          <t>A2019 Asset Acquisition</t>
        </is>
      </c>
    </row>
    <row r="37">
      <c r="A37" s="3" t="inlineStr">
        <is>
          <t>Business Acquisition [Line Items]</t>
        </is>
      </c>
    </row>
    <row r="38">
      <c r="A38" s="4" t="inlineStr">
        <is>
          <t>Asset acquisition, consideration transferred, contingent consideration, costs</t>
        </is>
      </c>
      <c r="R38" s="6" t="n">
        <v>14800</v>
      </c>
      <c r="S38" s="5" t="n">
        <v>31900</v>
      </c>
    </row>
    <row r="39">
      <c r="A39" s="4" t="inlineStr">
        <is>
          <t>Recoded Asset Acquisition 2019</t>
        </is>
      </c>
    </row>
    <row r="40">
      <c r="A40" s="3" t="inlineStr">
        <is>
          <t>Business Acquisition [Line Items]</t>
        </is>
      </c>
    </row>
    <row r="41">
      <c r="A41" s="4" t="inlineStr">
        <is>
          <t>Consideration paid</t>
        </is>
      </c>
      <c r="K41" s="5" t="n">
        <v>90000</v>
      </c>
      <c r="L41" s="5" t="n">
        <v>60000</v>
      </c>
    </row>
    <row r="42">
      <c r="A42" s="4" t="inlineStr">
        <is>
          <t>Zenlife Asset Acquisition</t>
        </is>
      </c>
    </row>
    <row r="43">
      <c r="A43" s="3" t="inlineStr">
        <is>
          <t>Business Acquisition [Line Items]</t>
        </is>
      </c>
    </row>
    <row r="44">
      <c r="A44" s="4" t="inlineStr">
        <is>
          <t>Asset acquisition, development services agreement term</t>
        </is>
      </c>
      <c r="O44" s="4" t="inlineStr">
        <is>
          <t>4 years</t>
        </is>
      </c>
    </row>
    <row r="45">
      <c r="A45" s="4" t="inlineStr">
        <is>
          <t>Athena Asset Acquisition</t>
        </is>
      </c>
    </row>
    <row r="46">
      <c r="A46" s="3" t="inlineStr">
        <is>
          <t>Business Acquisition [Line Items]</t>
        </is>
      </c>
    </row>
    <row r="47">
      <c r="A47" s="4" t="inlineStr">
        <is>
          <t>Payments for asset acquisitions</t>
        </is>
      </c>
      <c r="M47" s="5" t="n">
        <v>110000</v>
      </c>
    </row>
    <row r="48">
      <c r="A48" s="4" t="inlineStr">
        <is>
          <t>Asset acquisition, consideration transferred, contingent consideration, earn-out term</t>
        </is>
      </c>
      <c r="M48" s="4" t="inlineStr">
        <is>
          <t>4 years</t>
        </is>
      </c>
    </row>
    <row r="49">
      <c r="A49" s="4" t="inlineStr">
        <is>
          <t>Asset acquisition, future earn out term</t>
        </is>
      </c>
      <c r="M49" s="4" t="inlineStr">
        <is>
          <t>4 years</t>
        </is>
      </c>
    </row>
    <row r="50">
      <c r="A50" s="4" t="inlineStr">
        <is>
          <t>Asset acquisition, deferred tax liability</t>
        </is>
      </c>
      <c r="C50" s="5" t="n">
        <v>700</v>
      </c>
      <c r="M50" s="5" t="n">
        <v>700</v>
      </c>
    </row>
    <row r="51">
      <c r="A51" s="4" t="inlineStr">
        <is>
          <t>Asset acquisition, deferred cash consideration</t>
        </is>
      </c>
      <c r="C51" s="6" t="n">
        <v>20000</v>
      </c>
      <c r="M51" s="6" t="n">
        <v>20000</v>
      </c>
    </row>
    <row r="52">
      <c r="A52" s="4" t="inlineStr">
        <is>
          <t>Deferred cash consideration, fair value on acquisition date</t>
        </is>
      </c>
      <c r="C52" s="6" t="n">
        <v>19000</v>
      </c>
      <c r="M52" s="6" t="n">
        <v>19000</v>
      </c>
    </row>
    <row r="53">
      <c r="A53" s="4" t="inlineStr">
        <is>
          <t>Convertible security, fair value on acquisition date</t>
        </is>
      </c>
      <c r="M53" s="5" t="n">
        <v>45000</v>
      </c>
    </row>
    <row r="54">
      <c r="A54" s="4" t="inlineStr">
        <is>
          <t>Estimated useful life</t>
        </is>
      </c>
      <c r="M54" s="4" t="inlineStr">
        <is>
          <t>6 years</t>
        </is>
      </c>
    </row>
    <row r="55">
      <c r="A55" s="4" t="inlineStr">
        <is>
          <t>Deferred cash consideration payment period</t>
        </is>
      </c>
      <c r="M55" s="4" t="inlineStr">
        <is>
          <t>18 months</t>
        </is>
      </c>
    </row>
    <row r="56">
      <c r="A56" s="4" t="inlineStr">
        <is>
          <t>Athena Asset Acquisition | Mobile Game Apps</t>
        </is>
      </c>
    </row>
    <row r="57">
      <c r="A57" s="3" t="inlineStr">
        <is>
          <t>Business Acquisition [Line Items]</t>
        </is>
      </c>
    </row>
    <row r="58">
      <c r="A58" s="4" t="inlineStr">
        <is>
          <t>Finite-lived intangible assets acquired</t>
        </is>
      </c>
      <c r="C58" s="6" t="n">
        <v>170700</v>
      </c>
    </row>
    <row r="59">
      <c r="A59" s="4" t="inlineStr">
        <is>
          <t>Athena Asset Acquisition | Tradename</t>
        </is>
      </c>
    </row>
    <row r="60">
      <c r="A60" s="3" t="inlineStr">
        <is>
          <t>Business Acquisition [Line Items]</t>
        </is>
      </c>
    </row>
    <row r="61">
      <c r="A61" s="4" t="inlineStr">
        <is>
          <t>Finite-lived intangible assets acquired</t>
        </is>
      </c>
      <c r="C61" s="5" t="n">
        <v>4000</v>
      </c>
    </row>
    <row r="62">
      <c r="A62" s="4" t="inlineStr">
        <is>
          <t>Mobile App One</t>
        </is>
      </c>
    </row>
    <row r="63">
      <c r="A63" s="3" t="inlineStr">
        <is>
          <t>Business Acquisition [Line Items]</t>
        </is>
      </c>
    </row>
    <row r="64">
      <c r="A64" s="4" t="inlineStr">
        <is>
          <t>Asset acquisition, acquired asset amortization period</t>
        </is>
      </c>
      <c r="P64" s="4" t="inlineStr">
        <is>
          <t>3 years</t>
        </is>
      </c>
    </row>
    <row r="65">
      <c r="A65" s="4" t="inlineStr">
        <is>
          <t>Mobile App Two</t>
        </is>
      </c>
    </row>
    <row r="66">
      <c r="A66" s="3" t="inlineStr">
        <is>
          <t>Business Acquisition [Line Items]</t>
        </is>
      </c>
    </row>
    <row r="67">
      <c r="A67" s="4" t="inlineStr">
        <is>
          <t>Asset acquisition, acquired asset amortization period</t>
        </is>
      </c>
      <c r="P67" s="4" t="inlineStr">
        <is>
          <t>5 years</t>
        </is>
      </c>
    </row>
    <row r="68">
      <c r="A68" s="4" t="inlineStr">
        <is>
          <t>Common Class A | Athena Asset Acquisition</t>
        </is>
      </c>
    </row>
    <row r="69">
      <c r="A69" s="3" t="inlineStr">
        <is>
          <t>Business Acquisition [Line Items]</t>
        </is>
      </c>
    </row>
    <row r="70">
      <c r="A70" s="4" t="inlineStr">
        <is>
          <t>Stated value of convertible security</t>
        </is>
      </c>
      <c r="M70" s="5" t="n">
        <v>40000</v>
      </c>
    </row>
    <row r="71">
      <c r="A71" s="4" t="inlineStr">
        <is>
          <t>Adjust GmbH</t>
        </is>
      </c>
    </row>
    <row r="72">
      <c r="A72" s="3" t="inlineStr">
        <is>
          <t>Business Acquisition [Line Items]</t>
        </is>
      </c>
    </row>
    <row r="73">
      <c r="A73" s="4" t="inlineStr">
        <is>
          <t>Total consideration</t>
        </is>
      </c>
      <c r="B73" s="5" t="n">
        <v>967800</v>
      </c>
    </row>
    <row r="74">
      <c r="A74" s="4" t="inlineStr">
        <is>
          <t>Issuance of convertible securities related to acquisitions</t>
        </is>
      </c>
      <c r="B74" s="6" t="n">
        <v>342200</v>
      </c>
    </row>
    <row r="75">
      <c r="A75" s="4" t="inlineStr">
        <is>
          <t>Consideration paid</t>
        </is>
      </c>
      <c r="B75" s="6" t="n">
        <v>578000</v>
      </c>
    </row>
    <row r="76">
      <c r="A76" s="4" t="inlineStr">
        <is>
          <t>Business combination, consideration transferred, liabilities incurred, cash holdback</t>
        </is>
      </c>
      <c r="B76" s="6" t="n">
        <v>47600</v>
      </c>
    </row>
    <row r="77">
      <c r="A77" s="4" t="inlineStr">
        <is>
          <t>Business acquisition, transaction costs</t>
        </is>
      </c>
      <c r="B77" s="6" t="n">
        <v>3100</v>
      </c>
    </row>
    <row r="78">
      <c r="A78" s="4" t="inlineStr">
        <is>
          <t>Deferred tax assets</t>
        </is>
      </c>
      <c r="B78" s="6" t="n">
        <v>1600</v>
      </c>
    </row>
    <row r="79">
      <c r="A79" s="4" t="inlineStr">
        <is>
          <t>Deferred tax liabilities</t>
        </is>
      </c>
      <c r="B79" s="6" t="n">
        <v>66300</v>
      </c>
    </row>
    <row r="80">
      <c r="A80" s="4" t="inlineStr">
        <is>
          <t>Adjustment, deferred tax liabilities</t>
        </is>
      </c>
      <c r="R80" s="6" t="n">
        <v>800</v>
      </c>
    </row>
    <row r="81">
      <c r="A81" s="4" t="inlineStr">
        <is>
          <t>Adjustment, deferred tax assets</t>
        </is>
      </c>
      <c r="R81" s="6" t="n">
        <v>13600</v>
      </c>
    </row>
    <row r="82">
      <c r="A82" s="4" t="inlineStr">
        <is>
          <t>Business acquisition, goodwill, expected tax deductible amount</t>
        </is>
      </c>
      <c r="B82" s="5" t="n">
        <v>692500</v>
      </c>
    </row>
    <row r="83">
      <c r="A83" s="4" t="inlineStr">
        <is>
          <t>Business combination, pro forma information, revenue of acquiree actual</t>
        </is>
      </c>
      <c r="R83" s="6" t="n">
        <v>77900</v>
      </c>
    </row>
    <row r="84">
      <c r="A84" s="4" t="inlineStr">
        <is>
          <t>Business combination, pro forma information, earnings or loss of acquiree , actual</t>
        </is>
      </c>
      <c r="R84" s="6" t="n">
        <v>37100</v>
      </c>
    </row>
    <row r="85">
      <c r="A85" s="4" t="inlineStr">
        <is>
          <t>Conversion of securities to common stock (in shares) | shares</t>
        </is>
      </c>
      <c r="I85" s="6" t="n">
        <v>6320688</v>
      </c>
    </row>
    <row r="86">
      <c r="A86" s="4" t="inlineStr">
        <is>
          <t>Conversion of securities to common stock</t>
        </is>
      </c>
      <c r="I86" s="5" t="n">
        <v>342200</v>
      </c>
    </row>
    <row r="87">
      <c r="A87" s="4" t="inlineStr">
        <is>
          <t>Total valuation</t>
        </is>
      </c>
      <c r="R87" s="5" t="n">
        <v>967817</v>
      </c>
    </row>
    <row r="88">
      <c r="A88" s="4" t="inlineStr">
        <is>
          <t>Adjust GmbH | Tradename</t>
        </is>
      </c>
    </row>
    <row r="89">
      <c r="A89" s="3" t="inlineStr">
        <is>
          <t>Business Acquisition [Line Items]</t>
        </is>
      </c>
    </row>
    <row r="90">
      <c r="A90" s="4" t="inlineStr">
        <is>
          <t>Estimated useful life</t>
        </is>
      </c>
      <c r="B90" s="4" t="inlineStr">
        <is>
          <t>5 years</t>
        </is>
      </c>
    </row>
    <row r="91">
      <c r="A91" s="4" t="inlineStr">
        <is>
          <t>Adjust GmbH | Carrying Reported Amount Fair Value Disclosure</t>
        </is>
      </c>
    </row>
    <row r="92">
      <c r="A92" s="3" t="inlineStr">
        <is>
          <t>Business Acquisition [Line Items]</t>
        </is>
      </c>
    </row>
    <row r="93">
      <c r="A93" s="4" t="inlineStr">
        <is>
          <t>Total consideration</t>
        </is>
      </c>
      <c r="B93" s="5" t="n">
        <v>980000</v>
      </c>
    </row>
    <row r="94">
      <c r="A94" s="4" t="inlineStr">
        <is>
          <t>Acquisition of business through issuance of common stock and common stock warrants</t>
        </is>
      </c>
      <c r="B94" s="6" t="n">
        <v>352000</v>
      </c>
    </row>
    <row r="95">
      <c r="A95" s="4" t="inlineStr">
        <is>
          <t>Issuance of convertible securities related to acquisitions</t>
        </is>
      </c>
      <c r="B95" s="5" t="n">
        <v>50000</v>
      </c>
    </row>
    <row r="96">
      <c r="A96" s="4" t="inlineStr">
        <is>
          <t>Geewa A.S</t>
        </is>
      </c>
    </row>
    <row r="97">
      <c r="A97" s="3" t="inlineStr">
        <is>
          <t>Business Acquisition [Line Items]</t>
        </is>
      </c>
    </row>
    <row r="98">
      <c r="A98" s="4" t="inlineStr">
        <is>
          <t>Total consideration</t>
        </is>
      </c>
      <c r="F98" s="5" t="n">
        <v>25600</v>
      </c>
    </row>
    <row r="99">
      <c r="A99" s="4" t="inlineStr">
        <is>
          <t>Consideration paid</t>
        </is>
      </c>
      <c r="F99" s="6" t="n">
        <v>23500</v>
      </c>
    </row>
    <row r="100">
      <c r="A100" s="4" t="inlineStr">
        <is>
          <t>Consideration indemnity holdback</t>
        </is>
      </c>
      <c r="F100" s="5" t="n">
        <v>2100</v>
      </c>
    </row>
    <row r="101">
      <c r="A101" s="4" t="inlineStr">
        <is>
          <t>Business combination, consideration transferred indemnity hold back term</t>
        </is>
      </c>
      <c r="F101" s="4" t="inlineStr">
        <is>
          <t>12 months</t>
        </is>
      </c>
    </row>
    <row r="102">
      <c r="A102" s="4" t="inlineStr">
        <is>
          <t>Business combination, acquisition related costs</t>
        </is>
      </c>
      <c r="F102" s="5" t="n">
        <v>300</v>
      </c>
    </row>
    <row r="103">
      <c r="A103" s="4" t="inlineStr">
        <is>
          <t>Total valuation</t>
        </is>
      </c>
      <c r="F103" s="5" t="n">
        <v>25629</v>
      </c>
    </row>
    <row r="104">
      <c r="A104" s="4" t="inlineStr">
        <is>
          <t>Geewa A.S | Tradename</t>
        </is>
      </c>
    </row>
    <row r="105">
      <c r="A105" s="3" t="inlineStr">
        <is>
          <t>Business Acquisition [Line Items]</t>
        </is>
      </c>
    </row>
    <row r="106">
      <c r="A106" s="4" t="inlineStr">
        <is>
          <t>Estimated useful life</t>
        </is>
      </c>
      <c r="F106" s="4" t="inlineStr">
        <is>
          <t>5 years</t>
        </is>
      </c>
    </row>
    <row r="107">
      <c r="A107" s="4" t="inlineStr">
        <is>
          <t>Redemption Games</t>
        </is>
      </c>
    </row>
    <row r="108">
      <c r="A108" s="3" t="inlineStr">
        <is>
          <t>Business Acquisition [Line Items]</t>
        </is>
      </c>
    </row>
    <row r="109">
      <c r="A109" s="4" t="inlineStr">
        <is>
          <t>Total consideration</t>
        </is>
      </c>
      <c r="E109" s="5" t="n">
        <v>53700</v>
      </c>
    </row>
    <row r="110">
      <c r="A110" s="4" t="inlineStr">
        <is>
          <t>Business combination, acquisition related costs</t>
        </is>
      </c>
      <c r="E110" s="5" t="n">
        <v>600</v>
      </c>
    </row>
    <row r="111">
      <c r="A111" s="4" t="inlineStr">
        <is>
          <t>Business acquisition, percentage of voting interests acquired</t>
        </is>
      </c>
      <c r="E111" s="4" t="inlineStr">
        <is>
          <t>95.50%</t>
        </is>
      </c>
    </row>
    <row r="112">
      <c r="A112" s="4" t="inlineStr">
        <is>
          <t>Total valuation</t>
        </is>
      </c>
      <c r="E112" s="5" t="n">
        <v>56232</v>
      </c>
    </row>
    <row r="113">
      <c r="A113" s="4" t="inlineStr">
        <is>
          <t>Business combination, ownership interest</t>
        </is>
      </c>
      <c r="M113" s="11" t="n">
        <v>0.982</v>
      </c>
    </row>
    <row r="114">
      <c r="A114" s="4" t="inlineStr">
        <is>
          <t>Redemption Games | Tradename</t>
        </is>
      </c>
    </row>
    <row r="115">
      <c r="A115" s="3" t="inlineStr">
        <is>
          <t>Business Acquisition [Line Items]</t>
        </is>
      </c>
    </row>
    <row r="116">
      <c r="A116" s="4" t="inlineStr">
        <is>
          <t>Estimated useful life</t>
        </is>
      </c>
      <c r="E116" s="4" t="inlineStr">
        <is>
          <t>5 years</t>
        </is>
      </c>
    </row>
    <row r="117">
      <c r="A117" s="4" t="inlineStr">
        <is>
          <t>Redemption Games | Convertible Securities Convertible into Class A Common Stock</t>
        </is>
      </c>
    </row>
    <row r="118">
      <c r="A118" s="3" t="inlineStr">
        <is>
          <t>Business Acquisition [Line Items]</t>
        </is>
      </c>
    </row>
    <row r="119">
      <c r="A119" s="4" t="inlineStr">
        <is>
          <t>Business combination, exchange of minority shares</t>
        </is>
      </c>
      <c r="M119" s="11" t="n">
        <v>0.027</v>
      </c>
    </row>
    <row r="120">
      <c r="A120" s="4" t="inlineStr">
        <is>
          <t>Redemption Games | Common Class A</t>
        </is>
      </c>
    </row>
    <row r="121">
      <c r="A121" s="3" t="inlineStr">
        <is>
          <t>Business Acquisition [Line Items]</t>
        </is>
      </c>
    </row>
    <row r="122">
      <c r="A122" s="4" t="inlineStr">
        <is>
          <t>Acquisition of business through issuance of common stock and common stock warrants</t>
        </is>
      </c>
      <c r="M122" s="5" t="n">
        <v>4500</v>
      </c>
    </row>
    <row r="123">
      <c r="A123" s="4" t="inlineStr">
        <is>
          <t>Fair value of minority shares</t>
        </is>
      </c>
      <c r="M123" s="5" t="n">
        <v>1500</v>
      </c>
    </row>
    <row r="124">
      <c r="A124" s="4" t="inlineStr">
        <is>
          <t>Machine Zone</t>
        </is>
      </c>
    </row>
    <row r="125">
      <c r="A125" s="3" t="inlineStr">
        <is>
          <t>Business Acquisition [Line Items]</t>
        </is>
      </c>
    </row>
    <row r="126">
      <c r="A126" s="4" t="inlineStr">
        <is>
          <t>Total consideration</t>
        </is>
      </c>
      <c r="D126" s="5" t="n">
        <v>328600</v>
      </c>
    </row>
    <row r="127">
      <c r="A127" s="4" t="inlineStr">
        <is>
          <t>Acquisition of business through issuance of common stock and common stock warrants</t>
        </is>
      </c>
      <c r="D127" s="6" t="n">
        <v>38200</v>
      </c>
    </row>
    <row r="128">
      <c r="A128" s="4" t="inlineStr">
        <is>
          <t>Consideration paid</t>
        </is>
      </c>
      <c r="D128" s="6" t="n">
        <v>287100</v>
      </c>
    </row>
    <row r="129">
      <c r="A129" s="4" t="inlineStr">
        <is>
          <t>Business combination, pro forma information, revenue of acquiree actual</t>
        </is>
      </c>
      <c r="Q129" s="5" t="n">
        <v>113800</v>
      </c>
    </row>
    <row r="130">
      <c r="A130" s="4" t="inlineStr">
        <is>
          <t>Business combination, pro forma information, earnings or loss of acquiree , actual</t>
        </is>
      </c>
      <c r="Q130" s="5" t="n">
        <v>89700</v>
      </c>
    </row>
    <row r="131">
      <c r="A131" s="4" t="inlineStr">
        <is>
          <t>Business combination, acquisition related costs</t>
        </is>
      </c>
      <c r="D131" s="6" t="n">
        <v>2800</v>
      </c>
    </row>
    <row r="132">
      <c r="A132" s="4" t="inlineStr">
        <is>
          <t>Total valuation</t>
        </is>
      </c>
      <c r="D132" s="6" t="n">
        <v>328555</v>
      </c>
    </row>
    <row r="133">
      <c r="A133" s="4" t="inlineStr">
        <is>
          <t>Business combination, settlement of preexisting receivables</t>
        </is>
      </c>
      <c r="D133" s="6" t="n">
        <v>3300</v>
      </c>
    </row>
    <row r="134">
      <c r="A134" s="4" t="inlineStr">
        <is>
          <t>Machine Zone | IP License</t>
        </is>
      </c>
    </row>
    <row r="135">
      <c r="A135" s="3" t="inlineStr">
        <is>
          <t>Business Acquisition [Line Items]</t>
        </is>
      </c>
    </row>
    <row r="136">
      <c r="A136" s="4" t="inlineStr">
        <is>
          <t>Business combination, remaining noncancelable purchase commitment</t>
        </is>
      </c>
      <c r="D136" s="5" t="n">
        <v>37100</v>
      </c>
    </row>
    <row r="137">
      <c r="A137" s="4" t="inlineStr">
        <is>
          <t>Estimated useful life</t>
        </is>
      </c>
      <c r="D137" s="4" t="inlineStr">
        <is>
          <t>2 years</t>
        </is>
      </c>
    </row>
    <row r="138">
      <c r="A138" s="4" t="inlineStr">
        <is>
          <t>Machine Zone | Tradename</t>
        </is>
      </c>
    </row>
    <row r="139">
      <c r="A139" s="3" t="inlineStr">
        <is>
          <t>Business Acquisition [Line Items]</t>
        </is>
      </c>
    </row>
    <row r="140">
      <c r="A140" s="4" t="inlineStr">
        <is>
          <t>Estimated useful life</t>
        </is>
      </c>
      <c r="D140" s="4" t="inlineStr">
        <is>
          <t>10 years</t>
        </is>
      </c>
    </row>
    <row r="141">
      <c r="A141" s="4" t="inlineStr">
        <is>
          <t>Exit of Machine Zone Real Estate Leases</t>
        </is>
      </c>
    </row>
    <row r="142">
      <c r="A142" s="3" t="inlineStr">
        <is>
          <t>Business Acquisition [Line Items]</t>
        </is>
      </c>
    </row>
    <row r="143">
      <c r="A143" s="4" t="inlineStr">
        <is>
          <t>Business combination, separately recognized transaction increase (decrease) in operating lease right of use asset</t>
        </is>
      </c>
      <c r="D143" s="5" t="n">
        <v>57600</v>
      </c>
    </row>
    <row r="144">
      <c r="A144" s="4" t="inlineStr">
        <is>
          <t>Increase (decrease) in operating lease, liability</t>
        </is>
      </c>
      <c r="D144" s="6" t="n">
        <v>63100</v>
      </c>
    </row>
    <row r="145">
      <c r="A145" s="4" t="inlineStr">
        <is>
          <t>Business combination, separately recognized transactions write off of leasehold improvements and other assets</t>
        </is>
      </c>
      <c r="D145" s="6" t="n">
        <v>15000</v>
      </c>
    </row>
    <row r="146">
      <c r="A146" s="4" t="inlineStr">
        <is>
          <t>Adjustments to additional paid in capital, warrant issued</t>
        </is>
      </c>
      <c r="D146" s="5" t="n">
        <v>400</v>
      </c>
    </row>
    <row r="147">
      <c r="A147" s="4" t="inlineStr">
        <is>
          <t>Zenlife Asset Acquisition</t>
        </is>
      </c>
    </row>
    <row r="148">
      <c r="A148" s="3" t="inlineStr">
        <is>
          <t>Business Acquisition [Line Items]</t>
        </is>
      </c>
    </row>
    <row r="149">
      <c r="A149" s="4" t="inlineStr">
        <is>
          <t>Payments for asset acquisitions</t>
        </is>
      </c>
      <c r="O149" s="5" t="n">
        <v>160000</v>
      </c>
    </row>
    <row r="150">
      <c r="A150" s="4" t="inlineStr">
        <is>
          <t>Asset acquisition, acquired asset amortization period</t>
        </is>
      </c>
      <c r="O150" s="4" t="inlineStr">
        <is>
          <t>5 years</t>
        </is>
      </c>
    </row>
    <row r="151">
      <c r="A151" s="4" t="inlineStr">
        <is>
          <t>Asset acquisition, future earn out term</t>
        </is>
      </c>
      <c r="O151" s="4" t="inlineStr">
        <is>
          <t>4 years</t>
        </is>
      </c>
    </row>
    <row r="152">
      <c r="A152" s="4" t="inlineStr">
        <is>
          <t>Asset acquisition, recognized identifiable assets acquired and liabilities assumed mobile game apps</t>
        </is>
      </c>
      <c r="O152" s="5" t="n">
        <v>173300</v>
      </c>
    </row>
    <row r="153">
      <c r="A153" s="4" t="inlineStr">
        <is>
          <t>Asset acquisition, deferred tax liability</t>
        </is>
      </c>
      <c r="O153" s="5" t="n">
        <v>133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Acquisitions - Summary of the Fair Value of Identifiable Assets Acquired and Liabilities Assumed (Details) - USD ($) $ in Thousands</t>
        </is>
      </c>
      <c r="B1" s="2" t="inlineStr">
        <is>
          <t>Apr. 20, 2021</t>
        </is>
      </c>
      <c r="C1" s="2" t="inlineStr">
        <is>
          <t>May 19, 2020</t>
        </is>
      </c>
      <c r="D1" s="2" t="inlineStr">
        <is>
          <t>Apr. 06, 2020</t>
        </is>
      </c>
      <c r="E1" s="2" t="inlineStr">
        <is>
          <t>Jan. 31, 2020</t>
        </is>
      </c>
      <c r="F1" s="2" t="inlineStr">
        <is>
          <t>Dec. 31, 2021</t>
        </is>
      </c>
      <c r="G1" s="2" t="inlineStr">
        <is>
          <t>Dec. 31, 2020</t>
        </is>
      </c>
      <c r="H1" s="2" t="inlineStr">
        <is>
          <t>Dec. 31, 2019</t>
        </is>
      </c>
    </row>
    <row r="2">
      <c r="A2" s="3" t="inlineStr">
        <is>
          <t>Business Acquisition [Line Items]</t>
        </is>
      </c>
    </row>
    <row r="3">
      <c r="A3" s="4" t="inlineStr">
        <is>
          <t>Goodwill</t>
        </is>
      </c>
      <c r="F3" s="5" t="n">
        <v>966427</v>
      </c>
      <c r="G3" s="5" t="n">
        <v>249773</v>
      </c>
      <c r="H3" s="5" t="n">
        <v>137121</v>
      </c>
    </row>
    <row r="4">
      <c r="A4" s="4" t="inlineStr">
        <is>
          <t>Adjust GmbH</t>
        </is>
      </c>
    </row>
    <row r="5">
      <c r="A5" s="3" t="inlineStr">
        <is>
          <t>Business Acquisition [Line Items]</t>
        </is>
      </c>
    </row>
    <row r="6">
      <c r="A6" s="4" t="inlineStr">
        <is>
          <t>Cash and cash equivalents</t>
        </is>
      </c>
      <c r="F6" s="6" t="n">
        <v>12155</v>
      </c>
    </row>
    <row r="7">
      <c r="A7" s="4" t="inlineStr">
        <is>
          <t>Accounts receivable and other current assets</t>
        </is>
      </c>
      <c r="F7" s="6" t="n">
        <v>21840</v>
      </c>
    </row>
    <row r="8">
      <c r="A8" s="4" t="inlineStr">
        <is>
          <t>Goodwill</t>
        </is>
      </c>
      <c r="F8" s="6" t="n">
        <v>761747</v>
      </c>
    </row>
    <row r="9">
      <c r="A9" s="4" t="inlineStr">
        <is>
          <t>Operating lease right-of-use assets</t>
        </is>
      </c>
      <c r="F9" s="6" t="n">
        <v>8130</v>
      </c>
    </row>
    <row r="10">
      <c r="A10" s="4" t="inlineStr">
        <is>
          <t>Property and equipment, net</t>
        </is>
      </c>
      <c r="F10" s="6" t="n">
        <v>1897</v>
      </c>
    </row>
    <row r="11">
      <c r="A11" s="4" t="inlineStr">
        <is>
          <t>Finance lease right-of-use assets</t>
        </is>
      </c>
      <c r="F11" s="6" t="n">
        <v>43156</v>
      </c>
    </row>
    <row r="12">
      <c r="A12" s="4" t="inlineStr">
        <is>
          <t>Other assets</t>
        </is>
      </c>
      <c r="F12" s="6" t="n">
        <v>16791</v>
      </c>
    </row>
    <row r="13">
      <c r="A13" s="4" t="inlineStr">
        <is>
          <t>Accounts payable, accrued liabilities and other current liabilities</t>
        </is>
      </c>
      <c r="F13" s="6" t="n">
        <v>-15540</v>
      </c>
    </row>
    <row r="14">
      <c r="A14" s="4" t="inlineStr">
        <is>
          <t>Deferred revenue</t>
        </is>
      </c>
      <c r="F14" s="6" t="n">
        <v>-5600</v>
      </c>
    </row>
    <row r="15">
      <c r="A15" s="4" t="inlineStr">
        <is>
          <t>Operating lease liabilities</t>
        </is>
      </c>
      <c r="F15" s="6" t="n">
        <v>-8130</v>
      </c>
    </row>
    <row r="16">
      <c r="A16" s="4" t="inlineStr">
        <is>
          <t>Finance lease liabilities</t>
        </is>
      </c>
      <c r="F16" s="6" t="n">
        <v>-43156</v>
      </c>
    </row>
    <row r="17">
      <c r="A17" s="4" t="inlineStr">
        <is>
          <t>Deferred income tax liability</t>
        </is>
      </c>
      <c r="F17" s="6" t="n">
        <v>-65473</v>
      </c>
    </row>
    <row r="18">
      <c r="A18" s="4" t="inlineStr">
        <is>
          <t>Total purchase consideration</t>
        </is>
      </c>
      <c r="F18" s="6" t="n">
        <v>967817</v>
      </c>
    </row>
    <row r="19">
      <c r="A19" s="4" t="inlineStr">
        <is>
          <t>Adjust GmbH | Customer Relationships</t>
        </is>
      </c>
    </row>
    <row r="20">
      <c r="A20" s="3" t="inlineStr">
        <is>
          <t>Business Acquisition [Line Items]</t>
        </is>
      </c>
    </row>
    <row r="21">
      <c r="A21" s="4" t="inlineStr">
        <is>
          <t>Intangible assets</t>
        </is>
      </c>
      <c r="F21" s="6" t="n">
        <v>155000</v>
      </c>
    </row>
    <row r="22">
      <c r="A22" s="4" t="inlineStr">
        <is>
          <t>Estimated useful life</t>
        </is>
      </c>
      <c r="B22" s="4" t="inlineStr">
        <is>
          <t>12 years</t>
        </is>
      </c>
    </row>
    <row r="23">
      <c r="A23" s="4" t="inlineStr">
        <is>
          <t>Adjust GmbH | Developed Technology</t>
        </is>
      </c>
    </row>
    <row r="24">
      <c r="A24" s="3" t="inlineStr">
        <is>
          <t>Business Acquisition [Line Items]</t>
        </is>
      </c>
    </row>
    <row r="25">
      <c r="A25" s="4" t="inlineStr">
        <is>
          <t>Intangible assets</t>
        </is>
      </c>
      <c r="F25" s="6" t="n">
        <v>77000</v>
      </c>
    </row>
    <row r="26">
      <c r="A26" s="4" t="inlineStr">
        <is>
          <t>Estimated useful life</t>
        </is>
      </c>
      <c r="B26" s="4" t="inlineStr">
        <is>
          <t>6 years</t>
        </is>
      </c>
    </row>
    <row r="27">
      <c r="A27" s="4" t="inlineStr">
        <is>
          <t>Adjust GmbH | Tradename</t>
        </is>
      </c>
    </row>
    <row r="28">
      <c r="A28" s="3" t="inlineStr">
        <is>
          <t>Business Acquisition [Line Items]</t>
        </is>
      </c>
    </row>
    <row r="29">
      <c r="A29" s="4" t="inlineStr">
        <is>
          <t>Intangible assets</t>
        </is>
      </c>
      <c r="F29" s="5" t="n">
        <v>8000</v>
      </c>
    </row>
    <row r="30">
      <c r="A30" s="4" t="inlineStr">
        <is>
          <t>Estimated useful life</t>
        </is>
      </c>
      <c r="B30" s="4" t="inlineStr">
        <is>
          <t>5 years</t>
        </is>
      </c>
    </row>
    <row r="31">
      <c r="A31" s="4" t="inlineStr">
        <is>
          <t>Geewa A.S</t>
        </is>
      </c>
    </row>
    <row r="32">
      <c r="A32" s="3" t="inlineStr">
        <is>
          <t>Business Acquisition [Line Items]</t>
        </is>
      </c>
    </row>
    <row r="33">
      <c r="A33" s="4" t="inlineStr">
        <is>
          <t>Cash and cash equivalents</t>
        </is>
      </c>
      <c r="E33" s="5" t="n">
        <v>1043</v>
      </c>
    </row>
    <row r="34">
      <c r="A34" s="4" t="inlineStr">
        <is>
          <t>Accounts receivable and other current assets</t>
        </is>
      </c>
      <c r="E34" s="6" t="n">
        <v>1457</v>
      </c>
    </row>
    <row r="35">
      <c r="A35" s="4" t="inlineStr">
        <is>
          <t>Goodwill</t>
        </is>
      </c>
      <c r="E35" s="6" t="n">
        <v>9805</v>
      </c>
    </row>
    <row r="36">
      <c r="A36" s="4" t="inlineStr">
        <is>
          <t>Property and equipment, net</t>
        </is>
      </c>
      <c r="E36" s="6" t="n">
        <v>369</v>
      </c>
    </row>
    <row r="37">
      <c r="A37" s="4" t="inlineStr">
        <is>
          <t>Accounts payable, accrued liabilities and other liabilities</t>
        </is>
      </c>
      <c r="E37" s="6" t="n">
        <v>-4935</v>
      </c>
    </row>
    <row r="38">
      <c r="A38" s="4" t="inlineStr">
        <is>
          <t>Total purchase consideration</t>
        </is>
      </c>
      <c r="E38" s="6" t="n">
        <v>25629</v>
      </c>
    </row>
    <row r="39">
      <c r="A39" s="4" t="inlineStr">
        <is>
          <t>Geewa A.S | Developed Technology</t>
        </is>
      </c>
    </row>
    <row r="40">
      <c r="A40" s="3" t="inlineStr">
        <is>
          <t>Business Acquisition [Line Items]</t>
        </is>
      </c>
    </row>
    <row r="41">
      <c r="A41" s="4" t="inlineStr">
        <is>
          <t>Intangible assets</t>
        </is>
      </c>
      <c r="E41" s="5" t="n">
        <v>590</v>
      </c>
    </row>
    <row r="42">
      <c r="A42" s="4" t="inlineStr">
        <is>
          <t>Estimated useful life</t>
        </is>
      </c>
      <c r="E42" s="4" t="inlineStr">
        <is>
          <t>2 years</t>
        </is>
      </c>
    </row>
    <row r="43">
      <c r="A43" s="4" t="inlineStr">
        <is>
          <t>Geewa A.S | Tradename</t>
        </is>
      </c>
    </row>
    <row r="44">
      <c r="A44" s="3" t="inlineStr">
        <is>
          <t>Business Acquisition [Line Items]</t>
        </is>
      </c>
    </row>
    <row r="45">
      <c r="A45" s="4" t="inlineStr">
        <is>
          <t>Intangible assets</t>
        </is>
      </c>
      <c r="E45" s="5" t="n">
        <v>260</v>
      </c>
    </row>
    <row r="46">
      <c r="A46" s="4" t="inlineStr">
        <is>
          <t>Estimated useful life</t>
        </is>
      </c>
      <c r="E46" s="4" t="inlineStr">
        <is>
          <t>5 years</t>
        </is>
      </c>
    </row>
    <row r="47">
      <c r="A47" s="4" t="inlineStr">
        <is>
          <t>Geewa A.S | Apps</t>
        </is>
      </c>
    </row>
    <row r="48">
      <c r="A48" s="3" t="inlineStr">
        <is>
          <t>Business Acquisition [Line Items]</t>
        </is>
      </c>
    </row>
    <row r="49">
      <c r="A49" s="4" t="inlineStr">
        <is>
          <t>Intangible assets</t>
        </is>
      </c>
      <c r="E49" s="5" t="n">
        <v>17040</v>
      </c>
    </row>
    <row r="50">
      <c r="A50" s="4" t="inlineStr">
        <is>
          <t>Estimated useful life</t>
        </is>
      </c>
      <c r="E50" s="4" t="inlineStr">
        <is>
          <t>5 years</t>
        </is>
      </c>
    </row>
    <row r="51">
      <c r="A51" s="4" t="inlineStr">
        <is>
          <t>Redemption Games</t>
        </is>
      </c>
    </row>
    <row r="52">
      <c r="A52" s="3" t="inlineStr">
        <is>
          <t>Business Acquisition [Line Items]</t>
        </is>
      </c>
    </row>
    <row r="53">
      <c r="A53" s="4" t="inlineStr">
        <is>
          <t>Cash and cash equivalents</t>
        </is>
      </c>
      <c r="D53" s="5" t="n">
        <v>2787</v>
      </c>
    </row>
    <row r="54">
      <c r="A54" s="4" t="inlineStr">
        <is>
          <t>Accounts receivable and other current assets</t>
        </is>
      </c>
      <c r="D54" s="6" t="n">
        <v>1850</v>
      </c>
    </row>
    <row r="55">
      <c r="A55" s="4" t="inlineStr">
        <is>
          <t>Goodwill</t>
        </is>
      </c>
      <c r="D55" s="6" t="n">
        <v>20198</v>
      </c>
    </row>
    <row r="56">
      <c r="A56" s="4" t="inlineStr">
        <is>
          <t>Other assets</t>
        </is>
      </c>
      <c r="D56" s="6" t="n">
        <v>131</v>
      </c>
    </row>
    <row r="57">
      <c r="A57" s="4" t="inlineStr">
        <is>
          <t>Accounts payable</t>
        </is>
      </c>
      <c r="D57" s="6" t="n">
        <v>-2492</v>
      </c>
    </row>
    <row r="58">
      <c r="A58" s="4" t="inlineStr">
        <is>
          <t>Other liabilities</t>
        </is>
      </c>
      <c r="D58" s="6" t="n">
        <v>-11142</v>
      </c>
    </row>
    <row r="59">
      <c r="A59" s="4" t="inlineStr">
        <is>
          <t>Total purchase consideration</t>
        </is>
      </c>
      <c r="D59" s="6" t="n">
        <v>56232</v>
      </c>
    </row>
    <row r="60">
      <c r="A60" s="4" t="inlineStr">
        <is>
          <t>Redeemable noncontrolling interest</t>
        </is>
      </c>
      <c r="D60" s="6" t="n">
        <v>-2556</v>
      </c>
    </row>
    <row r="61">
      <c r="A61" s="4" t="inlineStr">
        <is>
          <t>Total purchase consideration, net</t>
        </is>
      </c>
      <c r="D61" s="6" t="n">
        <v>53676</v>
      </c>
    </row>
    <row r="62">
      <c r="A62" s="4" t="inlineStr">
        <is>
          <t>Redemption Games | Tradename</t>
        </is>
      </c>
    </row>
    <row r="63">
      <c r="A63" s="3" t="inlineStr">
        <is>
          <t>Business Acquisition [Line Items]</t>
        </is>
      </c>
    </row>
    <row r="64">
      <c r="A64" s="4" t="inlineStr">
        <is>
          <t>Intangible assets</t>
        </is>
      </c>
      <c r="D64" s="5" t="n">
        <v>900</v>
      </c>
    </row>
    <row r="65">
      <c r="A65" s="4" t="inlineStr">
        <is>
          <t>Estimated useful life</t>
        </is>
      </c>
      <c r="D65" s="4" t="inlineStr">
        <is>
          <t>5 years</t>
        </is>
      </c>
    </row>
    <row r="66">
      <c r="A66" s="4" t="inlineStr">
        <is>
          <t>Redemption Games | Apps</t>
        </is>
      </c>
    </row>
    <row r="67">
      <c r="A67" s="3" t="inlineStr">
        <is>
          <t>Business Acquisition [Line Items]</t>
        </is>
      </c>
    </row>
    <row r="68">
      <c r="A68" s="4" t="inlineStr">
        <is>
          <t>Intangible assets</t>
        </is>
      </c>
      <c r="D68" s="5" t="n">
        <v>44000</v>
      </c>
    </row>
    <row r="69">
      <c r="A69" s="4" t="inlineStr">
        <is>
          <t>Estimated useful life</t>
        </is>
      </c>
      <c r="D69" s="4" t="inlineStr">
        <is>
          <t>5 years</t>
        </is>
      </c>
    </row>
    <row r="70">
      <c r="A70" s="4" t="inlineStr">
        <is>
          <t>Machine Zone</t>
        </is>
      </c>
    </row>
    <row r="71">
      <c r="A71" s="3" t="inlineStr">
        <is>
          <t>Business Acquisition [Line Items]</t>
        </is>
      </c>
    </row>
    <row r="72">
      <c r="A72" s="4" t="inlineStr">
        <is>
          <t>Cash and cash equivalents</t>
        </is>
      </c>
      <c r="C72" s="5" t="n">
        <v>37767</v>
      </c>
    </row>
    <row r="73">
      <c r="A73" s="4" t="inlineStr">
        <is>
          <t>Accounts receivable and other current assets</t>
        </is>
      </c>
      <c r="C73" s="6" t="n">
        <v>27284</v>
      </c>
    </row>
    <row r="74">
      <c r="A74" s="4" t="inlineStr">
        <is>
          <t>Goodwill</t>
        </is>
      </c>
      <c r="C74" s="6" t="n">
        <v>82353</v>
      </c>
    </row>
    <row r="75">
      <c r="A75" s="4" t="inlineStr">
        <is>
          <t>Operating lease right-of-use assets</t>
        </is>
      </c>
      <c r="C75" s="6" t="n">
        <v>125639</v>
      </c>
    </row>
    <row r="76">
      <c r="A76" s="4" t="inlineStr">
        <is>
          <t>Property and equipment, net</t>
        </is>
      </c>
      <c r="C76" s="6" t="n">
        <v>42312</v>
      </c>
    </row>
    <row r="77">
      <c r="A77" s="4" t="inlineStr">
        <is>
          <t>Accounts payable, accrued liabilities and other current liabilities</t>
        </is>
      </c>
      <c r="C77" s="6" t="n">
        <v>-81591</v>
      </c>
    </row>
    <row r="78">
      <c r="A78" s="4" t="inlineStr">
        <is>
          <t>Deferred revenue</t>
        </is>
      </c>
      <c r="C78" s="6" t="n">
        <v>-43200</v>
      </c>
    </row>
    <row r="79">
      <c r="A79" s="4" t="inlineStr">
        <is>
          <t>License obligations</t>
        </is>
      </c>
      <c r="C79" s="6" t="n">
        <v>-35685</v>
      </c>
    </row>
    <row r="80">
      <c r="A80" s="4" t="inlineStr">
        <is>
          <t>Operating lease liabilities</t>
        </is>
      </c>
      <c r="C80" s="6" t="n">
        <v>-139875</v>
      </c>
    </row>
    <row r="81">
      <c r="A81" s="4" t="inlineStr">
        <is>
          <t>Total purchase consideration</t>
        </is>
      </c>
      <c r="C81" s="6" t="n">
        <v>328555</v>
      </c>
    </row>
    <row r="82">
      <c r="A82" s="4" t="inlineStr">
        <is>
          <t>Machine Zone | Tradename</t>
        </is>
      </c>
    </row>
    <row r="83">
      <c r="A83" s="3" t="inlineStr">
        <is>
          <t>Business Acquisition [Line Items]</t>
        </is>
      </c>
    </row>
    <row r="84">
      <c r="A84" s="4" t="inlineStr">
        <is>
          <t>Intangible assets</t>
        </is>
      </c>
      <c r="C84" s="5" t="n">
        <v>13000</v>
      </c>
    </row>
    <row r="85">
      <c r="A85" s="4" t="inlineStr">
        <is>
          <t>Estimated useful life</t>
        </is>
      </c>
      <c r="C85" s="4" t="inlineStr">
        <is>
          <t>10 years</t>
        </is>
      </c>
    </row>
    <row r="86">
      <c r="A86" s="4" t="inlineStr">
        <is>
          <t>Machine Zone | Apps</t>
        </is>
      </c>
    </row>
    <row r="87">
      <c r="A87" s="3" t="inlineStr">
        <is>
          <t>Business Acquisition [Line Items]</t>
        </is>
      </c>
    </row>
    <row r="88">
      <c r="A88" s="4" t="inlineStr">
        <is>
          <t>Intangible assets</t>
        </is>
      </c>
      <c r="C88" s="5" t="n">
        <v>272000</v>
      </c>
    </row>
    <row r="89">
      <c r="A89" s="4" t="inlineStr">
        <is>
          <t>Machine Zone | Apps | Minimum</t>
        </is>
      </c>
    </row>
    <row r="90">
      <c r="A90" s="3" t="inlineStr">
        <is>
          <t>Business Acquisition [Line Items]</t>
        </is>
      </c>
    </row>
    <row r="91">
      <c r="A91" s="4" t="inlineStr">
        <is>
          <t>Estimated useful life</t>
        </is>
      </c>
      <c r="C91" s="4" t="inlineStr">
        <is>
          <t>3 years</t>
        </is>
      </c>
    </row>
    <row r="92">
      <c r="A92" s="4" t="inlineStr">
        <is>
          <t>Machine Zone | Apps | Maximum</t>
        </is>
      </c>
    </row>
    <row r="93">
      <c r="A93" s="3" t="inlineStr">
        <is>
          <t>Business Acquisition [Line Items]</t>
        </is>
      </c>
    </row>
    <row r="94">
      <c r="A94" s="4" t="inlineStr">
        <is>
          <t>Estimated useful life</t>
        </is>
      </c>
      <c r="C94" s="4" t="inlineStr">
        <is>
          <t>5 years</t>
        </is>
      </c>
    </row>
    <row r="95">
      <c r="A95" s="4" t="inlineStr">
        <is>
          <t>Machine Zone | IP License</t>
        </is>
      </c>
    </row>
    <row r="96">
      <c r="A96" s="3" t="inlineStr">
        <is>
          <t>Business Acquisition [Line Items]</t>
        </is>
      </c>
    </row>
    <row r="97">
      <c r="A97" s="4" t="inlineStr">
        <is>
          <t>Intangible assets</t>
        </is>
      </c>
      <c r="C97" s="5" t="n">
        <v>28551</v>
      </c>
    </row>
    <row r="98">
      <c r="A98" s="4" t="inlineStr">
        <is>
          <t>Estimated useful life</t>
        </is>
      </c>
      <c r="C98" s="4" t="inlineStr">
        <is>
          <t>2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upplemental Pro Forma Information (Details) - USD ($) $ in Thousands</t>
        </is>
      </c>
      <c r="B1" s="2" t="inlineStr">
        <is>
          <t>12 Months Ended</t>
        </is>
      </c>
    </row>
    <row r="2">
      <c r="B2" s="2" t="inlineStr">
        <is>
          <t>Dec. 31, 2021</t>
        </is>
      </c>
      <c r="C2" s="2" t="inlineStr">
        <is>
          <t>Dec. 31, 2020</t>
        </is>
      </c>
      <c r="D2" s="2" t="inlineStr">
        <is>
          <t>Dec. 31, 2019</t>
        </is>
      </c>
    </row>
    <row r="3">
      <c r="A3" s="3" t="inlineStr">
        <is>
          <t>Business Combination and Asset Acquisition [Abstract]</t>
        </is>
      </c>
    </row>
    <row r="4">
      <c r="A4" s="4" t="inlineStr">
        <is>
          <t>Revenue</t>
        </is>
      </c>
      <c r="B4" s="5" t="n">
        <v>2829060</v>
      </c>
      <c r="C4" s="5" t="n">
        <v>1625476</v>
      </c>
      <c r="D4" s="5" t="n">
        <v>1332476</v>
      </c>
    </row>
    <row r="5">
      <c r="A5" s="4" t="inlineStr">
        <is>
          <t>Net income (loss)</t>
        </is>
      </c>
      <c r="B5" s="5" t="n">
        <v>36614</v>
      </c>
      <c r="C5" s="5" t="n">
        <v>-179415</v>
      </c>
      <c r="D5" s="5" t="n">
        <v>-10535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Pro Forma Adjustments to Net Income (Loss) (Details) - USD ($) $ in Thousands</t>
        </is>
      </c>
      <c r="B1" s="2" t="inlineStr">
        <is>
          <t>12 Months Ended</t>
        </is>
      </c>
    </row>
    <row r="2">
      <c r="B2" s="2" t="inlineStr">
        <is>
          <t>Dec. 31, 2021</t>
        </is>
      </c>
      <c r="C2" s="2" t="inlineStr">
        <is>
          <t>Dec. 31, 2020</t>
        </is>
      </c>
      <c r="D2" s="2" t="inlineStr">
        <is>
          <t>Dec. 31, 2019</t>
        </is>
      </c>
    </row>
    <row r="3">
      <c r="A3" s="3" t="inlineStr">
        <is>
          <t>Business Acquisition, Pro Forma Information, Nonrecurring Adjustment [Line Items]</t>
        </is>
      </c>
    </row>
    <row r="4">
      <c r="A4" s="4" t="inlineStr">
        <is>
          <t>Net income (loss)</t>
        </is>
      </c>
      <c r="B4" s="5" t="n">
        <v>35338</v>
      </c>
      <c r="C4" s="5" t="n">
        <v>-125934</v>
      </c>
      <c r="D4" s="5" t="n">
        <v>119040</v>
      </c>
    </row>
    <row r="5">
      <c r="A5" s="4" t="inlineStr">
        <is>
          <t>An (increase) in amortization expense related to the fair value of acquired identifiable intangible assets, net of the amortization expense already reflected in actual historical results</t>
        </is>
      </c>
    </row>
    <row r="6">
      <c r="A6" s="3" t="inlineStr">
        <is>
          <t>Business Acquisition, Pro Forma Information, Nonrecurring Adjustment [Line Items]</t>
        </is>
      </c>
    </row>
    <row r="7">
      <c r="A7" s="4" t="inlineStr">
        <is>
          <t>Net income (loss)</t>
        </is>
      </c>
      <c r="B7" s="6" t="n">
        <v>-7325</v>
      </c>
      <c r="C7" s="6" t="n">
        <v>-48006</v>
      </c>
      <c r="D7" s="6" t="n">
        <v>-61969</v>
      </c>
    </row>
    <row r="8">
      <c r="A8" s="4" t="inlineStr">
        <is>
          <t>A net increase (decrease) in revenue related to fair value adjustment</t>
        </is>
      </c>
    </row>
    <row r="9">
      <c r="A9" s="3" t="inlineStr">
        <is>
          <t>Business Acquisition, Pro Forma Information, Nonrecurring Adjustment [Line Items]</t>
        </is>
      </c>
    </row>
    <row r="10">
      <c r="A10" s="4" t="inlineStr">
        <is>
          <t>Net income (loss)</t>
        </is>
      </c>
      <c r="B10" s="6" t="n">
        <v>1901</v>
      </c>
      <c r="C10" s="6" t="n">
        <v>54126</v>
      </c>
      <c r="D10" s="6" t="n">
        <v>-61928</v>
      </c>
    </row>
    <row r="11">
      <c r="A11" s="4" t="inlineStr">
        <is>
          <t>A decrease (increase) in expenses related to transaction expenses</t>
        </is>
      </c>
    </row>
    <row r="12">
      <c r="A12" s="3" t="inlineStr">
        <is>
          <t>Business Acquisition, Pro Forma Information, Nonrecurring Adjustment [Line Items]</t>
        </is>
      </c>
    </row>
    <row r="13">
      <c r="A13" s="4" t="inlineStr">
        <is>
          <t>Net income (loss)</t>
        </is>
      </c>
      <c r="B13" s="6" t="n">
        <v>14115</v>
      </c>
      <c r="C13" s="6" t="n">
        <v>-2327</v>
      </c>
      <c r="D13" s="6" t="n">
        <v>0</v>
      </c>
    </row>
    <row r="14">
      <c r="A14" s="4" t="inlineStr">
        <is>
          <t>An decrease (increase) in interest expense related to new debt financing, net of interest expense related to pre-existing debt settled as part of the acquisitions</t>
        </is>
      </c>
    </row>
    <row r="15">
      <c r="A15" s="3" t="inlineStr">
        <is>
          <t>Business Acquisition, Pro Forma Information, Nonrecurring Adjustment [Line Items]</t>
        </is>
      </c>
    </row>
    <row r="16">
      <c r="A16" s="4" t="inlineStr">
        <is>
          <t>Net income (loss)</t>
        </is>
      </c>
      <c r="B16" s="6" t="n">
        <v>-2640</v>
      </c>
      <c r="C16" s="6" t="n">
        <v>93432</v>
      </c>
      <c r="D16" s="6" t="n">
        <v>147943</v>
      </c>
    </row>
    <row r="17">
      <c r="A17" s="4" t="inlineStr">
        <is>
          <t>A (decrease) in other income - liability classified warrants</t>
        </is>
      </c>
    </row>
    <row r="18">
      <c r="A18" s="3" t="inlineStr">
        <is>
          <t>Business Acquisition, Pro Forma Information, Nonrecurring Adjustment [Line Items]</t>
        </is>
      </c>
    </row>
    <row r="19">
      <c r="A19" s="4" t="inlineStr">
        <is>
          <t>Net income (loss)</t>
        </is>
      </c>
      <c r="B19" s="6" t="n">
        <v>0</v>
      </c>
      <c r="C19" s="6" t="n">
        <v>-1730</v>
      </c>
      <c r="D19" s="6" t="n">
        <v>-9040</v>
      </c>
    </row>
    <row r="20">
      <c r="A20" s="4" t="inlineStr">
        <is>
          <t>An (increase) in tax provision</t>
        </is>
      </c>
    </row>
    <row r="21">
      <c r="A21" s="3" t="inlineStr">
        <is>
          <t>Business Acquisition, Pro Forma Information, Nonrecurring Adjustment [Line Items]</t>
        </is>
      </c>
    </row>
    <row r="22">
      <c r="A22" s="4" t="inlineStr">
        <is>
          <t>Net income (loss)</t>
        </is>
      </c>
      <c r="B22" s="5" t="n">
        <v>-1381</v>
      </c>
      <c r="C22" s="5" t="n">
        <v>-21906</v>
      </c>
      <c r="D22" s="5" t="n">
        <v>-330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 Assets, Net - Summary of Goodwill Activity (Details) - USD ($) $ in Thousands</t>
        </is>
      </c>
      <c r="B1" s="2" t="inlineStr">
        <is>
          <t>12 Months Ended</t>
        </is>
      </c>
    </row>
    <row r="2">
      <c r="B2" s="2" t="inlineStr">
        <is>
          <t>Dec. 31, 2021</t>
        </is>
      </c>
      <c r="C2" s="2" t="inlineStr">
        <is>
          <t>Dec. 31, 2020</t>
        </is>
      </c>
    </row>
    <row r="3">
      <c r="A3" s="3" t="inlineStr">
        <is>
          <t>Goodwill [Roll Forward]</t>
        </is>
      </c>
    </row>
    <row r="4">
      <c r="A4" s="4" t="inlineStr">
        <is>
          <t>Balance at beginning of period</t>
        </is>
      </c>
      <c r="B4" s="5" t="n">
        <v>249773</v>
      </c>
      <c r="C4" s="5" t="n">
        <v>137121</v>
      </c>
    </row>
    <row r="5">
      <c r="A5" s="4" t="inlineStr">
        <is>
          <t>Goodwill acquired</t>
        </is>
      </c>
      <c r="B5" s="6" t="n">
        <v>762553</v>
      </c>
      <c r="C5" s="6" t="n">
        <v>112356</v>
      </c>
    </row>
    <row r="6">
      <c r="A6" s="4" t="inlineStr">
        <is>
          <t>Foreign currency translation</t>
        </is>
      </c>
      <c r="B6" s="6" t="n">
        <v>-45899</v>
      </c>
      <c r="C6" s="6" t="n">
        <v>296</v>
      </c>
    </row>
    <row r="7">
      <c r="A7" s="4" t="inlineStr">
        <is>
          <t>Balance at end of period</t>
        </is>
      </c>
      <c r="B7" s="5" t="n">
        <v>966427</v>
      </c>
      <c r="C7" s="5" t="n">
        <v>24977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Acquired Intangible Assets, Net - Summary of Intangible Assets Acquired Net (Details) - USD ($) $ in Thousands</t>
        </is>
      </c>
      <c r="B1" s="2" t="inlineStr">
        <is>
          <t>12 Months Ended</t>
        </is>
      </c>
    </row>
    <row r="2">
      <c r="B2" s="2" t="inlineStr">
        <is>
          <t>Dec. 31, 2021</t>
        </is>
      </c>
      <c r="C2" s="2" t="inlineStr">
        <is>
          <t>Dec. 31, 2020</t>
        </is>
      </c>
    </row>
    <row r="3">
      <c r="A3" s="3" t="inlineStr">
        <is>
          <t>Acquired Finite-Lived Intangible Assets [Line Items]</t>
        </is>
      </c>
    </row>
    <row r="4">
      <c r="A4" s="4" t="inlineStr">
        <is>
          <t>Net Book Value</t>
        </is>
      </c>
      <c r="B4" s="5" t="n">
        <v>1709347</v>
      </c>
      <c r="C4" s="5" t="n">
        <v>1086332</v>
      </c>
    </row>
    <row r="5">
      <c r="A5" s="4" t="inlineStr">
        <is>
          <t>Long Lived Intangible Assets</t>
        </is>
      </c>
    </row>
    <row r="6">
      <c r="A6" s="3" t="inlineStr">
        <is>
          <t>Acquired Finite-Lived Intangible Assets [Line Items]</t>
        </is>
      </c>
    </row>
    <row r="7">
      <c r="A7" s="4" t="inlineStr">
        <is>
          <t>Gross Carrying Value</t>
        </is>
      </c>
      <c r="B7" s="6" t="n">
        <v>2302253</v>
      </c>
      <c r="C7" s="6" t="n">
        <v>1358052</v>
      </c>
    </row>
    <row r="8">
      <c r="A8" s="4" t="inlineStr">
        <is>
          <t>Accumulated Amortization</t>
        </is>
      </c>
      <c r="B8" s="6" t="n">
        <v>-592906</v>
      </c>
      <c r="C8" s="6" t="n">
        <v>-271720</v>
      </c>
    </row>
    <row r="9">
      <c r="A9" s="4" t="inlineStr">
        <is>
          <t>Net Book Value</t>
        </is>
      </c>
      <c r="B9" s="6" t="n">
        <v>1709347</v>
      </c>
      <c r="C9" s="6" t="n">
        <v>1086332</v>
      </c>
    </row>
    <row r="10">
      <c r="A10" s="4" t="inlineStr">
        <is>
          <t>Short and Long Lived Intangible Assets</t>
        </is>
      </c>
    </row>
    <row r="11">
      <c r="A11" s="3" t="inlineStr">
        <is>
          <t>Acquired Finite-Lived Intangible Assets [Line Items]</t>
        </is>
      </c>
    </row>
    <row r="12">
      <c r="A12" s="4" t="inlineStr">
        <is>
          <t>Gross Carrying Value</t>
        </is>
      </c>
      <c r="B12" s="6" t="n">
        <v>2342601</v>
      </c>
      <c r="C12" s="6" t="n">
        <v>1387921</v>
      </c>
    </row>
    <row r="13">
      <c r="A13" s="4" t="inlineStr">
        <is>
          <t>Accumulated Amortization</t>
        </is>
      </c>
      <c r="B13" s="6" t="n">
        <v>-631630</v>
      </c>
      <c r="C13" s="6" t="n">
        <v>-297319</v>
      </c>
    </row>
    <row r="14">
      <c r="A14" s="4" t="inlineStr">
        <is>
          <t>Net Book Value</t>
        </is>
      </c>
      <c r="B14" s="5" t="n">
        <v>1710971</v>
      </c>
      <c r="C14" s="6" t="n">
        <v>1090602</v>
      </c>
    </row>
    <row r="15">
      <c r="A15" s="4" t="inlineStr">
        <is>
          <t>Apps | Short Lived Intangible Assets</t>
        </is>
      </c>
    </row>
    <row r="16">
      <c r="A16" s="3" t="inlineStr">
        <is>
          <t>Acquired Finite-Lived Intangible Assets [Line Items]</t>
        </is>
      </c>
    </row>
    <row r="17">
      <c r="A17" s="4" t="inlineStr">
        <is>
          <t>Estimated useful life</t>
        </is>
      </c>
      <c r="B17" s="4" t="inlineStr">
        <is>
          <t>4 months 24 days</t>
        </is>
      </c>
    </row>
    <row r="18">
      <c r="A18" s="4" t="inlineStr">
        <is>
          <t>Gross Carrying Value</t>
        </is>
      </c>
      <c r="B18" s="5" t="n">
        <v>40348</v>
      </c>
      <c r="C18" s="6" t="n">
        <v>29869</v>
      </c>
    </row>
    <row r="19">
      <c r="A19" s="4" t="inlineStr">
        <is>
          <t>Accumulated Amortization</t>
        </is>
      </c>
      <c r="B19" s="6" t="n">
        <v>-38724</v>
      </c>
      <c r="C19" s="6" t="n">
        <v>-25599</v>
      </c>
    </row>
    <row r="20">
      <c r="A20" s="4" t="inlineStr">
        <is>
          <t>Net Book Value</t>
        </is>
      </c>
      <c r="B20" s="5" t="n">
        <v>1624</v>
      </c>
      <c r="C20" s="6" t="n">
        <v>4270</v>
      </c>
    </row>
    <row r="21">
      <c r="A21" s="4" t="inlineStr">
        <is>
          <t>Apps | Long Lived Intangible Assets</t>
        </is>
      </c>
    </row>
    <row r="22">
      <c r="A22" s="3" t="inlineStr">
        <is>
          <t>Acquired Finite-Lived Intangible Assets [Line Items]</t>
        </is>
      </c>
    </row>
    <row r="23">
      <c r="A23" s="4" t="inlineStr">
        <is>
          <t>Estimated useful life</t>
        </is>
      </c>
      <c r="B23" s="4" t="inlineStr">
        <is>
          <t>5 years</t>
        </is>
      </c>
    </row>
    <row r="24">
      <c r="A24" s="4" t="inlineStr">
        <is>
          <t>Gross Carrying Value</t>
        </is>
      </c>
      <c r="B24" s="5" t="n">
        <v>1939180</v>
      </c>
      <c r="C24" s="6" t="n">
        <v>1222417</v>
      </c>
    </row>
    <row r="25">
      <c r="A25" s="4" t="inlineStr">
        <is>
          <t>Accumulated Amortization</t>
        </is>
      </c>
      <c r="B25" s="6" t="n">
        <v>-529012</v>
      </c>
      <c r="C25" s="6" t="n">
        <v>-232832</v>
      </c>
    </row>
    <row r="26">
      <c r="A26" s="4" t="inlineStr">
        <is>
          <t>Net Book Value</t>
        </is>
      </c>
      <c r="B26" s="5" t="n">
        <v>1410168</v>
      </c>
      <c r="C26" s="6" t="n">
        <v>989585</v>
      </c>
    </row>
    <row r="27">
      <c r="A27" s="4" t="inlineStr">
        <is>
          <t>Customer Relationships | Long Lived Intangible Assets</t>
        </is>
      </c>
    </row>
    <row r="28">
      <c r="A28" s="3" t="inlineStr">
        <is>
          <t>Acquired Finite-Lived Intangible Assets [Line Items]</t>
        </is>
      </c>
    </row>
    <row r="29">
      <c r="A29" s="4" t="inlineStr">
        <is>
          <t>Estimated useful life</t>
        </is>
      </c>
      <c r="B29" s="4" t="inlineStr">
        <is>
          <t>11 years 3 months 18 days</t>
        </is>
      </c>
    </row>
    <row r="30">
      <c r="A30" s="4" t="inlineStr">
        <is>
          <t>Gross Carrying Value</t>
        </is>
      </c>
      <c r="B30" s="5" t="n">
        <v>145870</v>
      </c>
      <c r="C30" s="6" t="n">
        <v>0</v>
      </c>
    </row>
    <row r="31">
      <c r="A31" s="4" t="inlineStr">
        <is>
          <t>Accumulated Amortization</t>
        </is>
      </c>
      <c r="B31" s="6" t="n">
        <v>-8442</v>
      </c>
      <c r="C31" s="6" t="n">
        <v>0</v>
      </c>
    </row>
    <row r="32">
      <c r="A32" s="4" t="inlineStr">
        <is>
          <t>Net Book Value</t>
        </is>
      </c>
      <c r="B32" s="5" t="n">
        <v>137428</v>
      </c>
      <c r="C32" s="6" t="n">
        <v>0</v>
      </c>
    </row>
    <row r="33">
      <c r="A33" s="4" t="inlineStr">
        <is>
          <t>User base | Long Lived Intangible Assets</t>
        </is>
      </c>
    </row>
    <row r="34">
      <c r="A34" s="3" t="inlineStr">
        <is>
          <t>Acquired Finite-Lived Intangible Assets [Line Items]</t>
        </is>
      </c>
    </row>
    <row r="35">
      <c r="A35" s="4" t="inlineStr">
        <is>
          <t>Estimated useful life</t>
        </is>
      </c>
      <c r="B35" s="4" t="inlineStr">
        <is>
          <t>4 years 3 months 18 days</t>
        </is>
      </c>
    </row>
    <row r="36">
      <c r="A36" s="4" t="inlineStr">
        <is>
          <t>Gross Carrying Value</t>
        </is>
      </c>
      <c r="B36" s="5" t="n">
        <v>68817</v>
      </c>
      <c r="C36" s="6" t="n">
        <v>68817</v>
      </c>
    </row>
    <row r="37">
      <c r="A37" s="4" t="inlineStr">
        <is>
          <t>Accumulated Amortization</t>
        </is>
      </c>
      <c r="B37" s="6" t="n">
        <v>-27369</v>
      </c>
      <c r="C37" s="6" t="n">
        <v>-17617</v>
      </c>
    </row>
    <row r="38">
      <c r="A38" s="4" t="inlineStr">
        <is>
          <t>Net Book Value</t>
        </is>
      </c>
      <c r="B38" s="5" t="n">
        <v>41448</v>
      </c>
      <c r="C38" s="6" t="n">
        <v>51200</v>
      </c>
    </row>
    <row r="39">
      <c r="A39" s="4" t="inlineStr">
        <is>
          <t>License asset | Long Lived Intangible Assets</t>
        </is>
      </c>
    </row>
    <row r="40">
      <c r="A40" s="3" t="inlineStr">
        <is>
          <t>Acquired Finite-Lived Intangible Assets [Line Items]</t>
        </is>
      </c>
    </row>
    <row r="41">
      <c r="A41" s="4" t="inlineStr">
        <is>
          <t>Estimated useful life</t>
        </is>
      </c>
      <c r="B41" s="4" t="inlineStr">
        <is>
          <t>1 year 6 months</t>
        </is>
      </c>
    </row>
    <row r="42">
      <c r="A42" s="4" t="inlineStr">
        <is>
          <t>Gross Carrying Value</t>
        </is>
      </c>
      <c r="B42" s="5" t="n">
        <v>25640</v>
      </c>
      <c r="C42" s="6" t="n">
        <v>28551</v>
      </c>
    </row>
    <row r="43">
      <c r="A43" s="4" t="inlineStr">
        <is>
          <t>Accumulated Amortization</t>
        </is>
      </c>
      <c r="B43" s="6" t="n">
        <v>0</v>
      </c>
      <c r="C43" s="6" t="n">
        <v>-10918</v>
      </c>
    </row>
    <row r="44">
      <c r="A44" s="4" t="inlineStr">
        <is>
          <t>Net Book Value</t>
        </is>
      </c>
      <c r="B44" s="5" t="n">
        <v>25640</v>
      </c>
      <c r="C44" s="6" t="n">
        <v>17633</v>
      </c>
    </row>
    <row r="45">
      <c r="A45" s="4" t="inlineStr">
        <is>
          <t>Developed technology | Long Lived Intangible Assets</t>
        </is>
      </c>
    </row>
    <row r="46">
      <c r="A46" s="3" t="inlineStr">
        <is>
          <t>Acquired Finite-Lived Intangible Assets [Line Items]</t>
        </is>
      </c>
    </row>
    <row r="47">
      <c r="A47" s="4" t="inlineStr">
        <is>
          <t>Estimated useful life</t>
        </is>
      </c>
      <c r="B47" s="4" t="inlineStr">
        <is>
          <t>5 years 2 months 12 days</t>
        </is>
      </c>
    </row>
    <row r="48">
      <c r="A48" s="4" t="inlineStr">
        <is>
          <t>Gross Carrying Value</t>
        </is>
      </c>
      <c r="B48" s="5" t="n">
        <v>87851</v>
      </c>
      <c r="C48" s="6" t="n">
        <v>14946</v>
      </c>
    </row>
    <row r="49">
      <c r="A49" s="4" t="inlineStr">
        <is>
          <t>Accumulated Amortization</t>
        </is>
      </c>
      <c r="B49" s="6" t="n">
        <v>-21435</v>
      </c>
      <c r="C49" s="6" t="n">
        <v>-8489</v>
      </c>
    </row>
    <row r="50">
      <c r="A50" s="4" t="inlineStr">
        <is>
          <t>Net Book Value</t>
        </is>
      </c>
      <c r="B50" s="5" t="n">
        <v>66416</v>
      </c>
      <c r="C50" s="6" t="n">
        <v>6457</v>
      </c>
    </row>
    <row r="51">
      <c r="A51" s="4" t="inlineStr">
        <is>
          <t>Other | Long Lived Intangible Assets</t>
        </is>
      </c>
    </row>
    <row r="52">
      <c r="A52" s="3" t="inlineStr">
        <is>
          <t>Acquired Finite-Lived Intangible Assets [Line Items]</t>
        </is>
      </c>
    </row>
    <row r="53">
      <c r="A53" s="4" t="inlineStr">
        <is>
          <t>Estimated useful life</t>
        </is>
      </c>
      <c r="B53" s="4" t="inlineStr">
        <is>
          <t>5 years 7 months 6 days</t>
        </is>
      </c>
    </row>
    <row r="54">
      <c r="A54" s="4" t="inlineStr">
        <is>
          <t>Gross Carrying Value</t>
        </is>
      </c>
      <c r="B54" s="5" t="n">
        <v>34895</v>
      </c>
      <c r="C54" s="6" t="n">
        <v>23321</v>
      </c>
    </row>
    <row r="55">
      <c r="A55" s="4" t="inlineStr">
        <is>
          <t>Accumulated Amortization</t>
        </is>
      </c>
      <c r="B55" s="6" t="n">
        <v>-6648</v>
      </c>
      <c r="C55" s="6" t="n">
        <v>-1864</v>
      </c>
    </row>
    <row r="56">
      <c r="A56" s="4" t="inlineStr">
        <is>
          <t>Net Book Value</t>
        </is>
      </c>
      <c r="B56" s="5" t="n">
        <v>28247</v>
      </c>
      <c r="C56" s="5" t="n">
        <v>2145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35338</v>
      </c>
      <c r="C4" s="5" t="n">
        <v>-125934</v>
      </c>
      <c r="D4" s="5" t="n">
        <v>119040</v>
      </c>
    </row>
    <row r="5">
      <c r="A5" s="3" t="inlineStr">
        <is>
          <t>Other comprehensive income (loss), net of tax:</t>
        </is>
      </c>
    </row>
    <row r="6">
      <c r="A6" s="4" t="inlineStr">
        <is>
          <t>Foreign currency translation gain (loss), net of tax effect of $12.4 million, nil and nil, respectively</t>
        </is>
      </c>
      <c r="B6" s="6" t="n">
        <v>-46058</v>
      </c>
      <c r="C6" s="6" t="n">
        <v>579</v>
      </c>
      <c r="D6" s="6" t="n">
        <v>-11</v>
      </c>
    </row>
    <row r="7">
      <c r="A7" s="4" t="inlineStr">
        <is>
          <t>Interest rate swap gain (loss), net of tax effect of nil, $1.7 million and $0.4 million, respectively</t>
        </is>
      </c>
      <c r="B7" s="6" t="n">
        <v>0</v>
      </c>
      <c r="C7" s="6" t="n">
        <v>4165</v>
      </c>
      <c r="D7" s="6" t="n">
        <v>-1511</v>
      </c>
    </row>
    <row r="8">
      <c r="A8" s="4" t="inlineStr">
        <is>
          <t>Total other comprehensive income (loss)</t>
        </is>
      </c>
      <c r="B8" s="6" t="n">
        <v>-46058</v>
      </c>
      <c r="C8" s="6" t="n">
        <v>4744</v>
      </c>
      <c r="D8" s="6" t="n">
        <v>-1522</v>
      </c>
    </row>
    <row r="9">
      <c r="A9" s="4" t="inlineStr">
        <is>
          <t>Add: Net loss attributable to noncontrolling interest</t>
        </is>
      </c>
      <c r="B9" s="6" t="n">
        <v>108</v>
      </c>
      <c r="C9" s="6" t="n">
        <v>747</v>
      </c>
      <c r="D9" s="6" t="n">
        <v>0</v>
      </c>
    </row>
    <row r="10">
      <c r="A10" s="4" t="inlineStr">
        <is>
          <t>Total comprehensive loss attributable to AppLovin</t>
        </is>
      </c>
      <c r="B10" s="5" t="n">
        <v>-10612</v>
      </c>
      <c r="C10" s="5" t="n">
        <v>-120443</v>
      </c>
      <c r="D10" s="5" t="n">
        <v>1175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red Intangible Assets, Net - Summary of Finite-Lived Intangible Assets, Amortization Expense (Details) - USD ($) $ in Thousands</t>
        </is>
      </c>
      <c r="B1" s="2" t="inlineStr">
        <is>
          <t>12 Months Ended</t>
        </is>
      </c>
    </row>
    <row r="2">
      <c r="B2" s="2" t="inlineStr">
        <is>
          <t>Dec. 31, 2021</t>
        </is>
      </c>
      <c r="C2" s="2" t="inlineStr">
        <is>
          <t>Dec. 31, 2020</t>
        </is>
      </c>
      <c r="D2" s="2" t="inlineStr">
        <is>
          <t>Dec. 31, 2019</t>
        </is>
      </c>
    </row>
    <row r="3">
      <c r="A3" s="3" t="inlineStr">
        <is>
          <t>Finite Lived Intangible Assets Amortization Expense [Line Items]</t>
        </is>
      </c>
    </row>
    <row r="4">
      <c r="A4" s="4" t="inlineStr">
        <is>
          <t>Amortization of intangible assets</t>
        </is>
      </c>
      <c r="B4" s="5" t="n">
        <v>396387</v>
      </c>
      <c r="C4" s="5" t="n">
        <v>239926</v>
      </c>
      <c r="D4" s="5" t="n">
        <v>82428</v>
      </c>
    </row>
    <row r="5">
      <c r="A5" s="4" t="inlineStr">
        <is>
          <t>Cost of revenue</t>
        </is>
      </c>
    </row>
    <row r="6">
      <c r="A6" s="3" t="inlineStr">
        <is>
          <t>Finite Lived Intangible Assets Amortization Expense [Line Items]</t>
        </is>
      </c>
    </row>
    <row r="7">
      <c r="A7" s="4" t="inlineStr">
        <is>
          <t>Amortization of intangible assets</t>
        </is>
      </c>
      <c r="B7" s="6" t="n">
        <v>373726</v>
      </c>
      <c r="C7" s="6" t="n">
        <v>228339</v>
      </c>
      <c r="D7" s="6" t="n">
        <v>74787</v>
      </c>
    </row>
    <row r="8">
      <c r="A8" s="4" t="inlineStr">
        <is>
          <t>Sales and marketing</t>
        </is>
      </c>
    </row>
    <row r="9">
      <c r="A9" s="3" t="inlineStr">
        <is>
          <t>Finite Lived Intangible Assets Amortization Expense [Line Items]</t>
        </is>
      </c>
    </row>
    <row r="10">
      <c r="A10" s="4" t="inlineStr">
        <is>
          <t>Amortization of intangible assets</t>
        </is>
      </c>
      <c r="B10" s="5" t="n">
        <v>22661</v>
      </c>
      <c r="C10" s="5" t="n">
        <v>11587</v>
      </c>
      <c r="D10" s="5" t="n">
        <v>764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Acquired Intangible Assets, Net - Summary of Future Amortization Expense (Details) $ in Thousands</t>
        </is>
      </c>
      <c r="B1" s="2" t="inlineStr">
        <is>
          <t>Dec. 31, 2021USD ($)</t>
        </is>
      </c>
    </row>
    <row r="2">
      <c r="A2" s="3" t="inlineStr">
        <is>
          <t>Finite-Lived Intangible Assets, Net, Amortization Expense, Fiscal Year Maturity [Abstract]</t>
        </is>
      </c>
    </row>
    <row r="3">
      <c r="A3" s="4" t="inlineStr">
        <is>
          <t>2022</t>
        </is>
      </c>
      <c r="B3" s="5" t="n">
        <v>339254</v>
      </c>
    </row>
    <row r="4">
      <c r="A4" s="4" t="inlineStr">
        <is>
          <t>2023</t>
        </is>
      </c>
      <c r="B4" s="6" t="n">
        <v>329084</v>
      </c>
    </row>
    <row r="5">
      <c r="A5" s="4" t="inlineStr">
        <is>
          <t>2024</t>
        </is>
      </c>
      <c r="B5" s="6" t="n">
        <v>320537</v>
      </c>
    </row>
    <row r="6">
      <c r="A6" s="4" t="inlineStr">
        <is>
          <t>2025</t>
        </is>
      </c>
      <c r="B6" s="6" t="n">
        <v>320537</v>
      </c>
    </row>
    <row r="7">
      <c r="A7" s="4" t="inlineStr">
        <is>
          <t>2026</t>
        </is>
      </c>
      <c r="B7" s="6" t="n">
        <v>313223</v>
      </c>
    </row>
    <row r="8">
      <c r="A8" s="4" t="inlineStr">
        <is>
          <t>Thereafter</t>
        </is>
      </c>
      <c r="B8" s="6" t="n">
        <v>88336</v>
      </c>
    </row>
    <row r="9">
      <c r="A9" s="4" t="inlineStr">
        <is>
          <t>Total</t>
        </is>
      </c>
      <c r="B9" s="5" t="n">
        <v>17109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9" customWidth="1" min="1" max="1"/>
    <col width="25" customWidth="1" min="2" max="2"/>
    <col width="21" customWidth="1" min="3" max="3"/>
    <col width="21" customWidth="1" min="4" max="4"/>
  </cols>
  <sheetData>
    <row r="1">
      <c r="A1" s="1" t="inlineStr">
        <is>
          <t>Leases - Narrative (Details) $ in Millions</t>
        </is>
      </c>
      <c r="B1" s="2" t="inlineStr">
        <is>
          <t>12 Months Ended</t>
        </is>
      </c>
    </row>
    <row r="2">
      <c r="B2" s="2" t="inlineStr">
        <is>
          <t>Dec. 31, 2021USD ($)ft²</t>
        </is>
      </c>
      <c r="C2" s="2" t="inlineStr">
        <is>
          <t>Dec. 31, 2020USD ($)</t>
        </is>
      </c>
      <c r="D2" s="2" t="inlineStr">
        <is>
          <t>Dec. 31, 2019USD ($)</t>
        </is>
      </c>
    </row>
    <row r="3">
      <c r="A3" s="3" t="inlineStr">
        <is>
          <t>Operating Leased Assets [Line Items]</t>
        </is>
      </c>
    </row>
    <row r="4">
      <c r="A4" s="4" t="inlineStr">
        <is>
          <t>Operating leases liabilities</t>
        </is>
      </c>
      <c r="B4" s="9" t="n">
        <v>25.5</v>
      </c>
      <c r="C4" s="9" t="n">
        <v>23.8</v>
      </c>
      <c r="D4" s="9" t="n">
        <v>3.2</v>
      </c>
    </row>
    <row r="5">
      <c r="A5" s="4" t="inlineStr">
        <is>
          <t>Operating lease payments use</t>
        </is>
      </c>
      <c r="B5" s="10" t="n">
        <v>6.1</v>
      </c>
      <c r="C5" s="10" t="n">
        <v>10.8</v>
      </c>
      <c r="D5" s="10" t="n">
        <v>7.4</v>
      </c>
    </row>
    <row r="6">
      <c r="A6" s="4" t="inlineStr">
        <is>
          <t>Depreciation expense</t>
        </is>
      </c>
      <c r="B6" s="10" t="n">
        <v>25.6</v>
      </c>
      <c r="C6" s="10" t="n">
        <v>14.2</v>
      </c>
      <c r="D6" s="10" t="n">
        <v>7.9</v>
      </c>
    </row>
    <row r="7">
      <c r="A7" s="4" t="inlineStr">
        <is>
          <t>Finance lease Interest expense</t>
        </is>
      </c>
      <c r="B7" s="10" t="n">
        <v>1.5</v>
      </c>
      <c r="C7" s="10" t="n">
        <v>0.3</v>
      </c>
      <c r="D7" s="10" t="n">
        <v>0.2</v>
      </c>
    </row>
    <row r="8">
      <c r="A8" s="4" t="inlineStr">
        <is>
          <t>Finance lease payments</t>
        </is>
      </c>
      <c r="B8" s="10" t="n">
        <v>15.3</v>
      </c>
      <c r="C8" s="10" t="n">
        <v>9.699999999999999</v>
      </c>
      <c r="D8" s="10" t="n">
        <v>5.9</v>
      </c>
    </row>
    <row r="9">
      <c r="A9" s="4" t="inlineStr">
        <is>
          <t>Operating sub lease payments to be received 2022</t>
        </is>
      </c>
      <c r="B9" s="10" t="n">
        <v>5.5</v>
      </c>
    </row>
    <row r="10">
      <c r="A10" s="4" t="inlineStr">
        <is>
          <t>Operating sub lease payments to be received 2023</t>
        </is>
      </c>
      <c r="B10" s="9" t="n">
        <v>0.6</v>
      </c>
    </row>
    <row r="11">
      <c r="A11" s="4" t="inlineStr">
        <is>
          <t>Unrelated Third Party</t>
        </is>
      </c>
    </row>
    <row r="12">
      <c r="A12" s="3" t="inlineStr">
        <is>
          <t>Operating Leased Assets [Line Items]</t>
        </is>
      </c>
    </row>
    <row r="13">
      <c r="A13" s="4" t="inlineStr">
        <is>
          <t>Area of real estate property | ft²</t>
        </is>
      </c>
      <c r="B13" s="6" t="n">
        <v>104852</v>
      </c>
    </row>
    <row r="14">
      <c r="A14" s="4" t="inlineStr">
        <is>
          <t>Network Equipment Under Finance Lease</t>
        </is>
      </c>
    </row>
    <row r="15">
      <c r="A15" s="3" t="inlineStr">
        <is>
          <t>Operating Leased Assets [Line Items]</t>
        </is>
      </c>
    </row>
    <row r="16">
      <c r="A16" s="4" t="inlineStr">
        <is>
          <t>Finance lease term of contract</t>
        </is>
      </c>
      <c r="B16" s="4" t="inlineStr">
        <is>
          <t>2 years 6 months</t>
        </is>
      </c>
    </row>
    <row r="17">
      <c r="A17" s="4" t="inlineStr">
        <is>
          <t>Depreciation expense</t>
        </is>
      </c>
      <c r="B17" s="9" t="n">
        <v>17.8</v>
      </c>
      <c r="C17" s="9" t="n">
        <v>8.4</v>
      </c>
      <c r="D17" s="9" t="n">
        <v>5.5</v>
      </c>
    </row>
    <row r="18">
      <c r="A18" s="4" t="inlineStr">
        <is>
          <t>Minimum</t>
        </is>
      </c>
    </row>
    <row r="19">
      <c r="A19" s="3" t="inlineStr">
        <is>
          <t>Operating Leased Assets [Line Items]</t>
        </is>
      </c>
    </row>
    <row r="20">
      <c r="A20" s="4" t="inlineStr">
        <is>
          <t>Lessee, operating lease, remaining lease term</t>
        </is>
      </c>
      <c r="B20" s="4" t="inlineStr">
        <is>
          <t>2 months</t>
        </is>
      </c>
    </row>
    <row r="21">
      <c r="A21" s="4" t="inlineStr">
        <is>
          <t>Lessee, operating lease, option to extend term</t>
        </is>
      </c>
      <c r="B21" s="4" t="inlineStr">
        <is>
          <t>2 years</t>
        </is>
      </c>
    </row>
    <row r="22">
      <c r="A22" s="4" t="inlineStr">
        <is>
          <t>Maximum</t>
        </is>
      </c>
    </row>
    <row r="23">
      <c r="A23" s="3" t="inlineStr">
        <is>
          <t>Operating Leased Assets [Line Items]</t>
        </is>
      </c>
    </row>
    <row r="24">
      <c r="A24" s="4" t="inlineStr">
        <is>
          <t>Lessee, operating lease, remaining lease term</t>
        </is>
      </c>
      <c r="B24" s="4" t="inlineStr">
        <is>
          <t>8 years 2 months 12 days</t>
        </is>
      </c>
    </row>
    <row r="25">
      <c r="A25" s="4" t="inlineStr">
        <is>
          <t>Lessee, operating lease, option to extend term</t>
        </is>
      </c>
      <c r="B25" s="4" t="inlineStr">
        <is>
          <t>5 year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Operating Lease Asstes and Liabilites (Details) - USD ($) $ in Thousands</t>
        </is>
      </c>
      <c r="B1" s="2" t="inlineStr">
        <is>
          <t>Dec. 31, 2021</t>
        </is>
      </c>
      <c r="C1" s="2" t="inlineStr">
        <is>
          <t>Dec. 31, 2020</t>
        </is>
      </c>
    </row>
    <row r="2">
      <c r="A2" s="3" t="inlineStr">
        <is>
          <t>Operating Lease Asstes and Liabilites [Abstract]</t>
        </is>
      </c>
    </row>
    <row r="3">
      <c r="A3" s="4" t="inlineStr">
        <is>
          <t>Operating lease right-of-use assets</t>
        </is>
      </c>
      <c r="B3" s="5" t="n">
        <v>70975</v>
      </c>
      <c r="C3" s="5" t="n">
        <v>84336</v>
      </c>
    </row>
    <row r="4">
      <c r="A4" s="4" t="inlineStr">
        <is>
          <t>Current operating lease liabilities</t>
        </is>
      </c>
      <c r="B4" s="6" t="n">
        <v>18392</v>
      </c>
      <c r="C4" s="6" t="n">
        <v>22206</v>
      </c>
    </row>
    <row r="5">
      <c r="A5" s="4" t="inlineStr">
        <is>
          <t>Non-current operating lease liabilities</t>
        </is>
      </c>
      <c r="B5" s="5" t="n">
        <v>62498</v>
      </c>
      <c r="C5" s="5" t="n">
        <v>71755</v>
      </c>
    </row>
    <row r="6">
      <c r="A6" s="4" t="inlineStr">
        <is>
          <t>Weighted-average remaining term (years)</t>
        </is>
      </c>
      <c r="B6" s="4" t="inlineStr">
        <is>
          <t>5 years 3 months 18 days</t>
        </is>
      </c>
      <c r="C6" s="4" t="inlineStr">
        <is>
          <t>3 years 8 months 12 days</t>
        </is>
      </c>
    </row>
    <row r="7">
      <c r="A7" s="4" t="inlineStr">
        <is>
          <t>Weighted-average discount rate</t>
        </is>
      </c>
      <c r="B7" s="4" t="inlineStr">
        <is>
          <t>5.00%</t>
        </is>
      </c>
      <c r="C7" s="4" t="inlineStr">
        <is>
          <t>4.7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ummary of Lease, Cost (Details) - USD ($) $ in Thousands</t>
        </is>
      </c>
      <c r="B1" s="2" t="inlineStr">
        <is>
          <t>12 Months Ended</t>
        </is>
      </c>
    </row>
    <row r="2">
      <c r="B2" s="2" t="inlineStr">
        <is>
          <t>Dec. 31, 2021</t>
        </is>
      </c>
      <c r="C2" s="2" t="inlineStr">
        <is>
          <t>Dec. 31, 2020</t>
        </is>
      </c>
      <c r="D2" s="2" t="inlineStr">
        <is>
          <t>Dec. 31, 2019</t>
        </is>
      </c>
    </row>
    <row r="3">
      <c r="A3" s="3" t="inlineStr">
        <is>
          <t>Lease, Cost [Abstract]</t>
        </is>
      </c>
    </row>
    <row r="4">
      <c r="A4" s="4" t="inlineStr">
        <is>
          <t>Operating lease cost</t>
        </is>
      </c>
      <c r="B4" s="5" t="n">
        <v>28676</v>
      </c>
      <c r="C4" s="5" t="n">
        <v>17372</v>
      </c>
      <c r="D4" s="5" t="n">
        <v>3520</v>
      </c>
    </row>
    <row r="5">
      <c r="A5" s="4" t="inlineStr">
        <is>
          <t>Short-term lease cost</t>
        </is>
      </c>
      <c r="B5" s="6" t="n">
        <v>9683</v>
      </c>
      <c r="C5" s="6" t="n">
        <v>8196</v>
      </c>
      <c r="D5" s="6" t="n">
        <v>3231</v>
      </c>
    </row>
    <row r="6">
      <c r="A6" s="4" t="inlineStr">
        <is>
          <t>Variable lease cost</t>
        </is>
      </c>
      <c r="B6" s="6" t="n">
        <v>7862</v>
      </c>
      <c r="C6" s="6" t="n">
        <v>2147</v>
      </c>
      <c r="D6" s="6" t="n">
        <v>479</v>
      </c>
    </row>
    <row r="7">
      <c r="A7" s="4" t="inlineStr">
        <is>
          <t>Total lease cost</t>
        </is>
      </c>
      <c r="B7" s="5" t="n">
        <v>46221</v>
      </c>
      <c r="C7" s="5" t="n">
        <v>27715</v>
      </c>
      <c r="D7" s="5" t="n">
        <v>723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mmary of Finance Lease Asstes and Liabilites (Details) - USD ($) $ in Thousands</t>
        </is>
      </c>
      <c r="B1" s="2" t="inlineStr">
        <is>
          <t>Dec. 31, 2021</t>
        </is>
      </c>
      <c r="C1" s="2" t="inlineStr">
        <is>
          <t>Dec. 31, 2020</t>
        </is>
      </c>
    </row>
    <row r="2">
      <c r="A2" s="3" t="inlineStr">
        <is>
          <t>Finance Lease Asstes and Liabilites [Abstract]</t>
        </is>
      </c>
    </row>
    <row r="3">
      <c r="A3" s="4" t="inlineStr">
        <is>
          <t>Finance lease right-of-use assets</t>
        </is>
      </c>
      <c r="B3" s="5" t="n">
        <v>44575</v>
      </c>
      <c r="C3" s="5" t="n">
        <v>5067</v>
      </c>
    </row>
    <row r="4">
      <c r="A4" s="4" t="inlineStr">
        <is>
          <t>Current finance lease liabilities</t>
        </is>
      </c>
      <c r="B4" s="6" t="n">
        <v>21999</v>
      </c>
      <c r="C4" s="6" t="n">
        <v>2821</v>
      </c>
    </row>
    <row r="5">
      <c r="A5" s="4" t="inlineStr">
        <is>
          <t>Non-current finance lease liabilities</t>
        </is>
      </c>
      <c r="B5" s="5" t="n">
        <v>24085</v>
      </c>
      <c r="C5" s="5" t="n">
        <v>2340</v>
      </c>
    </row>
    <row r="6">
      <c r="A6" s="4" t="inlineStr">
        <is>
          <t>Weighted-average remaining term (years)</t>
        </is>
      </c>
      <c r="B6" s="4" t="inlineStr">
        <is>
          <t>2 years 6 months</t>
        </is>
      </c>
      <c r="C6" s="4" t="inlineStr">
        <is>
          <t>7 months 6 days</t>
        </is>
      </c>
    </row>
    <row r="7">
      <c r="A7" s="4" t="inlineStr">
        <is>
          <t>Weighted-average discount rate</t>
        </is>
      </c>
      <c r="B7" s="4" t="inlineStr">
        <is>
          <t>5.00%</t>
        </is>
      </c>
      <c r="C7" s="4" t="inlineStr">
        <is>
          <t>6.00%</t>
        </is>
      </c>
    </row>
    <row r="8">
      <c r="A8" s="4" t="inlineStr">
        <is>
          <t>Finance Lease, Right-of-Use Asset, Statement of Financial Position [Extensible Enumeration]</t>
        </is>
      </c>
      <c r="B8" s="4" t="inlineStr">
        <is>
          <t>Property and equipment, net</t>
        </is>
      </c>
      <c r="C8" s="4" t="inlineStr">
        <is>
          <t>Property and equipment, net</t>
        </is>
      </c>
    </row>
    <row r="9">
      <c r="A9" s="4" t="inlineStr">
        <is>
          <t>Finance Lease, Liability, Current, Statement of Financial Position [Extensible Enumeration]</t>
        </is>
      </c>
      <c r="B9" s="4" t="inlineStr">
        <is>
          <t>Accrued liabilities</t>
        </is>
      </c>
      <c r="C9" s="4" t="inlineStr">
        <is>
          <t>Accrued liabilities</t>
        </is>
      </c>
    </row>
    <row r="10">
      <c r="A10" s="4" t="inlineStr">
        <is>
          <t>Finance Lease, Liability, Noncurrent, Statement of Financial Position [Extensible Enumeration]</t>
        </is>
      </c>
      <c r="B10" s="4" t="inlineStr">
        <is>
          <t>Other non-current liabilities</t>
        </is>
      </c>
      <c r="C10" s="4" t="inlineStr">
        <is>
          <t>Other non-current liabil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Summary of Operating Sublease (Details) - USD ($) $ in Thousands</t>
        </is>
      </c>
      <c r="B1" s="2" t="inlineStr">
        <is>
          <t>12 Months Ended</t>
        </is>
      </c>
    </row>
    <row r="2">
      <c r="B2" s="2" t="inlineStr">
        <is>
          <t>Dec. 31, 2021</t>
        </is>
      </c>
      <c r="C2" s="2" t="inlineStr">
        <is>
          <t>Dec. 31, 2020</t>
        </is>
      </c>
    </row>
    <row r="3">
      <c r="A3" s="3" t="inlineStr">
        <is>
          <t>Lessee, Operating Sublease, Description [Abstract]</t>
        </is>
      </c>
    </row>
    <row r="4">
      <c r="A4" s="4" t="inlineStr">
        <is>
          <t>Fixed sublease expense</t>
        </is>
      </c>
      <c r="B4" s="5" t="n">
        <v>9524</v>
      </c>
      <c r="C4" s="5" t="n">
        <v>5769</v>
      </c>
    </row>
    <row r="5">
      <c r="A5" s="4" t="inlineStr">
        <is>
          <t>Variable sublease expense</t>
        </is>
      </c>
      <c r="B5" s="6" t="n">
        <v>1421</v>
      </c>
      <c r="C5" s="6" t="n">
        <v>836</v>
      </c>
    </row>
    <row r="6">
      <c r="A6" s="4" t="inlineStr">
        <is>
          <t>Sublease income</t>
        </is>
      </c>
      <c r="B6" s="6" t="n">
        <v>-9421</v>
      </c>
      <c r="C6" s="6" t="n">
        <v>-5678</v>
      </c>
    </row>
    <row r="7">
      <c r="A7" s="4" t="inlineStr">
        <is>
          <t>Variable sublease income</t>
        </is>
      </c>
      <c r="B7" s="6" t="n">
        <v>-1407</v>
      </c>
      <c r="C7" s="6" t="n">
        <v>-836</v>
      </c>
    </row>
    <row r="8">
      <c r="A8" s="4" t="inlineStr">
        <is>
          <t>Net Loss</t>
        </is>
      </c>
      <c r="B8" s="5" t="n">
        <v>117</v>
      </c>
      <c r="C8" s="5" t="n">
        <v>9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 Liability Maturity (Details) - USD ($) $ in Thousands</t>
        </is>
      </c>
      <c r="B1" s="2" t="inlineStr">
        <is>
          <t>Dec. 31, 2021</t>
        </is>
      </c>
      <c r="C1" s="2" t="inlineStr">
        <is>
          <t>Dec. 31, 2020</t>
        </is>
      </c>
    </row>
    <row r="2">
      <c r="A2" s="3" t="inlineStr">
        <is>
          <t>Operating Leases</t>
        </is>
      </c>
    </row>
    <row r="3">
      <c r="A3" s="4" t="inlineStr">
        <is>
          <t>2022</t>
        </is>
      </c>
      <c r="B3" s="5" t="n">
        <v>21683</v>
      </c>
    </row>
    <row r="4">
      <c r="A4" s="4" t="inlineStr">
        <is>
          <t>2023</t>
        </is>
      </c>
      <c r="B4" s="6" t="n">
        <v>15143</v>
      </c>
    </row>
    <row r="5">
      <c r="A5" s="4" t="inlineStr">
        <is>
          <t>2024</t>
        </is>
      </c>
      <c r="B5" s="6" t="n">
        <v>13655</v>
      </c>
    </row>
    <row r="6">
      <c r="A6" s="4" t="inlineStr">
        <is>
          <t>2025</t>
        </is>
      </c>
      <c r="B6" s="6" t="n">
        <v>13648</v>
      </c>
    </row>
    <row r="7">
      <c r="A7" s="4" t="inlineStr">
        <is>
          <t>2026</t>
        </is>
      </c>
      <c r="B7" s="6" t="n">
        <v>12310</v>
      </c>
    </row>
    <row r="8">
      <c r="A8" s="4" t="inlineStr">
        <is>
          <t>Thereafter</t>
        </is>
      </c>
      <c r="B8" s="6" t="n">
        <v>15365</v>
      </c>
    </row>
    <row r="9">
      <c r="A9" s="4" t="inlineStr">
        <is>
          <t>Total lease payments</t>
        </is>
      </c>
      <c r="B9" s="6" t="n">
        <v>91804</v>
      </c>
    </row>
    <row r="10">
      <c r="A10" s="4" t="inlineStr">
        <is>
          <t>Less: amount representing interest</t>
        </is>
      </c>
      <c r="B10" s="6" t="n">
        <v>10914</v>
      </c>
    </row>
    <row r="11">
      <c r="A11" s="4" t="inlineStr">
        <is>
          <t>Present value of future lease payments</t>
        </is>
      </c>
      <c r="B11" s="6" t="n">
        <v>80890</v>
      </c>
    </row>
    <row r="12">
      <c r="A12" s="4" t="inlineStr">
        <is>
          <t>Current operating lease liabilities</t>
        </is>
      </c>
      <c r="B12" s="6" t="n">
        <v>18392</v>
      </c>
      <c r="C12" s="5" t="n">
        <v>22206</v>
      </c>
    </row>
    <row r="13">
      <c r="A13" s="4" t="inlineStr">
        <is>
          <t>Non-current operating lease liabilities</t>
        </is>
      </c>
      <c r="B13" s="6" t="n">
        <v>62498</v>
      </c>
      <c r="C13" s="6" t="n">
        <v>71755</v>
      </c>
    </row>
    <row r="14">
      <c r="A14" s="3" t="inlineStr">
        <is>
          <t>Finance Leases</t>
        </is>
      </c>
    </row>
    <row r="15">
      <c r="A15" s="4" t="inlineStr">
        <is>
          <t>2022</t>
        </is>
      </c>
      <c r="B15" s="6" t="n">
        <v>23561</v>
      </c>
    </row>
    <row r="16">
      <c r="A16" s="4" t="inlineStr">
        <is>
          <t>2023</t>
        </is>
      </c>
      <c r="B16" s="6" t="n">
        <v>15163</v>
      </c>
    </row>
    <row r="17">
      <c r="A17" s="4" t="inlineStr">
        <is>
          <t>2024</t>
        </is>
      </c>
      <c r="B17" s="6" t="n">
        <v>6237</v>
      </c>
    </row>
    <row r="18">
      <c r="A18" s="4" t="inlineStr">
        <is>
          <t>2025</t>
        </is>
      </c>
      <c r="B18" s="6" t="n">
        <v>2885</v>
      </c>
    </row>
    <row r="19">
      <c r="A19" s="4" t="inlineStr">
        <is>
          <t>2026</t>
        </is>
      </c>
      <c r="B19" s="6" t="n">
        <v>975</v>
      </c>
    </row>
    <row r="20">
      <c r="A20" s="4" t="inlineStr">
        <is>
          <t>Thereafter</t>
        </is>
      </c>
      <c r="B20" s="6" t="n">
        <v>0</v>
      </c>
    </row>
    <row r="21">
      <c r="A21" s="4" t="inlineStr">
        <is>
          <t>Total lease payments</t>
        </is>
      </c>
      <c r="B21" s="6" t="n">
        <v>48821</v>
      </c>
    </row>
    <row r="22">
      <c r="A22" s="4" t="inlineStr">
        <is>
          <t>Less: amount representing interest</t>
        </is>
      </c>
      <c r="B22" s="6" t="n">
        <v>2737</v>
      </c>
    </row>
    <row r="23">
      <c r="A23" s="4" t="inlineStr">
        <is>
          <t>Present value of future lease payments</t>
        </is>
      </c>
      <c r="B23" s="6" t="n">
        <v>46084</v>
      </c>
    </row>
    <row r="24">
      <c r="A24" s="4" t="inlineStr">
        <is>
          <t>Less: current obligations under leases</t>
        </is>
      </c>
      <c r="B24" s="6" t="n">
        <v>21999</v>
      </c>
      <c r="C24" s="6" t="n">
        <v>2821</v>
      </c>
    </row>
    <row r="25">
      <c r="A25" s="4" t="inlineStr">
        <is>
          <t>Non-current lease obligations</t>
        </is>
      </c>
      <c r="B25" s="6" t="n">
        <v>24085</v>
      </c>
      <c r="C25" s="5" t="n">
        <v>2340</v>
      </c>
    </row>
    <row r="26">
      <c r="A26" s="3" t="inlineStr">
        <is>
          <t>Total</t>
        </is>
      </c>
    </row>
    <row r="27">
      <c r="A27" s="4" t="inlineStr">
        <is>
          <t>2022</t>
        </is>
      </c>
      <c r="B27" s="6" t="n">
        <v>45244</v>
      </c>
    </row>
    <row r="28">
      <c r="A28" s="4" t="inlineStr">
        <is>
          <t>2023</t>
        </is>
      </c>
      <c r="B28" s="6" t="n">
        <v>30306</v>
      </c>
    </row>
    <row r="29">
      <c r="A29" s="4" t="inlineStr">
        <is>
          <t>2024</t>
        </is>
      </c>
      <c r="B29" s="6" t="n">
        <v>19892</v>
      </c>
    </row>
    <row r="30">
      <c r="A30" s="4" t="inlineStr">
        <is>
          <t>2025</t>
        </is>
      </c>
      <c r="B30" s="6" t="n">
        <v>16533</v>
      </c>
    </row>
    <row r="31">
      <c r="A31" s="4" t="inlineStr">
        <is>
          <t>2026</t>
        </is>
      </c>
      <c r="B31" s="6" t="n">
        <v>13285</v>
      </c>
    </row>
    <row r="32">
      <c r="A32" s="4" t="inlineStr">
        <is>
          <t>Thereafter</t>
        </is>
      </c>
      <c r="B32" s="6" t="n">
        <v>15365</v>
      </c>
    </row>
    <row r="33">
      <c r="A33" s="4" t="inlineStr">
        <is>
          <t>Total lease payments</t>
        </is>
      </c>
      <c r="B33" s="6" t="n">
        <v>140625</v>
      </c>
    </row>
    <row r="34">
      <c r="A34" s="4" t="inlineStr">
        <is>
          <t>Less: amount representing interest</t>
        </is>
      </c>
      <c r="B34" s="6" t="n">
        <v>13651</v>
      </c>
    </row>
    <row r="35">
      <c r="A35" s="4" t="inlineStr">
        <is>
          <t>Present value of future lease payments</t>
        </is>
      </c>
      <c r="B35" s="6" t="n">
        <v>126974</v>
      </c>
    </row>
    <row r="36">
      <c r="A36" s="4" t="inlineStr">
        <is>
          <t>Less: current obligations under leases</t>
        </is>
      </c>
      <c r="B36" s="6" t="n">
        <v>40391</v>
      </c>
    </row>
    <row r="37">
      <c r="A37" s="4" t="inlineStr">
        <is>
          <t>Non-current lease obligations</t>
        </is>
      </c>
      <c r="B37" s="5" t="n">
        <v>8658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1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redit Agreement - Narrative (Details) - USD ($)</t>
        </is>
      </c>
      <c r="B1" s="2" t="inlineStr">
        <is>
          <t>Oct. 25, 2021</t>
        </is>
      </c>
      <c r="C1" s="2" t="inlineStr">
        <is>
          <t>Apr. 16, 2021</t>
        </is>
      </c>
      <c r="D1" s="2" t="inlineStr">
        <is>
          <t>Mar. 31, 2021</t>
        </is>
      </c>
      <c r="E1" s="2" t="inlineStr">
        <is>
          <t>Feb. 12, 2021</t>
        </is>
      </c>
      <c r="F1" s="2" t="inlineStr">
        <is>
          <t>Mar. 31, 2021</t>
        </is>
      </c>
      <c r="G1" s="2" t="inlineStr">
        <is>
          <t>Dec. 31, 2021</t>
        </is>
      </c>
      <c r="H1" s="2" t="inlineStr">
        <is>
          <t>Dec. 31, 2020</t>
        </is>
      </c>
      <c r="I1" s="2" t="inlineStr">
        <is>
          <t>Dec. 31, 2019</t>
        </is>
      </c>
      <c r="J1" s="2" t="inlineStr">
        <is>
          <t>Feb. 28, 2021</t>
        </is>
      </c>
      <c r="K1" s="2" t="inlineStr">
        <is>
          <t>Nov. 30, 2020</t>
        </is>
      </c>
      <c r="L1" s="2" t="inlineStr">
        <is>
          <t>Oct. 27, 2020</t>
        </is>
      </c>
      <c r="M1" s="2" t="inlineStr">
        <is>
          <t>May 06, 2020</t>
        </is>
      </c>
      <c r="N1" s="2" t="inlineStr">
        <is>
          <t>Apr. 23, 2019</t>
        </is>
      </c>
      <c r="O1" s="2" t="inlineStr">
        <is>
          <t>Aug. 15, 2018</t>
        </is>
      </c>
    </row>
    <row r="2">
      <c r="A2" s="3" t="inlineStr">
        <is>
          <t>Debt Instrument [Line Items]</t>
        </is>
      </c>
    </row>
    <row r="3">
      <c r="A3" s="4" t="inlineStr">
        <is>
          <t>Embedded derivative</t>
        </is>
      </c>
      <c r="C3" s="5" t="n">
        <v>17800000</v>
      </c>
      <c r="J3" s="5" t="n">
        <v>5600000</v>
      </c>
    </row>
    <row r="4">
      <c r="A4" s="4" t="inlineStr">
        <is>
          <t>Loss on debt extinguishment</t>
        </is>
      </c>
      <c r="G4" s="5" t="n">
        <v>18236000</v>
      </c>
      <c r="H4" s="5" t="n">
        <v>0</v>
      </c>
      <c r="I4" s="5" t="n">
        <v>0</v>
      </c>
    </row>
    <row r="5">
      <c r="A5" s="4" t="inlineStr">
        <is>
          <t>Line of credit non current outstanding</t>
        </is>
      </c>
      <c r="D5" s="5" t="n">
        <v>400000000</v>
      </c>
      <c r="F5" s="5" t="n">
        <v>400000000</v>
      </c>
    </row>
    <row r="6">
      <c r="A6" s="4" t="inlineStr">
        <is>
          <t>Change in fair value recognized in earnings</t>
        </is>
      </c>
      <c r="G6" s="6" t="n">
        <v>7600000</v>
      </c>
      <c r="H6" s="5" t="n">
        <v>5700000</v>
      </c>
    </row>
    <row r="7">
      <c r="A7" s="4" t="inlineStr">
        <is>
          <t>Debt discount and debt issuance costs</t>
        </is>
      </c>
      <c r="G7" s="5" t="n">
        <v>44630000</v>
      </c>
    </row>
    <row r="8">
      <c r="A8" s="4" t="inlineStr">
        <is>
          <t>Percentage of net cash proceeds above a threshold amount</t>
        </is>
      </c>
      <c r="G8" s="4" t="inlineStr">
        <is>
          <t>100.00%</t>
        </is>
      </c>
    </row>
    <row r="9">
      <c r="A9" s="4" t="inlineStr">
        <is>
          <t>Percentage of annual excess cash flow above a threshold amount</t>
        </is>
      </c>
      <c r="G9" s="4" t="inlineStr">
        <is>
          <t>50.00%</t>
        </is>
      </c>
    </row>
    <row r="10">
      <c r="A10" s="4" t="inlineStr">
        <is>
          <t>Percentage of net cash proceeds of certain other debt incurrences</t>
        </is>
      </c>
      <c r="G10" s="4" t="inlineStr">
        <is>
          <t>100.00%</t>
        </is>
      </c>
    </row>
    <row r="11">
      <c r="A11" s="4" t="inlineStr">
        <is>
          <t>Secured Debt</t>
        </is>
      </c>
    </row>
    <row r="12">
      <c r="A12" s="3" t="inlineStr">
        <is>
          <t>Debt Instrument [Line Items]</t>
        </is>
      </c>
    </row>
    <row r="13">
      <c r="A13" s="4" t="inlineStr">
        <is>
          <t>Quarterly repayments</t>
        </is>
      </c>
      <c r="E13" s="5" t="n">
        <v>4600000</v>
      </c>
    </row>
    <row r="14">
      <c r="A14" s="4" t="inlineStr">
        <is>
          <t>Embedded derivative</t>
        </is>
      </c>
      <c r="C14" s="6" t="n">
        <v>17800000</v>
      </c>
    </row>
    <row r="15">
      <c r="A15" s="4" t="inlineStr">
        <is>
          <t>Change in fair value recognized in earnings</t>
        </is>
      </c>
      <c r="C15" s="5" t="n">
        <v>1100000</v>
      </c>
    </row>
    <row r="16">
      <c r="A16" s="4" t="inlineStr">
        <is>
          <t>Annual Excess Cash Flow Above A Threshold Amount Step Down Event One</t>
        </is>
      </c>
    </row>
    <row r="17">
      <c r="A17" s="3" t="inlineStr">
        <is>
          <t>Debt Instrument [Line Items]</t>
        </is>
      </c>
    </row>
    <row r="18">
      <c r="A18" s="4" t="inlineStr">
        <is>
          <t>Annual excess cash flow above a threshold amount, step down percentage</t>
        </is>
      </c>
      <c r="G18" s="4" t="inlineStr">
        <is>
          <t>25.00%</t>
        </is>
      </c>
    </row>
    <row r="19">
      <c r="A19" s="4" t="inlineStr">
        <is>
          <t>Less than or equal to 3.50 to 1.00 | Annual Excess Cash Flow Above A Threshold Amount Step Down Event Two</t>
        </is>
      </c>
    </row>
    <row r="20">
      <c r="A20" s="3" t="inlineStr">
        <is>
          <t>Debt Instrument [Line Items]</t>
        </is>
      </c>
    </row>
    <row r="21">
      <c r="A21" s="4" t="inlineStr">
        <is>
          <t>Net leverage ratio</t>
        </is>
      </c>
      <c r="G21" s="12" t="n">
        <v>3.5</v>
      </c>
    </row>
    <row r="22">
      <c r="A22" s="4" t="inlineStr">
        <is>
          <t>Less than or equal to 4.00 to 1.00 | Annual Excess Cash Flow Above A Threshold Amount Step Down Event One</t>
        </is>
      </c>
    </row>
    <row r="23">
      <c r="A23" s="3" t="inlineStr">
        <is>
          <t>Debt Instrument [Line Items]</t>
        </is>
      </c>
    </row>
    <row r="24">
      <c r="A24" s="4" t="inlineStr">
        <is>
          <t>Consolidated first lien secured debt to consolidated EBITDA, ratio</t>
        </is>
      </c>
      <c r="G24" s="6" t="n">
        <v>4</v>
      </c>
    </row>
    <row r="25">
      <c r="A25" s="4" t="inlineStr">
        <is>
          <t>Greater than 3.50 to 1.00 | Annual Excess Cash Flow Above A Threshold Amount Step Down Event One</t>
        </is>
      </c>
    </row>
    <row r="26">
      <c r="A26" s="3" t="inlineStr">
        <is>
          <t>Debt Instrument [Line Items]</t>
        </is>
      </c>
    </row>
    <row r="27">
      <c r="A27" s="4" t="inlineStr">
        <is>
          <t>Consolidated first lien secured debt to consolidated EBITDA, ratio</t>
        </is>
      </c>
      <c r="G27" s="12" t="n">
        <v>3.5</v>
      </c>
    </row>
    <row r="28">
      <c r="A28" s="4" t="inlineStr">
        <is>
          <t>Net Cash Proceeds Above A Threshold Amount Step Down Event One</t>
        </is>
      </c>
    </row>
    <row r="29">
      <c r="A29" s="3" t="inlineStr">
        <is>
          <t>Debt Instrument [Line Items]</t>
        </is>
      </c>
    </row>
    <row r="30">
      <c r="A30" s="4" t="inlineStr">
        <is>
          <t>Net cash proceeds above a threshold amount, step down percentage</t>
        </is>
      </c>
      <c r="G30" s="4" t="inlineStr">
        <is>
          <t>50.00%</t>
        </is>
      </c>
    </row>
    <row r="31">
      <c r="A31" s="4" t="inlineStr">
        <is>
          <t>Net Cash Proceeds Above A Threshold Amount Step Down Event One | Less than or equal to 3.50 to 1.00</t>
        </is>
      </c>
    </row>
    <row r="32">
      <c r="A32" s="3" t="inlineStr">
        <is>
          <t>Debt Instrument [Line Items]</t>
        </is>
      </c>
    </row>
    <row r="33">
      <c r="A33" s="4" t="inlineStr">
        <is>
          <t>Consolidated first lien secured debt to consolidated EBITDA, ratio</t>
        </is>
      </c>
      <c r="G33" s="12" t="n">
        <v>3.5</v>
      </c>
    </row>
    <row r="34">
      <c r="A34" s="4" t="inlineStr">
        <is>
          <t>Net Cash Proceeds Above A Threshold Amount Step Down Event One | Greater than 2.50 to 1.00</t>
        </is>
      </c>
    </row>
    <row r="35">
      <c r="A35" s="3" t="inlineStr">
        <is>
          <t>Debt Instrument [Line Items]</t>
        </is>
      </c>
    </row>
    <row r="36">
      <c r="A36" s="4" t="inlineStr">
        <is>
          <t>Consolidated first lien secured debt to consolidated EBITDA, ratio</t>
        </is>
      </c>
      <c r="G36" s="12" t="n">
        <v>2.5</v>
      </c>
    </row>
    <row r="37">
      <c r="A37" s="4" t="inlineStr">
        <is>
          <t>Net Cash Proceeds Above A Threshold Amount Step Down Event Two</t>
        </is>
      </c>
    </row>
    <row r="38">
      <c r="A38" s="3" t="inlineStr">
        <is>
          <t>Debt Instrument [Line Items]</t>
        </is>
      </c>
    </row>
    <row r="39">
      <c r="A39" s="4" t="inlineStr">
        <is>
          <t>Net cash proceeds above a threshold amount, step down percentage</t>
        </is>
      </c>
      <c r="G39" s="4" t="inlineStr">
        <is>
          <t>0.00%</t>
        </is>
      </c>
    </row>
    <row r="40">
      <c r="A40" s="4" t="inlineStr">
        <is>
          <t>Net Cash Proceeds Above A Threshold Amount Step Down Event Two | Greater than 2.50 to 1.00</t>
        </is>
      </c>
    </row>
    <row r="41">
      <c r="A41" s="3" t="inlineStr">
        <is>
          <t>Debt Instrument [Line Items]</t>
        </is>
      </c>
    </row>
    <row r="42">
      <c r="A42" s="4" t="inlineStr">
        <is>
          <t>Consolidated first lien secured debt to consolidated EBITDA, ratio</t>
        </is>
      </c>
      <c r="G42" s="12" t="n">
        <v>2.5</v>
      </c>
    </row>
    <row r="43">
      <c r="A43" s="4" t="inlineStr">
        <is>
          <t>Minimum</t>
        </is>
      </c>
    </row>
    <row r="44">
      <c r="A44" s="3" t="inlineStr">
        <is>
          <t>Debt Instrument [Line Items]</t>
        </is>
      </c>
    </row>
    <row r="45">
      <c r="A45" s="4" t="inlineStr">
        <is>
          <t>Extinguishment of debt, amount</t>
        </is>
      </c>
      <c r="G45" s="5" t="n">
        <v>10000000</v>
      </c>
    </row>
    <row r="46">
      <c r="A46" s="4" t="inlineStr">
        <is>
          <t>Closing Term Loans | Secured Debt</t>
        </is>
      </c>
    </row>
    <row r="47">
      <c r="A47" s="3" t="inlineStr">
        <is>
          <t>Debt Instrument [Line Items]</t>
        </is>
      </c>
    </row>
    <row r="48">
      <c r="A48" s="4" t="inlineStr">
        <is>
          <t>New term loan</t>
        </is>
      </c>
      <c r="N48" s="5" t="n">
        <v>400000000</v>
      </c>
      <c r="O48" s="5" t="n">
        <v>820000000</v>
      </c>
    </row>
    <row r="49">
      <c r="A49" s="4" t="inlineStr">
        <is>
          <t>Amended Revolving Credit Facility</t>
        </is>
      </c>
    </row>
    <row r="50">
      <c r="A50" s="3" t="inlineStr">
        <is>
          <t>Debt Instrument [Line Items]</t>
        </is>
      </c>
    </row>
    <row r="51">
      <c r="A51" s="4" t="inlineStr">
        <is>
          <t>Lender commitment under the line of credit</t>
        </is>
      </c>
      <c r="L51" s="5" t="n">
        <v>540000000</v>
      </c>
      <c r="O51" s="5" t="n">
        <v>50000000</v>
      </c>
    </row>
    <row r="52">
      <c r="A52" s="4" t="inlineStr">
        <is>
          <t>Debt instrument increase in the credit facility</t>
        </is>
      </c>
      <c r="D52" s="6" t="n">
        <v>250000000</v>
      </c>
      <c r="F52" s="6" t="n">
        <v>250000000</v>
      </c>
      <c r="K52" s="5" t="n">
        <v>150000000</v>
      </c>
    </row>
    <row r="53">
      <c r="A53" s="4" t="inlineStr">
        <is>
          <t>Amended Revolving Credit Facility | Secured Debt</t>
        </is>
      </c>
    </row>
    <row r="54">
      <c r="A54" s="3" t="inlineStr">
        <is>
          <t>Debt Instrument [Line Items]</t>
        </is>
      </c>
    </row>
    <row r="55">
      <c r="A55" s="4" t="inlineStr">
        <is>
          <t>Lender commitment under the line of credit</t>
        </is>
      </c>
      <c r="E55" s="6" t="n">
        <v>10000000</v>
      </c>
    </row>
    <row r="56">
      <c r="A56" s="4" t="inlineStr">
        <is>
          <t>Interest rate, effective percentage</t>
        </is>
      </c>
      <c r="C56" s="4" t="inlineStr">
        <is>
          <t>3.90%</t>
        </is>
      </c>
    </row>
    <row r="57">
      <c r="A57" s="4" t="inlineStr">
        <is>
          <t>Amended Revolving Credit Facility | Affiliate of KKR Denali</t>
        </is>
      </c>
    </row>
    <row r="58">
      <c r="A58" s="3" t="inlineStr">
        <is>
          <t>Debt Instrument [Line Items]</t>
        </is>
      </c>
    </row>
    <row r="59">
      <c r="A59" s="4" t="inlineStr">
        <is>
          <t>Decrease in the variable interest rate margin</t>
        </is>
      </c>
      <c r="C59" s="4" t="inlineStr">
        <is>
          <t>0.25%</t>
        </is>
      </c>
      <c r="G59" s="4" t="inlineStr">
        <is>
          <t>0.25%</t>
        </is>
      </c>
    </row>
    <row r="60">
      <c r="A60" s="4" t="inlineStr">
        <is>
          <t>Additional decrease in the variable interest rate margin</t>
        </is>
      </c>
      <c r="G60" s="4" t="inlineStr">
        <is>
          <t>0.25%</t>
        </is>
      </c>
    </row>
    <row r="61">
      <c r="A61" s="4" t="inlineStr">
        <is>
          <t>Proceeds from long term line of credit facility</t>
        </is>
      </c>
      <c r="D61" s="6" t="n">
        <v>250000000</v>
      </c>
    </row>
    <row r="62">
      <c r="A62" s="4" t="inlineStr">
        <is>
          <t>Line of credit facility maximum borrowing capacity</t>
        </is>
      </c>
      <c r="D62" s="5" t="n">
        <v>600000000</v>
      </c>
      <c r="F62" s="6" t="n">
        <v>600000000</v>
      </c>
    </row>
    <row r="63">
      <c r="A63" s="4" t="inlineStr">
        <is>
          <t>Amended Revolving Credit Facility | Affiliate of KKR Denali | Secured Debt</t>
        </is>
      </c>
    </row>
    <row r="64">
      <c r="A64" s="3" t="inlineStr">
        <is>
          <t>Debt Instrument [Line Items]</t>
        </is>
      </c>
    </row>
    <row r="65">
      <c r="A65" s="4" t="inlineStr">
        <is>
          <t>Decrease in the variable interest rate margin</t>
        </is>
      </c>
      <c r="C65" s="4" t="inlineStr">
        <is>
          <t>0.25%</t>
        </is>
      </c>
    </row>
    <row r="66">
      <c r="A66" s="4" t="inlineStr">
        <is>
          <t>Amended Revolving Credit Facility | Base Rate</t>
        </is>
      </c>
    </row>
    <row r="67">
      <c r="A67" s="3" t="inlineStr">
        <is>
          <t>Debt Instrument [Line Items]</t>
        </is>
      </c>
    </row>
    <row r="68">
      <c r="A68" s="4" t="inlineStr">
        <is>
          <t>Debt instrument, interest rate, stated percentage</t>
        </is>
      </c>
      <c r="G68" s="4" t="inlineStr">
        <is>
          <t>1.50%</t>
        </is>
      </c>
    </row>
    <row r="69">
      <c r="A69" s="4" t="inlineStr">
        <is>
          <t>Amended Revolving Credit Facility | LIBOR</t>
        </is>
      </c>
    </row>
    <row r="70">
      <c r="A70" s="3" t="inlineStr">
        <is>
          <t>Debt Instrument [Line Items]</t>
        </is>
      </c>
    </row>
    <row r="71">
      <c r="A71" s="4" t="inlineStr">
        <is>
          <t>Debt instrument, interest rate, stated percentage</t>
        </is>
      </c>
      <c r="G71" s="4" t="inlineStr">
        <is>
          <t>2.50%</t>
        </is>
      </c>
    </row>
    <row r="72">
      <c r="A72" s="4" t="inlineStr">
        <is>
          <t>Third Amendment Term Loans | Secured Debt</t>
        </is>
      </c>
    </row>
    <row r="73">
      <c r="A73" s="3" t="inlineStr">
        <is>
          <t>Debt Instrument [Line Items]</t>
        </is>
      </c>
    </row>
    <row r="74">
      <c r="A74" s="4" t="inlineStr">
        <is>
          <t>New term loan</t>
        </is>
      </c>
      <c r="M74" s="5" t="n">
        <v>300000000</v>
      </c>
    </row>
    <row r="75">
      <c r="A75" s="4" t="inlineStr">
        <is>
          <t>Quarterly repayments</t>
        </is>
      </c>
      <c r="G75" s="5" t="n">
        <v>3100000</v>
      </c>
    </row>
    <row r="76">
      <c r="A76" s="4" t="inlineStr">
        <is>
          <t>Debt instrument, periodic payment, principal percentage</t>
        </is>
      </c>
      <c r="G76" s="4" t="inlineStr">
        <is>
          <t>0.25%</t>
        </is>
      </c>
    </row>
    <row r="77">
      <c r="A77" s="4" t="inlineStr">
        <is>
          <t>Repayment of long term debt</t>
        </is>
      </c>
      <c r="E77" s="6" t="n">
        <v>298200000</v>
      </c>
    </row>
    <row r="78">
      <c r="A78" s="4" t="inlineStr">
        <is>
          <t>Term Loans And Amended Revolving Credit Facility | Base Rate</t>
        </is>
      </c>
    </row>
    <row r="79">
      <c r="A79" s="3" t="inlineStr">
        <is>
          <t>Debt Instrument [Line Items]</t>
        </is>
      </c>
    </row>
    <row r="80">
      <c r="A80" s="4" t="inlineStr">
        <is>
          <t>Debt instrument, interest rate, stated percentage</t>
        </is>
      </c>
      <c r="G80" s="4" t="inlineStr">
        <is>
          <t>2.50%</t>
        </is>
      </c>
    </row>
    <row r="81">
      <c r="A81" s="4" t="inlineStr">
        <is>
          <t>Term Loans And Amended Revolving Credit Facility | LIBOR</t>
        </is>
      </c>
    </row>
    <row r="82">
      <c r="A82" s="3" t="inlineStr">
        <is>
          <t>Debt Instrument [Line Items]</t>
        </is>
      </c>
    </row>
    <row r="83">
      <c r="A83" s="4" t="inlineStr">
        <is>
          <t>Debt instrument, interest rate, stated percentage</t>
        </is>
      </c>
      <c r="G83" s="4" t="inlineStr">
        <is>
          <t>3.50%</t>
        </is>
      </c>
    </row>
    <row r="84">
      <c r="A84" s="4" t="inlineStr">
        <is>
          <t>Term Loans And Amended Revolving Credit Facility | Federal Funds Rate | Base Rate</t>
        </is>
      </c>
    </row>
    <row r="85">
      <c r="A85" s="3" t="inlineStr">
        <is>
          <t>Debt Instrument [Line Items]</t>
        </is>
      </c>
    </row>
    <row r="86">
      <c r="A86" s="4" t="inlineStr">
        <is>
          <t>Debt instrument, basis spread on variable rate</t>
        </is>
      </c>
      <c r="G86" s="4" t="inlineStr">
        <is>
          <t>0.50%</t>
        </is>
      </c>
    </row>
    <row r="87">
      <c r="A87" s="4" t="inlineStr">
        <is>
          <t>Term Loans And Amended Revolving Credit Facility | LIBOR Rate | Base Rate</t>
        </is>
      </c>
    </row>
    <row r="88">
      <c r="A88" s="3" t="inlineStr">
        <is>
          <t>Debt Instrument [Line Items]</t>
        </is>
      </c>
    </row>
    <row r="89">
      <c r="A89" s="4" t="inlineStr">
        <is>
          <t>Debt instrument, basis spread on variable rate</t>
        </is>
      </c>
      <c r="G89" s="4" t="inlineStr">
        <is>
          <t>1.00%</t>
        </is>
      </c>
    </row>
    <row r="90">
      <c r="A90" s="4" t="inlineStr">
        <is>
          <t>Fifth Amendment Term Loan | Secured Debt</t>
        </is>
      </c>
    </row>
    <row r="91">
      <c r="A91" s="3" t="inlineStr">
        <is>
          <t>Debt Instrument [Line Items]</t>
        </is>
      </c>
    </row>
    <row r="92">
      <c r="A92" s="4" t="inlineStr">
        <is>
          <t>New term loan</t>
        </is>
      </c>
      <c r="E92" s="5" t="n">
        <v>597800000</v>
      </c>
    </row>
    <row r="93">
      <c r="A93" s="4" t="inlineStr">
        <is>
          <t>Percentage change of present value of cash flow between the original and modified debt</t>
        </is>
      </c>
      <c r="E93" s="4" t="inlineStr">
        <is>
          <t>10.00%</t>
        </is>
      </c>
    </row>
    <row r="94">
      <c r="A94" s="4" t="inlineStr">
        <is>
          <t>Third party debt issuance costs that were expensed immediately</t>
        </is>
      </c>
      <c r="F94" s="6" t="n">
        <v>2900000</v>
      </c>
    </row>
    <row r="95">
      <c r="A95" s="4" t="inlineStr">
        <is>
          <t>Debt issuance costs</t>
        </is>
      </c>
      <c r="E95" s="5" t="n">
        <v>3500000</v>
      </c>
    </row>
    <row r="96">
      <c r="A96" s="4" t="inlineStr">
        <is>
          <t>Debt issuance costs, gross</t>
        </is>
      </c>
      <c r="E96" s="6" t="n">
        <v>600000</v>
      </c>
    </row>
    <row r="97">
      <c r="A97" s="4" t="inlineStr">
        <is>
          <t>Loss on debt extinguishment</t>
        </is>
      </c>
      <c r="F97" s="5" t="n">
        <v>16900000</v>
      </c>
    </row>
    <row r="98">
      <c r="A98" s="4" t="inlineStr">
        <is>
          <t>Fifth Amendment Term Loan | Contingent Interest Adjustment Feature | Secured Debt</t>
        </is>
      </c>
    </row>
    <row r="99">
      <c r="A99" s="3" t="inlineStr">
        <is>
          <t>Debt Instrument [Line Items]</t>
        </is>
      </c>
    </row>
    <row r="100">
      <c r="A100" s="4" t="inlineStr">
        <is>
          <t>Embedded derivative</t>
        </is>
      </c>
      <c r="E100" s="6" t="n">
        <v>5600000</v>
      </c>
    </row>
    <row r="101">
      <c r="A101" s="4" t="inlineStr">
        <is>
          <t>Fifth Amendment Term Loan And Revolving Credit Facility | Secured Debt</t>
        </is>
      </c>
    </row>
    <row r="102">
      <c r="A102" s="3" t="inlineStr">
        <is>
          <t>Debt Instrument [Line Items]</t>
        </is>
      </c>
    </row>
    <row r="103">
      <c r="A103" s="4" t="inlineStr">
        <is>
          <t>Debt issuance costs paid to related party</t>
        </is>
      </c>
      <c r="E103" s="5" t="n">
        <v>800000</v>
      </c>
    </row>
    <row r="104">
      <c r="A104" s="4" t="inlineStr">
        <is>
          <t>Sixth Amendment Term Loan | Secured Debt</t>
        </is>
      </c>
    </row>
    <row r="105">
      <c r="A105" s="3" t="inlineStr">
        <is>
          <t>Debt Instrument [Line Items]</t>
        </is>
      </c>
    </row>
    <row r="106">
      <c r="A106" s="4" t="inlineStr">
        <is>
          <t>New term loan</t>
        </is>
      </c>
      <c r="B106" s="5" t="n">
        <v>1500000000</v>
      </c>
    </row>
    <row r="107">
      <c r="A107" s="4" t="inlineStr">
        <is>
          <t>Debt instrument, periodic payment, principal percentage</t>
        </is>
      </c>
      <c r="B107" s="4" t="inlineStr">
        <is>
          <t>0.25%</t>
        </is>
      </c>
    </row>
    <row r="108">
      <c r="A108" s="4" t="inlineStr">
        <is>
          <t>Debt instrument, interest rate, stated percentage</t>
        </is>
      </c>
      <c r="B108" s="4" t="inlineStr">
        <is>
          <t>3.70%</t>
        </is>
      </c>
    </row>
    <row r="109">
      <c r="A109" s="4" t="inlineStr">
        <is>
          <t>Debt instrument, periodic payment</t>
        </is>
      </c>
      <c r="B109" s="5" t="n">
        <v>3800000</v>
      </c>
    </row>
    <row r="110">
      <c r="A110" s="4" t="inlineStr">
        <is>
          <t>Debt discount and debt issuance costs</t>
        </is>
      </c>
      <c r="B110" s="6" t="n">
        <v>15700000</v>
      </c>
    </row>
    <row r="111">
      <c r="A111" s="4" t="inlineStr">
        <is>
          <t>Sixth Amendment Term Loan | KKR Capital Markets LLC | Secured Debt</t>
        </is>
      </c>
    </row>
    <row r="112">
      <c r="A112" s="3" t="inlineStr">
        <is>
          <t>Debt Instrument [Line Items]</t>
        </is>
      </c>
    </row>
    <row r="113">
      <c r="A113" s="4" t="inlineStr">
        <is>
          <t>Expenses from transactions with related party</t>
        </is>
      </c>
      <c r="B113" s="5" t="n">
        <v>1400000</v>
      </c>
    </row>
    <row r="114">
      <c r="A114" s="4" t="inlineStr">
        <is>
          <t>Sixth Amendment Term Loan | Base Rate | Secured Debt</t>
        </is>
      </c>
    </row>
    <row r="115">
      <c r="A115" s="3" t="inlineStr">
        <is>
          <t>Debt Instrument [Line Items]</t>
        </is>
      </c>
    </row>
    <row r="116">
      <c r="A116" s="4" t="inlineStr">
        <is>
          <t>Debt instrument, basis spread on variable rate</t>
        </is>
      </c>
      <c r="G116" s="4" t="inlineStr">
        <is>
          <t>2.00%</t>
        </is>
      </c>
    </row>
    <row r="117">
      <c r="A117" s="4" t="inlineStr">
        <is>
          <t>Sixth Amendment Term Loan | LIBOR | Secured Debt</t>
        </is>
      </c>
    </row>
    <row r="118">
      <c r="A118" s="3" t="inlineStr">
        <is>
          <t>Debt Instrument [Line Items]</t>
        </is>
      </c>
    </row>
    <row r="119">
      <c r="A119" s="4" t="inlineStr">
        <is>
          <t>Debt instrument, basis spread on variable rate</t>
        </is>
      </c>
      <c r="G119" s="4" t="inlineStr">
        <is>
          <t>3.00%</t>
        </is>
      </c>
    </row>
    <row r="120">
      <c r="A120" s="4" t="inlineStr">
        <is>
          <t>Sixth Amendment Term Loan | LIBOR | Minimum | Secured Debt</t>
        </is>
      </c>
    </row>
    <row r="121">
      <c r="A121" s="3" t="inlineStr">
        <is>
          <t>Debt Instrument [Line Items]</t>
        </is>
      </c>
    </row>
    <row r="122">
      <c r="A122" s="4" t="inlineStr">
        <is>
          <t>Debt instrument, basis spread on variable rate</t>
        </is>
      </c>
      <c r="G122" s="4" t="inlineStr">
        <is>
          <t>0.5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redit Agreement - Schedule of Debt Expense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Amortization of debt issuance costs and discount</t>
        </is>
      </c>
      <c r="B4" s="5" t="n">
        <v>12825</v>
      </c>
      <c r="C4" s="5" t="n">
        <v>8152</v>
      </c>
      <c r="D4" s="5" t="n">
        <v>4979</v>
      </c>
    </row>
    <row r="5">
      <c r="A5" s="4" t="inlineStr">
        <is>
          <t>Loss on debt extinguishment</t>
        </is>
      </c>
      <c r="B5" s="6" t="n">
        <v>18236</v>
      </c>
      <c r="C5" s="6" t="n">
        <v>0</v>
      </c>
      <c r="D5" s="6" t="n">
        <v>0</v>
      </c>
    </row>
    <row r="6">
      <c r="A6" s="4" t="inlineStr">
        <is>
          <t>Term Loans</t>
        </is>
      </c>
    </row>
    <row r="7">
      <c r="A7" s="3" t="inlineStr">
        <is>
          <t>Debt Instrument [Line Items]</t>
        </is>
      </c>
    </row>
    <row r="8">
      <c r="A8" s="4" t="inlineStr">
        <is>
          <t>Contractual interest coupon</t>
        </is>
      </c>
      <c r="B8" s="6" t="n">
        <v>70882</v>
      </c>
      <c r="C8" s="6" t="n">
        <v>58810</v>
      </c>
      <c r="D8" s="6" t="n">
        <v>65859</v>
      </c>
    </row>
    <row r="9">
      <c r="A9" s="4" t="inlineStr">
        <is>
          <t>Amortization of debt issuance costs and discount</t>
        </is>
      </c>
      <c r="B9" s="6" t="n">
        <v>7442</v>
      </c>
      <c r="C9" s="6" t="n">
        <v>7319</v>
      </c>
      <c r="D9" s="6" t="n">
        <v>4754</v>
      </c>
    </row>
    <row r="10">
      <c r="A10" s="4" t="inlineStr">
        <is>
          <t>Loss on debt extinguishment</t>
        </is>
      </c>
      <c r="B10" s="6" t="n">
        <v>16852</v>
      </c>
      <c r="C10" s="6" t="n">
        <v>0</v>
      </c>
      <c r="D10" s="6" t="n">
        <v>0</v>
      </c>
    </row>
    <row r="11">
      <c r="A11" s="4" t="inlineStr">
        <is>
          <t>Total interest expense from Term Loans</t>
        </is>
      </c>
      <c r="B11" s="5" t="n">
        <v>95176</v>
      </c>
      <c r="C11" s="5" t="n">
        <v>66129</v>
      </c>
      <c r="D11" s="5" t="n">
        <v>7061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Foreign currency translation gain (loss) tax component</t>
        </is>
      </c>
      <c r="B4" s="9" t="n">
        <v>12.4</v>
      </c>
      <c r="C4" s="5" t="n">
        <v>0</v>
      </c>
      <c r="D4" s="5" t="n">
        <v>0</v>
      </c>
    </row>
    <row r="5">
      <c r="A5" s="4" t="inlineStr">
        <is>
          <t>Interest rate swap gain tax component</t>
        </is>
      </c>
      <c r="B5" s="5" t="n">
        <v>0</v>
      </c>
      <c r="C5" s="9" t="n">
        <v>1.7</v>
      </c>
      <c r="D5" s="9" t="n">
        <v>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 - Summary of Future Maturities of Long-Term Debt (Details) - USD ($) $ in Thousands</t>
        </is>
      </c>
      <c r="B1" s="2" t="inlineStr">
        <is>
          <t>Dec. 31, 2021</t>
        </is>
      </c>
      <c r="C1" s="2" t="inlineStr">
        <is>
          <t>Dec. 31, 2020</t>
        </is>
      </c>
    </row>
    <row r="2">
      <c r="A2" s="3" t="inlineStr">
        <is>
          <t>Long-term Debt, Fiscal Year Maturity [Abstract]</t>
        </is>
      </c>
    </row>
    <row r="3">
      <c r="A3" s="4" t="inlineStr">
        <is>
          <t>2022</t>
        </is>
      </c>
      <c r="B3" s="5" t="n">
        <v>25810</v>
      </c>
    </row>
    <row r="4">
      <c r="A4" s="4" t="inlineStr">
        <is>
          <t>2023</t>
        </is>
      </c>
      <c r="B4" s="6" t="n">
        <v>33310</v>
      </c>
    </row>
    <row r="5">
      <c r="A5" s="4" t="inlineStr">
        <is>
          <t>2024</t>
        </is>
      </c>
      <c r="B5" s="6" t="n">
        <v>33310</v>
      </c>
    </row>
    <row r="6">
      <c r="A6" s="4" t="inlineStr">
        <is>
          <t>2025</t>
        </is>
      </c>
      <c r="B6" s="6" t="n">
        <v>1736094</v>
      </c>
    </row>
    <row r="7">
      <c r="A7" s="4" t="inlineStr">
        <is>
          <t>2026</t>
        </is>
      </c>
      <c r="B7" s="6" t="n">
        <v>15000</v>
      </c>
    </row>
    <row r="8">
      <c r="A8" s="4" t="inlineStr">
        <is>
          <t>Thereafter</t>
        </is>
      </c>
      <c r="B8" s="6" t="n">
        <v>1428750</v>
      </c>
    </row>
    <row r="9">
      <c r="A9" s="4" t="inlineStr">
        <is>
          <t>Total outstanding term loan principal</t>
        </is>
      </c>
      <c r="B9" s="6" t="n">
        <v>3272274</v>
      </c>
    </row>
    <row r="10">
      <c r="A10" s="4" t="inlineStr">
        <is>
          <t>Unaccreted discount and debt issuance costs</t>
        </is>
      </c>
      <c r="B10" s="6" t="n">
        <v>-44630</v>
      </c>
    </row>
    <row r="11">
      <c r="A11" s="4" t="inlineStr">
        <is>
          <t>Total debt</t>
        </is>
      </c>
      <c r="B11" s="6" t="n">
        <v>3227644</v>
      </c>
    </row>
    <row r="12">
      <c r="A12" s="4" t="inlineStr">
        <is>
          <t>Less: short-term debt</t>
        </is>
      </c>
      <c r="B12" s="6" t="n">
        <v>25810</v>
      </c>
    </row>
    <row r="13">
      <c r="A13" s="4" t="inlineStr">
        <is>
          <t>Long-term debt</t>
        </is>
      </c>
      <c r="B13" s="5" t="n">
        <v>3201834</v>
      </c>
      <c r="C13" s="5" t="n">
        <v>158399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Instruments (Details) - Receive Variable Pay Fixed Rate - Interest Rate Swap - USD ($) $ in Millions</t>
        </is>
      </c>
      <c r="B1" s="2" t="inlineStr">
        <is>
          <t>12 Months Ended</t>
        </is>
      </c>
    </row>
    <row r="2">
      <c r="B2" s="2" t="inlineStr">
        <is>
          <t>Dec. 31, 2021</t>
        </is>
      </c>
      <c r="C2" s="2" t="inlineStr">
        <is>
          <t>Dec. 31, 2020</t>
        </is>
      </c>
      <c r="D2" s="2" t="inlineStr">
        <is>
          <t>Dec. 31, 2019</t>
        </is>
      </c>
      <c r="E2" s="2" t="inlineStr">
        <is>
          <t>Nov. 14, 2018</t>
        </is>
      </c>
    </row>
    <row r="3">
      <c r="A3" s="3" t="inlineStr">
        <is>
          <t>Derivative [Line Items]</t>
        </is>
      </c>
    </row>
    <row r="4">
      <c r="A4" s="4" t="inlineStr">
        <is>
          <t>Interest rate swap notional amount</t>
        </is>
      </c>
      <c r="E4" s="5" t="n">
        <v>410</v>
      </c>
    </row>
    <row r="5">
      <c r="A5" s="4" t="inlineStr">
        <is>
          <t>Derivatives interest rate swap fixed interest rate</t>
        </is>
      </c>
      <c r="E5" s="4" t="inlineStr">
        <is>
          <t>2.9065%</t>
        </is>
      </c>
    </row>
    <row r="6">
      <c r="A6" s="4" t="inlineStr">
        <is>
          <t>Gain (loss) on fair value hedges recognized in earnings</t>
        </is>
      </c>
      <c r="B6" s="5" t="n">
        <v>0</v>
      </c>
      <c r="C6" s="9" t="n">
        <v>9.5</v>
      </c>
      <c r="D6" s="9" t="n">
        <v>2.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vertible Preferred Stock (Details) - USD ($) $ / shares in Units, $ in Thousands</t>
        </is>
      </c>
      <c r="B1" s="2" t="inlineStr">
        <is>
          <t>12 Months Ended</t>
        </is>
      </c>
    </row>
    <row r="2">
      <c r="B2" s="2" t="inlineStr">
        <is>
          <t>Dec. 31, 2021</t>
        </is>
      </c>
      <c r="C2" s="2" t="inlineStr">
        <is>
          <t>Dec. 31, 2020</t>
        </is>
      </c>
      <c r="D2" s="2" t="inlineStr">
        <is>
          <t>Aug. 15, 2018</t>
        </is>
      </c>
      <c r="E2" s="2" t="inlineStr">
        <is>
          <t>Jul. 13, 2018</t>
        </is>
      </c>
    </row>
    <row r="3">
      <c r="A3" s="3" t="inlineStr">
        <is>
          <t>Class of Stock [Line Items]</t>
        </is>
      </c>
    </row>
    <row r="4">
      <c r="A4" s="4" t="inlineStr">
        <is>
          <t>Preferred stock, value issued</t>
        </is>
      </c>
      <c r="B4" s="5" t="n">
        <v>0</v>
      </c>
      <c r="C4" s="5" t="n">
        <v>399589</v>
      </c>
    </row>
    <row r="5">
      <c r="A5" s="4" t="inlineStr">
        <is>
          <t>Preferred stock, shares issued (in shares)</t>
        </is>
      </c>
      <c r="B5" s="6" t="n">
        <v>0</v>
      </c>
    </row>
    <row r="6">
      <c r="A6" s="4" t="inlineStr">
        <is>
          <t>Preferred stock, liquidation preference per share (in dollars per share)</t>
        </is>
      </c>
      <c r="B6" s="8" t="n">
        <v>3.67</v>
      </c>
    </row>
    <row r="7">
      <c r="A7" s="4" t="inlineStr">
        <is>
          <t>Preferred stock, shares outstanding (in shares)</t>
        </is>
      </c>
      <c r="B7" s="6" t="n">
        <v>0</v>
      </c>
    </row>
    <row r="8">
      <c r="A8" s="4" t="inlineStr">
        <is>
          <t>Conversion of Preferred Stock to Common stock Trigger</t>
        </is>
      </c>
    </row>
    <row r="9">
      <c r="A9" s="3" t="inlineStr">
        <is>
          <t>Class of Stock [Line Items]</t>
        </is>
      </c>
    </row>
    <row r="10">
      <c r="A10" s="4" t="inlineStr">
        <is>
          <t>Threshold minimum proceeds from issuance of common stock trigger for conversion of preferred stock</t>
        </is>
      </c>
      <c r="B10" s="5" t="n">
        <v>75000</v>
      </c>
    </row>
    <row r="11">
      <c r="A11" s="4" t="inlineStr">
        <is>
          <t>Series A Preferred Stock | Restated Certificate of Incorporation</t>
        </is>
      </c>
    </row>
    <row r="12">
      <c r="A12" s="3" t="inlineStr">
        <is>
          <t>Class of Stock [Line Items]</t>
        </is>
      </c>
    </row>
    <row r="13">
      <c r="A13" s="4" t="inlineStr">
        <is>
          <t>Preferred stock, shares authorized (in shares)</t>
        </is>
      </c>
      <c r="B13" s="6" t="n">
        <v>109090908</v>
      </c>
    </row>
    <row r="14">
      <c r="A14" s="4" t="inlineStr">
        <is>
          <t>Preferred stock, par or stated value per share (in dollars per share)</t>
        </is>
      </c>
      <c r="B14" s="7" t="n">
        <v>3e-05</v>
      </c>
    </row>
    <row r="15">
      <c r="A15" s="4" t="inlineStr">
        <is>
          <t>Series A Convertible Preferred Stock</t>
        </is>
      </c>
    </row>
    <row r="16">
      <c r="A16" s="3" t="inlineStr">
        <is>
          <t>Class of Stock [Line Items]</t>
        </is>
      </c>
    </row>
    <row r="17">
      <c r="A17" s="4" t="inlineStr">
        <is>
          <t>Preferred stock, convertible conversion price (in dollars per share)</t>
        </is>
      </c>
      <c r="B17" s="8" t="n">
        <v>3.67</v>
      </c>
    </row>
    <row r="18">
      <c r="A18" s="4" t="inlineStr">
        <is>
          <t>KKR Denali</t>
        </is>
      </c>
    </row>
    <row r="19">
      <c r="A19" s="3" t="inlineStr">
        <is>
          <t>Class of Stock [Line Items]</t>
        </is>
      </c>
    </row>
    <row r="20">
      <c r="A20" s="4" t="inlineStr">
        <is>
          <t>Preferred stock, value issued</t>
        </is>
      </c>
      <c r="E20" s="5" t="n">
        <v>400000</v>
      </c>
    </row>
    <row r="21">
      <c r="A21" s="4" t="inlineStr">
        <is>
          <t>KKR Denali | Series A Preferred Stock</t>
        </is>
      </c>
    </row>
    <row r="22">
      <c r="A22" s="3" t="inlineStr">
        <is>
          <t>Class of Stock [Line Items]</t>
        </is>
      </c>
    </row>
    <row r="23">
      <c r="A23" s="4" t="inlineStr">
        <is>
          <t>Preferred stock, shares issued (in shares)</t>
        </is>
      </c>
      <c r="D23" s="6" t="n">
        <v>10909090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7" customWidth="1" min="2" max="2"/>
    <col width="29" customWidth="1" min="3" max="3"/>
    <col width="20" customWidth="1" min="4" max="4"/>
    <col width="20" customWidth="1" min="5" max="5"/>
  </cols>
  <sheetData>
    <row r="1">
      <c r="A1" s="1" t="inlineStr">
        <is>
          <t>Common Stock - Narrative (Details) $ in Thousands</t>
        </is>
      </c>
      <c r="B1" s="2" t="inlineStr">
        <is>
          <t>Jan. 03, 2019USD ($)shares</t>
        </is>
      </c>
      <c r="C1" s="2" t="inlineStr">
        <is>
          <t>Dec. 31, 2021classvoteshares</t>
        </is>
      </c>
      <c r="D1" s="2" t="inlineStr">
        <is>
          <t>Apr. 19, 2021shares</t>
        </is>
      </c>
      <c r="E1" s="2" t="inlineStr">
        <is>
          <t>Dec. 31, 2020shares</t>
        </is>
      </c>
    </row>
    <row r="2">
      <c r="A2" s="3" t="inlineStr">
        <is>
          <t>Common Stock [Line Items]</t>
        </is>
      </c>
    </row>
    <row r="3">
      <c r="A3" s="4" t="inlineStr">
        <is>
          <t>Common stock, shares authorized (in shares)</t>
        </is>
      </c>
      <c r="C3" s="6" t="n">
        <v>1700000000</v>
      </c>
      <c r="E3" s="6" t="n">
        <v>429600000</v>
      </c>
    </row>
    <row r="4">
      <c r="A4" s="4" t="inlineStr">
        <is>
          <t>Common stock, number of classes | class</t>
        </is>
      </c>
      <c r="C4" s="6" t="n">
        <v>2</v>
      </c>
    </row>
    <row r="5">
      <c r="A5" s="4" t="inlineStr">
        <is>
          <t>Common stock, shares outstanding (in shares)</t>
        </is>
      </c>
      <c r="C5" s="6" t="n">
        <v>375089360</v>
      </c>
      <c r="E5" s="6" t="n">
        <v>226364401</v>
      </c>
    </row>
    <row r="6">
      <c r="A6" s="4" t="inlineStr">
        <is>
          <t>Shares issued for each share converted (in shares)</t>
        </is>
      </c>
      <c r="C6" s="6" t="n">
        <v>1</v>
      </c>
    </row>
    <row r="7">
      <c r="A7" s="4" t="inlineStr">
        <is>
          <t>Minimum</t>
        </is>
      </c>
    </row>
    <row r="8">
      <c r="A8" s="3" t="inlineStr">
        <is>
          <t>Common Stock [Line Items]</t>
        </is>
      </c>
    </row>
    <row r="9">
      <c r="A9" s="4" t="inlineStr">
        <is>
          <t>Conversion of stock conversion period</t>
        </is>
      </c>
      <c r="C9" s="4" t="inlineStr">
        <is>
          <t>61 days</t>
        </is>
      </c>
    </row>
    <row r="10">
      <c r="A10" s="4" t="inlineStr">
        <is>
          <t>Maximum</t>
        </is>
      </c>
    </row>
    <row r="11">
      <c r="A11" s="3" t="inlineStr">
        <is>
          <t>Common Stock [Line Items]</t>
        </is>
      </c>
    </row>
    <row r="12">
      <c r="A12" s="4" t="inlineStr">
        <is>
          <t>Conversion of stock conversion period</t>
        </is>
      </c>
      <c r="C12" s="4" t="inlineStr">
        <is>
          <t>180 days</t>
        </is>
      </c>
    </row>
    <row r="13">
      <c r="A13" s="4" t="inlineStr">
        <is>
          <t>Common Class A</t>
        </is>
      </c>
    </row>
    <row r="14">
      <c r="A14" s="3" t="inlineStr">
        <is>
          <t>Common Stock [Line Items]</t>
        </is>
      </c>
    </row>
    <row r="15">
      <c r="A15" s="4" t="inlineStr">
        <is>
          <t>Common stock, shares authorized (in shares)</t>
        </is>
      </c>
      <c r="C15" s="6" t="n">
        <v>1500000000</v>
      </c>
      <c r="E15" s="6" t="n">
        <v>386400000</v>
      </c>
    </row>
    <row r="16">
      <c r="A16" s="4" t="inlineStr">
        <is>
          <t>Common stock, shares outstanding (in shares)</t>
        </is>
      </c>
      <c r="C16" s="6" t="n">
        <v>296426738</v>
      </c>
      <c r="E16" s="6" t="n">
        <v>183800251</v>
      </c>
    </row>
    <row r="17">
      <c r="A17" s="4" t="inlineStr">
        <is>
          <t>Number of votes for each warrant or right | vote</t>
        </is>
      </c>
      <c r="C17" s="6" t="n">
        <v>1</v>
      </c>
    </row>
    <row r="18">
      <c r="A18" s="4" t="inlineStr">
        <is>
          <t>Common Class A | Warrant Transfer Agreement | Angel Pride Holdings Limited | Common Stock Warrant</t>
        </is>
      </c>
    </row>
    <row r="19">
      <c r="A19" s="3" t="inlineStr">
        <is>
          <t>Common Stock [Line Items]</t>
        </is>
      </c>
    </row>
    <row r="20">
      <c r="A20" s="4" t="inlineStr">
        <is>
          <t>Stock issued during period shares in connection with prior debt financing (in shares)</t>
        </is>
      </c>
      <c r="B20" s="6" t="n">
        <v>26021583</v>
      </c>
    </row>
    <row r="21">
      <c r="A21" s="4" t="inlineStr">
        <is>
          <t>Proceeds from issuance of common stock warrants | $</t>
        </is>
      </c>
      <c r="B21" s="5" t="n">
        <v>868</v>
      </c>
    </row>
    <row r="22">
      <c r="A22" s="4" t="inlineStr">
        <is>
          <t>Common Class A | Warrant Transfer Agreement | Hontai App Fund Limited Partnership | Common Stock Warrant</t>
        </is>
      </c>
    </row>
    <row r="23">
      <c r="A23" s="3" t="inlineStr">
        <is>
          <t>Common Stock [Line Items]</t>
        </is>
      </c>
    </row>
    <row r="24">
      <c r="A24" s="4" t="inlineStr">
        <is>
          <t>Stock issued during period shares in connection with prior debt financing (in shares)</t>
        </is>
      </c>
      <c r="B24" s="6" t="n">
        <v>8794734</v>
      </c>
    </row>
    <row r="25">
      <c r="A25" s="4" t="inlineStr">
        <is>
          <t>Proceeds from issuance of common stock warrants | $</t>
        </is>
      </c>
      <c r="B25" s="5" t="n">
        <v>293</v>
      </c>
    </row>
    <row r="26">
      <c r="A26" s="4" t="inlineStr">
        <is>
          <t>Common Class B</t>
        </is>
      </c>
    </row>
    <row r="27">
      <c r="A27" s="3" t="inlineStr">
        <is>
          <t>Common Stock [Line Items]</t>
        </is>
      </c>
    </row>
    <row r="28">
      <c r="A28" s="4" t="inlineStr">
        <is>
          <t>Common stock, shares authorized (in shares)</t>
        </is>
      </c>
      <c r="C28" s="6" t="n">
        <v>200000000</v>
      </c>
      <c r="E28" s="6" t="n">
        <v>0</v>
      </c>
    </row>
    <row r="29">
      <c r="A29" s="4" t="inlineStr">
        <is>
          <t>Common stock, shares outstanding (in shares)</t>
        </is>
      </c>
      <c r="C29" s="6" t="n">
        <v>78662622</v>
      </c>
      <c r="E29" s="6" t="n">
        <v>0</v>
      </c>
    </row>
    <row r="30">
      <c r="A30" s="4" t="inlineStr">
        <is>
          <t>Number of votes for each warrant or right | vote</t>
        </is>
      </c>
      <c r="C30" s="6" t="n">
        <v>20</v>
      </c>
    </row>
    <row r="31">
      <c r="A31" s="4" t="inlineStr">
        <is>
          <t>Restated Certificate of Incorporation | Common Class A</t>
        </is>
      </c>
    </row>
    <row r="32">
      <c r="A32" s="3" t="inlineStr">
        <is>
          <t>Common Stock [Line Items]</t>
        </is>
      </c>
    </row>
    <row r="33">
      <c r="A33" s="4" t="inlineStr">
        <is>
          <t>Common stock, shares authorized (in shares)</t>
        </is>
      </c>
      <c r="D33" s="6" t="n">
        <v>1500000000</v>
      </c>
    </row>
    <row r="34">
      <c r="A34" s="4" t="inlineStr">
        <is>
          <t>Common stock, shares outstanding (in shares)</t>
        </is>
      </c>
      <c r="D34" s="6" t="n">
        <v>296426738</v>
      </c>
    </row>
    <row r="35">
      <c r="A35" s="4" t="inlineStr">
        <is>
          <t>Restated Certificate of Incorporation | Common Class B</t>
        </is>
      </c>
    </row>
    <row r="36">
      <c r="A36" s="3" t="inlineStr">
        <is>
          <t>Common Stock [Line Items]</t>
        </is>
      </c>
    </row>
    <row r="37">
      <c r="A37" s="4" t="inlineStr">
        <is>
          <t>Common stock, shares authorized (in shares)</t>
        </is>
      </c>
      <c r="D37" s="6" t="n">
        <v>200000000</v>
      </c>
    </row>
    <row r="38">
      <c r="A38" s="4" t="inlineStr">
        <is>
          <t>Common stock, shares outstanding (in shares)</t>
        </is>
      </c>
      <c r="D38" s="6" t="n">
        <v>78662622</v>
      </c>
    </row>
    <row r="39">
      <c r="A39" s="4" t="inlineStr">
        <is>
          <t>Restated Certificate of Incorporation | Common Class C</t>
        </is>
      </c>
    </row>
    <row r="40">
      <c r="A40" s="3" t="inlineStr">
        <is>
          <t>Common Stock [Line Items]</t>
        </is>
      </c>
    </row>
    <row r="41">
      <c r="A41" s="4" t="inlineStr">
        <is>
          <t>Common stock, shares authorized (in shares)</t>
        </is>
      </c>
      <c r="D41" s="6" t="n">
        <v>15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 Narrative (Details) - USD ($) $ / shares in Units, $ in Thousands</t>
        </is>
      </c>
      <c r="B1" s="2" t="inlineStr">
        <is>
          <t>1 Months Ended</t>
        </is>
      </c>
      <c r="C1" s="2" t="inlineStr">
        <is>
          <t>12 Months Ended</t>
        </is>
      </c>
    </row>
    <row r="2">
      <c r="B2" s="2" t="inlineStr">
        <is>
          <t>Feb. 28, 2021</t>
        </is>
      </c>
      <c r="C2" s="2" t="inlineStr">
        <is>
          <t>Dec. 31, 2021</t>
        </is>
      </c>
      <c r="D2" s="2" t="inlineStr">
        <is>
          <t>Dec. 31, 2020</t>
        </is>
      </c>
      <c r="E2" s="2" t="inlineStr">
        <is>
          <t>Dec. 31, 2019</t>
        </is>
      </c>
    </row>
    <row r="3">
      <c r="A3" s="3" t="inlineStr">
        <is>
          <t>Share-based Payment Arrangement, Expensed and Capitalized, Amount [Line Items]</t>
        </is>
      </c>
    </row>
    <row r="4">
      <c r="A4" s="4" t="inlineStr">
        <is>
          <t>Granted (in shares)</t>
        </is>
      </c>
      <c r="C4" s="6" t="n">
        <v>263200</v>
      </c>
    </row>
    <row r="5">
      <c r="A5" s="4" t="inlineStr">
        <is>
          <t>Intrinsic value of options outstanding</t>
        </is>
      </c>
      <c r="C5" s="5" t="n">
        <v>1620000</v>
      </c>
      <c r="D5" s="5" t="n">
        <v>1830000</v>
      </c>
    </row>
    <row r="6">
      <c r="A6" s="4" t="inlineStr">
        <is>
          <t>Options exercised in period, intrinsic value</t>
        </is>
      </c>
      <c r="C6" s="5" t="n">
        <v>622100</v>
      </c>
      <c r="D6" s="6" t="n">
        <v>33800</v>
      </c>
      <c r="E6" s="5" t="n">
        <v>1800</v>
      </c>
    </row>
    <row r="7">
      <c r="A7" s="4" t="inlineStr">
        <is>
          <t>Exercised options, right to repurchase, options lapsed, typical percentage</t>
        </is>
      </c>
      <c r="C7" s="4" t="inlineStr">
        <is>
          <t>25.00%</t>
        </is>
      </c>
    </row>
    <row r="8">
      <c r="A8" s="4" t="inlineStr">
        <is>
          <t>Liabilities related to exercised options subject to repurchase</t>
        </is>
      </c>
      <c r="C8" s="5" t="n">
        <v>1400</v>
      </c>
      <c r="D8" s="6" t="n">
        <v>100</v>
      </c>
    </row>
    <row r="9">
      <c r="A9" s="4" t="inlineStr">
        <is>
          <t>Employee promissory note settled in shares</t>
        </is>
      </c>
      <c r="B9" s="5" t="n">
        <v>17200</v>
      </c>
    </row>
    <row r="10">
      <c r="A10" s="4" t="inlineStr">
        <is>
          <t>Employee promissory note settled in cash</t>
        </is>
      </c>
      <c r="B10" s="6" t="n">
        <v>3700</v>
      </c>
    </row>
    <row r="11">
      <c r="A11" s="4" t="inlineStr">
        <is>
          <t>Stock-based compensation expense</t>
        </is>
      </c>
      <c r="C11" s="6" t="n">
        <v>133177</v>
      </c>
      <c r="D11" s="6" t="n">
        <v>62387</v>
      </c>
      <c r="E11" s="5" t="n">
        <v>10222</v>
      </c>
    </row>
    <row r="12">
      <c r="A12" s="4" t="inlineStr">
        <is>
          <t>Promissory Notes</t>
        </is>
      </c>
    </row>
    <row r="13">
      <c r="A13" s="3" t="inlineStr">
        <is>
          <t>Share-based Payment Arrangement, Expensed and Capitalized, Amount [Line Items]</t>
        </is>
      </c>
    </row>
    <row r="14">
      <c r="A14" s="4" t="inlineStr">
        <is>
          <t>Employee promissory note settled</t>
        </is>
      </c>
      <c r="B14" s="5" t="n">
        <v>20900</v>
      </c>
    </row>
    <row r="15">
      <c r="A15" s="4" t="inlineStr">
        <is>
          <t>Employee promissory note outstanding</t>
        </is>
      </c>
      <c r="C15" s="5" t="n">
        <v>15100</v>
      </c>
      <c r="D15" s="5" t="n">
        <v>40400</v>
      </c>
    </row>
    <row r="16">
      <c r="A16" s="4" t="inlineStr">
        <is>
          <t>Tranche One</t>
        </is>
      </c>
    </row>
    <row r="17">
      <c r="A17" s="3" t="inlineStr">
        <is>
          <t>Share-based Payment Arrangement, Expensed and Capitalized, Amount [Line Items]</t>
        </is>
      </c>
    </row>
    <row r="18">
      <c r="A18" s="4" t="inlineStr">
        <is>
          <t>Exercised options, right to repurchase, term</t>
        </is>
      </c>
      <c r="C18" s="4" t="inlineStr">
        <is>
          <t>1 year</t>
        </is>
      </c>
    </row>
    <row r="19">
      <c r="A19" s="4" t="inlineStr">
        <is>
          <t>Tranche Two</t>
        </is>
      </c>
    </row>
    <row r="20">
      <c r="A20" s="3" t="inlineStr">
        <is>
          <t>Share-based Payment Arrangement, Expensed and Capitalized, Amount [Line Items]</t>
        </is>
      </c>
    </row>
    <row r="21">
      <c r="A21" s="4" t="inlineStr">
        <is>
          <t>Exercised options, right to repurchase, term</t>
        </is>
      </c>
      <c r="C21" s="4" t="inlineStr">
        <is>
          <t>36 months</t>
        </is>
      </c>
    </row>
    <row r="22">
      <c r="A22" s="4" t="inlineStr">
        <is>
          <t>Common Class A</t>
        </is>
      </c>
    </row>
    <row r="23">
      <c r="A23" s="3" t="inlineStr">
        <is>
          <t>Share-based Payment Arrangement, Expensed and Capitalized, Amount [Line Items]</t>
        </is>
      </c>
    </row>
    <row r="24">
      <c r="A24" s="4" t="inlineStr">
        <is>
          <t>Number of shares recognized cost (in shares)</t>
        </is>
      </c>
      <c r="B24" s="6" t="n">
        <v>60968</v>
      </c>
    </row>
    <row r="25">
      <c r="A25" s="4" t="inlineStr">
        <is>
          <t>Number of share options exercised (in shares)</t>
        </is>
      </c>
      <c r="C25" s="6" t="n">
        <v>2884999</v>
      </c>
      <c r="D25" s="6" t="n">
        <v>8022499</v>
      </c>
    </row>
    <row r="26">
      <c r="A26" s="4" t="inlineStr">
        <is>
          <t>Common Class A | Promissory Notes</t>
        </is>
      </c>
    </row>
    <row r="27">
      <c r="A27" s="3" t="inlineStr">
        <is>
          <t>Share-based Payment Arrangement, Expensed and Capitalized, Amount [Line Items]</t>
        </is>
      </c>
    </row>
    <row r="28">
      <c r="A28" s="4" t="inlineStr">
        <is>
          <t>Early exercised options with promissory note (in shares)</t>
        </is>
      </c>
      <c r="C28" s="6" t="n">
        <v>663856</v>
      </c>
      <c r="D28" s="6" t="n">
        <v>4136677</v>
      </c>
    </row>
    <row r="29">
      <c r="A29" s="4" t="inlineStr">
        <is>
          <t>Common Class A | Equity Option</t>
        </is>
      </c>
    </row>
    <row r="30">
      <c r="A30" s="3" t="inlineStr">
        <is>
          <t>Share-based Payment Arrangement, Expensed and Capitalized, Amount [Line Items]</t>
        </is>
      </c>
    </row>
    <row r="31">
      <c r="A31" s="4" t="inlineStr">
        <is>
          <t>Exercised options subject to repurchase (in shares)</t>
        </is>
      </c>
      <c r="C31" s="6" t="n">
        <v>486999</v>
      </c>
      <c r="D31" s="6" t="n">
        <v>19800</v>
      </c>
    </row>
    <row r="32">
      <c r="A32" s="4" t="inlineStr">
        <is>
          <t>Unvested RSU</t>
        </is>
      </c>
    </row>
    <row r="33">
      <c r="A33" s="3" t="inlineStr">
        <is>
          <t>Share-based Payment Arrangement, Expensed and Capitalized, Amount [Line Items]</t>
        </is>
      </c>
    </row>
    <row r="34">
      <c r="A34" s="4" t="inlineStr">
        <is>
          <t>Nonvested award, cost not yet recognized, amount</t>
        </is>
      </c>
      <c r="C34" s="5" t="n">
        <v>375900</v>
      </c>
    </row>
    <row r="35">
      <c r="A35" s="4" t="inlineStr">
        <is>
          <t>Weighted average vesting period</t>
        </is>
      </c>
      <c r="C35" s="4" t="inlineStr">
        <is>
          <t>3 years 8 months 12 days</t>
        </is>
      </c>
    </row>
    <row r="36">
      <c r="A36" s="4" t="inlineStr">
        <is>
          <t>Vested in period, fair value</t>
        </is>
      </c>
      <c r="C36" s="5" t="n">
        <v>11900</v>
      </c>
    </row>
    <row r="37">
      <c r="A37" s="4" t="inlineStr">
        <is>
          <t>ESPP</t>
        </is>
      </c>
    </row>
    <row r="38">
      <c r="A38" s="3" t="inlineStr">
        <is>
          <t>Share-based Payment Arrangement, Expensed and Capitalized, Amount [Line Items]</t>
        </is>
      </c>
    </row>
    <row r="39">
      <c r="A39" s="4" t="inlineStr">
        <is>
          <t>Nonvested award, cost not yet recognized, amount</t>
        </is>
      </c>
      <c r="C39" s="5" t="n">
        <v>5600</v>
      </c>
    </row>
    <row r="40">
      <c r="A40" s="4" t="inlineStr">
        <is>
          <t>Weighted average vesting period</t>
        </is>
      </c>
      <c r="C40" s="4" t="inlineStr">
        <is>
          <t>10 months 24 days</t>
        </is>
      </c>
    </row>
    <row r="41">
      <c r="A41" s="4" t="inlineStr">
        <is>
          <t>Expiration period</t>
        </is>
      </c>
      <c r="C41" s="4" t="inlineStr">
        <is>
          <t>24 months</t>
        </is>
      </c>
    </row>
    <row r="42">
      <c r="A42" s="4" t="inlineStr">
        <is>
          <t>Stock options</t>
        </is>
      </c>
    </row>
    <row r="43">
      <c r="A43" s="3" t="inlineStr">
        <is>
          <t>Share-based Payment Arrangement, Expensed and Capitalized, Amount [Line Items]</t>
        </is>
      </c>
    </row>
    <row r="44">
      <c r="A44" s="4" t="inlineStr">
        <is>
          <t>Weighted average vesting period</t>
        </is>
      </c>
      <c r="C44" s="4" t="inlineStr">
        <is>
          <t>2 years 3 months 18 days</t>
        </is>
      </c>
    </row>
    <row r="45">
      <c r="A45" s="4" t="inlineStr">
        <is>
          <t>Granted (in shares)</t>
        </is>
      </c>
      <c r="C45" s="6" t="n">
        <v>263200</v>
      </c>
      <c r="D45" s="6" t="n">
        <v>13158430</v>
      </c>
      <c r="E45" s="6" t="n">
        <v>12199200</v>
      </c>
    </row>
    <row r="46">
      <c r="A46" s="4" t="inlineStr">
        <is>
          <t>Weighted average grant date stock fair value (in dollars per share)</t>
        </is>
      </c>
      <c r="C46" s="8" t="n">
        <v>48.14</v>
      </c>
      <c r="D46" s="8" t="n">
        <v>15.94</v>
      </c>
      <c r="E46" s="8" t="n">
        <v>1.97</v>
      </c>
    </row>
    <row r="47">
      <c r="A47" s="4" t="inlineStr">
        <is>
          <t>Unrecognized compensation costs</t>
        </is>
      </c>
      <c r="C47" s="5" t="n">
        <v>70100</v>
      </c>
    </row>
    <row r="48">
      <c r="A48" s="4" t="inlineStr">
        <is>
          <t>Restricted Stock</t>
        </is>
      </c>
    </row>
    <row r="49">
      <c r="A49" s="3" t="inlineStr">
        <is>
          <t>Share-based Payment Arrangement, Expensed and Capitalized, Amount [Line Items]</t>
        </is>
      </c>
    </row>
    <row r="50">
      <c r="A50" s="4" t="inlineStr">
        <is>
          <t>Weighted average vesting period</t>
        </is>
      </c>
      <c r="C50" s="4" t="inlineStr">
        <is>
          <t>8 months 12 days</t>
        </is>
      </c>
    </row>
    <row r="51">
      <c r="A51" s="4" t="inlineStr">
        <is>
          <t>Unrecognized compensation costs</t>
        </is>
      </c>
      <c r="C51" s="5" t="n">
        <v>300</v>
      </c>
    </row>
    <row r="52">
      <c r="A52" s="4" t="inlineStr">
        <is>
          <t>2021 Equity Incentive Plan</t>
        </is>
      </c>
    </row>
    <row r="53">
      <c r="A53" s="3" t="inlineStr">
        <is>
          <t>Share-based Payment Arrangement, Expensed and Capitalized, Amount [Line Items]</t>
        </is>
      </c>
    </row>
    <row r="54">
      <c r="A54" s="4" t="inlineStr">
        <is>
          <t>Common stock, capital shares reserved for future issuance (in shares)</t>
        </is>
      </c>
      <c r="C54" s="6" t="n">
        <v>39000000</v>
      </c>
    </row>
    <row r="55">
      <c r="A55" s="4" t="inlineStr">
        <is>
          <t>Increase in the number of shares available for future issuance (in shares)</t>
        </is>
      </c>
      <c r="C55" s="6" t="n">
        <v>39000000</v>
      </c>
    </row>
    <row r="56">
      <c r="A56" s="4" t="inlineStr">
        <is>
          <t>Increase in the number of shares available for future issuance as a percentage of outstanding stock</t>
        </is>
      </c>
      <c r="C56" s="4" t="inlineStr">
        <is>
          <t>5.00%</t>
        </is>
      </c>
    </row>
    <row r="57">
      <c r="A57" s="4" t="inlineStr">
        <is>
          <t>2021 Partner Studio Incentive Plan</t>
        </is>
      </c>
    </row>
    <row r="58">
      <c r="A58" s="3" t="inlineStr">
        <is>
          <t>Share-based Payment Arrangement, Expensed and Capitalized, Amount [Line Items]</t>
        </is>
      </c>
    </row>
    <row r="59">
      <c r="A59" s="4" t="inlineStr">
        <is>
          <t>Common stock, capital shares reserved for future issuance (in shares)</t>
        </is>
      </c>
      <c r="C59" s="6" t="n">
        <v>390000</v>
      </c>
    </row>
    <row r="60">
      <c r="A60" s="4" t="inlineStr">
        <is>
          <t>2021 Partner Studio Incentive Plan | Unvested RSU</t>
        </is>
      </c>
    </row>
    <row r="61">
      <c r="A61" s="3" t="inlineStr">
        <is>
          <t>Share-based Payment Arrangement, Expensed and Capitalized, Amount [Line Items]</t>
        </is>
      </c>
    </row>
    <row r="62">
      <c r="A62" s="4" t="inlineStr">
        <is>
          <t>Award vesting period</t>
        </is>
      </c>
      <c r="C62" s="4" t="inlineStr">
        <is>
          <t>4 years</t>
        </is>
      </c>
    </row>
    <row r="63">
      <c r="A63" s="4" t="inlineStr">
        <is>
          <t>Employee Stock Purchase Plan</t>
        </is>
      </c>
    </row>
    <row r="64">
      <c r="A64" s="3" t="inlineStr">
        <is>
          <t>Share-based Payment Arrangement, Expensed and Capitalized, Amount [Line Items]</t>
        </is>
      </c>
    </row>
    <row r="65">
      <c r="A65" s="4" t="inlineStr">
        <is>
          <t>Expiration period</t>
        </is>
      </c>
      <c r="C65" s="4" t="inlineStr">
        <is>
          <t>24 months</t>
        </is>
      </c>
    </row>
    <row r="66">
      <c r="A66" s="4" t="inlineStr">
        <is>
          <t>Employee Stock Purchase Plan | Common Class A</t>
        </is>
      </c>
    </row>
    <row r="67">
      <c r="A67" s="3" t="inlineStr">
        <is>
          <t>Share-based Payment Arrangement, Expensed and Capitalized, Amount [Line Items]</t>
        </is>
      </c>
    </row>
    <row r="68">
      <c r="A68" s="4" t="inlineStr">
        <is>
          <t>Increase in the number of shares available for future issuance as a percentage of outstanding stock</t>
        </is>
      </c>
      <c r="C68" s="4" t="inlineStr">
        <is>
          <t>1.00%</t>
        </is>
      </c>
    </row>
    <row r="69">
      <c r="A69" s="4" t="inlineStr">
        <is>
          <t>Maximum employee subscription rate</t>
        </is>
      </c>
      <c r="C69" s="4" t="inlineStr">
        <is>
          <t>15.00%</t>
        </is>
      </c>
    </row>
    <row r="70">
      <c r="A70" s="4" t="inlineStr">
        <is>
          <t>Purchase price of common stock, percent</t>
        </is>
      </c>
      <c r="C70" s="4" t="inlineStr">
        <is>
          <t>85.00%</t>
        </is>
      </c>
    </row>
    <row r="71">
      <c r="A71" s="4" t="inlineStr">
        <is>
          <t>Maximum number of shares per employee (in shares)</t>
        </is>
      </c>
      <c r="C71" s="6" t="n">
        <v>590</v>
      </c>
    </row>
    <row r="72">
      <c r="A72" s="4" t="inlineStr">
        <is>
          <t>Number of shares available for grant (in shares)</t>
        </is>
      </c>
      <c r="C72" s="6" t="n">
        <v>7800000</v>
      </c>
    </row>
    <row r="73">
      <c r="A73" s="4" t="inlineStr">
        <is>
          <t>Number of additional shares available for issuance (in shares)</t>
        </is>
      </c>
      <c r="C73" s="6" t="n">
        <v>7800000</v>
      </c>
    </row>
    <row r="74">
      <c r="A74" s="4" t="inlineStr">
        <is>
          <t>Shares purchased for award (in shares)</t>
        </is>
      </c>
      <c r="C74" s="6" t="n">
        <v>42303</v>
      </c>
    </row>
    <row r="75">
      <c r="A75" s="4" t="inlineStr">
        <is>
          <t>2011 Equity Incentive Plan</t>
        </is>
      </c>
    </row>
    <row r="76">
      <c r="A76" s="3" t="inlineStr">
        <is>
          <t>Share-based Payment Arrangement, Expensed and Capitalized, Amount [Line Items]</t>
        </is>
      </c>
    </row>
    <row r="77">
      <c r="A77" s="4" t="inlineStr">
        <is>
          <t>Stock-based compensation expense</t>
        </is>
      </c>
      <c r="C77" s="5" t="n">
        <v>1200</v>
      </c>
      <c r="D77" s="5" t="n">
        <v>900</v>
      </c>
      <c r="E77" s="5" t="n">
        <v>0</v>
      </c>
    </row>
    <row r="78">
      <c r="A78" s="4" t="inlineStr">
        <is>
          <t>2011 Equity Incentive Plan | Stock options</t>
        </is>
      </c>
    </row>
    <row r="79">
      <c r="A79" s="3" t="inlineStr">
        <is>
          <t>Share-based Payment Arrangement, Expensed and Capitalized, Amount [Line Items]</t>
        </is>
      </c>
    </row>
    <row r="80">
      <c r="A80" s="4" t="inlineStr">
        <is>
          <t>Award vesting period</t>
        </is>
      </c>
      <c r="C80" s="4" t="inlineStr">
        <is>
          <t>4 years</t>
        </is>
      </c>
    </row>
    <row r="81">
      <c r="A81" s="4" t="inlineStr">
        <is>
          <t>Expiration period</t>
        </is>
      </c>
      <c r="C81" s="4" t="inlineStr">
        <is>
          <t>10 years</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Outstanding Restricted Stock Awards Activity (Details) - Restricted Stock Units - USD ($) $ / shares in Units, $ in Thousands</t>
        </is>
      </c>
      <c r="B1" s="2" t="inlineStr">
        <is>
          <t>12 Months Ended</t>
        </is>
      </c>
    </row>
    <row r="2">
      <c r="B2" s="2" t="inlineStr">
        <is>
          <t>Dec. 31, 2021</t>
        </is>
      </c>
      <c r="C2" s="2" t="inlineStr">
        <is>
          <t>Dec. 31, 2020</t>
        </is>
      </c>
    </row>
    <row r="3">
      <c r="A3" s="3" t="inlineStr">
        <is>
          <t>Number of Restricted Stock Units</t>
        </is>
      </c>
    </row>
    <row r="4">
      <c r="A4" s="4" t="inlineStr">
        <is>
          <t>Balance at beginning of period (in shares)</t>
        </is>
      </c>
      <c r="B4" s="6" t="n">
        <v>0</v>
      </c>
    </row>
    <row r="5">
      <c r="A5" s="4" t="inlineStr">
        <is>
          <t>Granted (in shares)</t>
        </is>
      </c>
      <c r="B5" s="6" t="n">
        <v>7575963</v>
      </c>
    </row>
    <row r="6">
      <c r="A6" s="4" t="inlineStr">
        <is>
          <t>Vested (in shares)</t>
        </is>
      </c>
      <c r="B6" s="6" t="n">
        <v>-126234</v>
      </c>
    </row>
    <row r="7">
      <c r="A7" s="4" t="inlineStr">
        <is>
          <t>Cancelled (in shares)</t>
        </is>
      </c>
      <c r="B7" s="6" t="n">
        <v>-126325</v>
      </c>
    </row>
    <row r="8">
      <c r="A8" s="4" t="inlineStr">
        <is>
          <t>Balance at end of period (in shares)</t>
        </is>
      </c>
      <c r="B8" s="6" t="n">
        <v>7323404</v>
      </c>
    </row>
    <row r="9">
      <c r="A9" s="3" t="inlineStr">
        <is>
          <t>Weighted Average Grant Date Fair Value</t>
        </is>
      </c>
    </row>
    <row r="10">
      <c r="A10" s="4" t="inlineStr">
        <is>
          <t>Balance at beginning of period (in dollars per share)</t>
        </is>
      </c>
      <c r="B10" s="5" t="n">
        <v>0</v>
      </c>
    </row>
    <row r="11">
      <c r="A11" s="4" t="inlineStr">
        <is>
          <t>Granted (in dollars per share)</t>
        </is>
      </c>
      <c r="B11" s="12" t="n">
        <v>60.18</v>
      </c>
    </row>
    <row r="12">
      <c r="A12" s="4" t="inlineStr">
        <is>
          <t>Vested (in dollars per share)</t>
        </is>
      </c>
      <c r="B12" s="12" t="n">
        <v>62.15</v>
      </c>
    </row>
    <row r="13">
      <c r="A13" s="4" t="inlineStr">
        <is>
          <t>Cancelled (in dollars per share)</t>
        </is>
      </c>
      <c r="B13" s="12" t="n">
        <v>59.92</v>
      </c>
    </row>
    <row r="14">
      <c r="A14" s="4" t="inlineStr">
        <is>
          <t>Balance at end of period (in dollars per share)</t>
        </is>
      </c>
      <c r="B14" s="8" t="n">
        <v>60.15</v>
      </c>
    </row>
    <row r="15">
      <c r="A15" s="4" t="inlineStr">
        <is>
          <t>Aggregate Intrinsic Value, Balance</t>
        </is>
      </c>
      <c r="B15" s="5" t="n">
        <v>690304</v>
      </c>
      <c r="C15"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s>
  <sheetData>
    <row r="1">
      <c r="A1" s="1" t="inlineStr">
        <is>
          <t>Stock-based Compensation - Summary of Weighted Average Assumptions Used (Details)</t>
        </is>
      </c>
      <c r="B1" s="2" t="inlineStr">
        <is>
          <t>12 Months Ended</t>
        </is>
      </c>
    </row>
    <row r="2">
      <c r="B2" s="2" t="inlineStr">
        <is>
          <t>Dec. 31, 2021</t>
        </is>
      </c>
      <c r="C2" s="2" t="inlineStr">
        <is>
          <t>Dec. 31, 2020</t>
        </is>
      </c>
      <c r="D2" s="2" t="inlineStr">
        <is>
          <t>Dec. 31, 2019</t>
        </is>
      </c>
    </row>
    <row r="3">
      <c r="A3" s="4" t="inlineStr">
        <is>
          <t>ESPP</t>
        </is>
      </c>
    </row>
    <row r="4">
      <c r="A4" s="3" t="inlineStr">
        <is>
          <t>Share-based Compensation Arrangement by Share-based Payment Award [Line Items]</t>
        </is>
      </c>
    </row>
    <row r="5">
      <c r="A5" s="4" t="inlineStr">
        <is>
          <t>Weighted-average expected term</t>
        </is>
      </c>
      <c r="B5" s="4" t="inlineStr">
        <is>
          <t>1 year 3 months</t>
        </is>
      </c>
    </row>
    <row r="6">
      <c r="A6" s="4" t="inlineStr">
        <is>
          <t>Expected volatility</t>
        </is>
      </c>
      <c r="B6" s="4" t="inlineStr">
        <is>
          <t>44.00%</t>
        </is>
      </c>
    </row>
    <row r="7">
      <c r="A7" s="4" t="inlineStr">
        <is>
          <t>Risk-free interest rate</t>
        </is>
      </c>
      <c r="B7" s="4" t="inlineStr">
        <is>
          <t>0.17%</t>
        </is>
      </c>
    </row>
    <row r="8">
      <c r="A8" s="4" t="inlineStr">
        <is>
          <t>Dividend yield</t>
        </is>
      </c>
      <c r="B8" s="4" t="inlineStr">
        <is>
          <t>0.00%</t>
        </is>
      </c>
    </row>
    <row r="9">
      <c r="A9" s="4" t="inlineStr">
        <is>
          <t>Stock options</t>
        </is>
      </c>
    </row>
    <row r="10">
      <c r="A10" s="3" t="inlineStr">
        <is>
          <t>Share-based Compensation Arrangement by Share-based Payment Award [Line Items]</t>
        </is>
      </c>
    </row>
    <row r="11">
      <c r="A11" s="4" t="inlineStr">
        <is>
          <t>Weighted-average expected term</t>
        </is>
      </c>
      <c r="B11" s="4" t="inlineStr">
        <is>
          <t>5 years 2 months 15 days</t>
        </is>
      </c>
      <c r="C11" s="4" t="inlineStr">
        <is>
          <t>5 years 11 months 8 days</t>
        </is>
      </c>
      <c r="D11" s="4" t="inlineStr">
        <is>
          <t>6 years 18 days</t>
        </is>
      </c>
    </row>
    <row r="12">
      <c r="A12" s="4" t="inlineStr">
        <is>
          <t>Expected volatility</t>
        </is>
      </c>
      <c r="B12" s="4" t="inlineStr">
        <is>
          <t>43.00%</t>
        </is>
      </c>
      <c r="C12" s="4" t="inlineStr">
        <is>
          <t>39.00%</t>
        </is>
      </c>
      <c r="D12" s="4" t="inlineStr">
        <is>
          <t>43.00%</t>
        </is>
      </c>
    </row>
    <row r="13">
      <c r="A13" s="4" t="inlineStr">
        <is>
          <t>Risk-free interest rate</t>
        </is>
      </c>
      <c r="B13" s="4" t="inlineStr">
        <is>
          <t>0.48%</t>
        </is>
      </c>
      <c r="C13" s="4" t="inlineStr">
        <is>
          <t>0.56%</t>
        </is>
      </c>
      <c r="D13" s="4" t="inlineStr">
        <is>
          <t>1.91%</t>
        </is>
      </c>
    </row>
    <row r="14">
      <c r="A14" s="4" t="inlineStr">
        <is>
          <t>Dividend yield</t>
        </is>
      </c>
      <c r="B14" s="4" t="inlineStr">
        <is>
          <t>0.00%</t>
        </is>
      </c>
      <c r="C14" s="4" t="inlineStr">
        <is>
          <t>0.00%</t>
        </is>
      </c>
      <c r="D14" s="4" t="inlineStr">
        <is>
          <t>0.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s Activity Under the Plan (Details) - $ / shares</t>
        </is>
      </c>
      <c r="B1" s="2" t="inlineStr">
        <is>
          <t>12 Months Ended</t>
        </is>
      </c>
    </row>
    <row r="2">
      <c r="B2" s="2" t="inlineStr">
        <is>
          <t>Dec. 31, 2021</t>
        </is>
      </c>
      <c r="C2" s="2" t="inlineStr">
        <is>
          <t>Dec. 31, 2020</t>
        </is>
      </c>
    </row>
    <row r="3">
      <c r="A3" s="3" t="inlineStr">
        <is>
          <t>Number of Options</t>
        </is>
      </c>
    </row>
    <row r="4">
      <c r="A4" s="4" t="inlineStr">
        <is>
          <t>Balance at beginning of period (in shares)</t>
        </is>
      </c>
      <c r="B4" s="6" t="n">
        <v>28889524</v>
      </c>
    </row>
    <row r="5">
      <c r="A5" s="4" t="inlineStr">
        <is>
          <t>Granted (in shares)</t>
        </is>
      </c>
      <c r="B5" s="6" t="n">
        <v>263200</v>
      </c>
    </row>
    <row r="6">
      <c r="A6" s="4" t="inlineStr">
        <is>
          <t>Exercised (in shares)</t>
        </is>
      </c>
      <c r="B6" s="6" t="n">
        <v>-8947563</v>
      </c>
    </row>
    <row r="7">
      <c r="A7" s="4" t="inlineStr">
        <is>
          <t>Forfeited (in shares)</t>
        </is>
      </c>
      <c r="B7" s="6" t="n">
        <v>-1411457</v>
      </c>
    </row>
    <row r="8">
      <c r="A8" s="4" t="inlineStr">
        <is>
          <t>Expired (in shares)</t>
        </is>
      </c>
      <c r="B8" s="6" t="n">
        <v>-390000</v>
      </c>
    </row>
    <row r="9">
      <c r="A9" s="4" t="inlineStr">
        <is>
          <t>Balance at end of period (in shares)</t>
        </is>
      </c>
      <c r="B9" s="6" t="n">
        <v>18403704</v>
      </c>
      <c r="C9" s="6" t="n">
        <v>28889524</v>
      </c>
    </row>
    <row r="10">
      <c r="A10" s="4" t="inlineStr">
        <is>
          <t>Vested and exercisable (in shares)</t>
        </is>
      </c>
      <c r="B10" s="6" t="n">
        <v>12030363</v>
      </c>
    </row>
    <row r="11">
      <c r="A11" s="4" t="inlineStr">
        <is>
          <t>Vested and expected to vest (in shares)</t>
        </is>
      </c>
      <c r="B11" s="6" t="n">
        <v>16696145</v>
      </c>
    </row>
    <row r="12">
      <c r="A12" s="3" t="inlineStr">
        <is>
          <t>Weighted Average Exercise Price Per Share</t>
        </is>
      </c>
    </row>
    <row r="13">
      <c r="A13" s="4" t="inlineStr">
        <is>
          <t>Balance at beginning of period (in dollars per share)</t>
        </is>
      </c>
      <c r="B13" s="8" t="n">
        <v>5.92</v>
      </c>
    </row>
    <row r="14">
      <c r="A14" s="4" t="inlineStr">
        <is>
          <t>Granted (in dollars per share)</t>
        </is>
      </c>
      <c r="B14" s="12" t="n">
        <v>27.03</v>
      </c>
    </row>
    <row r="15">
      <c r="A15" s="4" t="inlineStr">
        <is>
          <t>Exercised (in dollars per share)</t>
        </is>
      </c>
      <c r="B15" s="12" t="n">
        <v>5.4</v>
      </c>
    </row>
    <row r="16">
      <c r="A16" s="4" t="inlineStr">
        <is>
          <t>Forfeited (in dollars per share)</t>
        </is>
      </c>
      <c r="B16" s="12" t="n">
        <v>6.42</v>
      </c>
    </row>
    <row r="17">
      <c r="A17" s="4" t="inlineStr">
        <is>
          <t>Expired (in dollars per share)</t>
        </is>
      </c>
      <c r="B17" s="12" t="n">
        <v>7.45</v>
      </c>
    </row>
    <row r="18">
      <c r="A18" s="4" t="inlineStr">
        <is>
          <t>Balance at end of period (in dollars per share)</t>
        </is>
      </c>
      <c r="B18" s="12" t="n">
        <v>6.39</v>
      </c>
      <c r="C18" s="8" t="n">
        <v>5.92</v>
      </c>
    </row>
    <row r="19">
      <c r="A19" s="4" t="inlineStr">
        <is>
          <t>Vested and exercisable (in dollars per share)</t>
        </is>
      </c>
      <c r="B19" s="12" t="n">
        <v>5.87</v>
      </c>
    </row>
    <row r="20">
      <c r="A20" s="4" t="inlineStr">
        <is>
          <t>Vested and expected to vest (in dollars per share)</t>
        </is>
      </c>
      <c r="B20" s="8" t="n">
        <v>6.63</v>
      </c>
    </row>
    <row r="21">
      <c r="A21" s="3" t="inlineStr">
        <is>
          <t>Additional Disclosures</t>
        </is>
      </c>
    </row>
    <row r="22">
      <c r="A22" s="4" t="inlineStr">
        <is>
          <t>Weighted Average Remaining Contractual Term</t>
        </is>
      </c>
      <c r="B22" s="4" t="inlineStr">
        <is>
          <t>7 years 10 months 24 days</t>
        </is>
      </c>
      <c r="C22" s="4" t="inlineStr">
        <is>
          <t>8 years 9 months 18 days</t>
        </is>
      </c>
    </row>
    <row r="23">
      <c r="A23" s="4" t="inlineStr">
        <is>
          <t>Weighted Average Remaining Contractual Term , Vested and exercisable</t>
        </is>
      </c>
      <c r="B23" s="4" t="inlineStr">
        <is>
          <t>7 years 9 months 18 days</t>
        </is>
      </c>
    </row>
    <row r="24">
      <c r="A24" s="4" t="inlineStr">
        <is>
          <t>Weighted Average Remaining Contractual Term, Vested and expected to vest</t>
        </is>
      </c>
      <c r="B24" s="4" t="inlineStr">
        <is>
          <t>8 year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Payment Arrangement Expenses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based compensation expense</t>
        </is>
      </c>
      <c r="B4" s="5" t="n">
        <v>133177</v>
      </c>
      <c r="C4" s="5" t="n">
        <v>62387</v>
      </c>
      <c r="D4" s="5" t="n">
        <v>10222</v>
      </c>
    </row>
    <row r="5">
      <c r="A5" s="4" t="inlineStr">
        <is>
          <t>Cost of revenue</t>
        </is>
      </c>
    </row>
    <row r="6">
      <c r="A6" s="3" t="inlineStr">
        <is>
          <t>Share-based Payment Arrangement, Expensed and Capitalized, Amount [Line Items]</t>
        </is>
      </c>
    </row>
    <row r="7">
      <c r="A7" s="4" t="inlineStr">
        <is>
          <t>Stock-based compensation expense</t>
        </is>
      </c>
      <c r="B7" s="6" t="n">
        <v>2335</v>
      </c>
      <c r="C7" s="6" t="n">
        <v>982</v>
      </c>
      <c r="D7" s="6" t="n">
        <v>124</v>
      </c>
    </row>
    <row r="8">
      <c r="A8" s="4" t="inlineStr">
        <is>
          <t>Sales and marketing</t>
        </is>
      </c>
    </row>
    <row r="9">
      <c r="A9" s="3" t="inlineStr">
        <is>
          <t>Share-based Payment Arrangement, Expensed and Capitalized, Amount [Line Items]</t>
        </is>
      </c>
    </row>
    <row r="10">
      <c r="A10" s="4" t="inlineStr">
        <is>
          <t>Stock-based compensation expense</t>
        </is>
      </c>
      <c r="B10" s="6" t="n">
        <v>15224</v>
      </c>
      <c r="C10" s="6" t="n">
        <v>10668</v>
      </c>
      <c r="D10" s="6" t="n">
        <v>1922</v>
      </c>
    </row>
    <row r="11">
      <c r="A11" s="4" t="inlineStr">
        <is>
          <t>Research and development</t>
        </is>
      </c>
    </row>
    <row r="12">
      <c r="A12" s="3" t="inlineStr">
        <is>
          <t>Share-based Payment Arrangement, Expensed and Capitalized, Amount [Line Items]</t>
        </is>
      </c>
    </row>
    <row r="13">
      <c r="A13" s="4" t="inlineStr">
        <is>
          <t>Stock-based compensation expense</t>
        </is>
      </c>
      <c r="B13" s="6" t="n">
        <v>63344</v>
      </c>
      <c r="C13" s="6" t="n">
        <v>36852</v>
      </c>
      <c r="D13" s="6" t="n">
        <v>5009</v>
      </c>
    </row>
    <row r="14">
      <c r="A14" s="4" t="inlineStr">
        <is>
          <t>General and administrative</t>
        </is>
      </c>
    </row>
    <row r="15">
      <c r="A15" s="3" t="inlineStr">
        <is>
          <t>Share-based Payment Arrangement, Expensed and Capitalized, Amount [Line Items]</t>
        </is>
      </c>
    </row>
    <row r="16">
      <c r="A16" s="4" t="inlineStr">
        <is>
          <t>Stock-based compensation expense</t>
        </is>
      </c>
      <c r="B16" s="5" t="n">
        <v>52274</v>
      </c>
      <c r="C16" s="5" t="n">
        <v>13885</v>
      </c>
      <c r="D16" s="5" t="n">
        <v>316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Basic and Diluted Net Income (Loss) Per Share Attributable to Common Stockholders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t>
        </is>
      </c>
      <c r="B4" s="5" t="n">
        <v>35446</v>
      </c>
      <c r="C4" s="5" t="n">
        <v>-125187</v>
      </c>
      <c r="D4" s="5" t="n">
        <v>119040</v>
      </c>
    </row>
    <row r="5">
      <c r="A5" s="4" t="inlineStr">
        <is>
          <t>Income attributable to convertible preferred stock</t>
        </is>
      </c>
      <c r="B5" s="6" t="n">
        <v>-3209</v>
      </c>
      <c r="C5" s="6" t="n">
        <v>0</v>
      </c>
      <c r="D5" s="6" t="n">
        <v>-39500</v>
      </c>
    </row>
    <row r="6">
      <c r="A6" s="4" t="inlineStr">
        <is>
          <t>Income attributable to options exercises by promissory notes</t>
        </is>
      </c>
      <c r="B6" s="6" t="n">
        <v>-387</v>
      </c>
      <c r="C6" s="6" t="n">
        <v>0</v>
      </c>
      <c r="D6" s="6" t="n">
        <v>-1088</v>
      </c>
    </row>
    <row r="7">
      <c r="A7" s="4" t="inlineStr">
        <is>
          <t>Income attributable to unvested early exercised options</t>
        </is>
      </c>
      <c r="B7" s="6" t="n">
        <v>-95</v>
      </c>
      <c r="C7" s="6" t="n">
        <v>0</v>
      </c>
      <c r="D7" s="6" t="n">
        <v>-39</v>
      </c>
    </row>
    <row r="8">
      <c r="A8" s="4" t="inlineStr">
        <is>
          <t>Income attributable to unvested RSA's</t>
        </is>
      </c>
      <c r="B8" s="6" t="n">
        <v>-52</v>
      </c>
      <c r="C8" s="6" t="n">
        <v>0</v>
      </c>
      <c r="D8" s="6" t="n">
        <v>-2037</v>
      </c>
    </row>
    <row r="9">
      <c r="A9" s="4" t="inlineStr">
        <is>
          <t>Net income (loss) attributable to common stock</t>
        </is>
      </c>
      <c r="B9" s="5" t="n">
        <v>31703</v>
      </c>
      <c r="C9" s="5" t="n">
        <v>-125187</v>
      </c>
      <c r="D9" s="5" t="n">
        <v>76376</v>
      </c>
    </row>
    <row r="10">
      <c r="A10" s="3" t="inlineStr">
        <is>
          <t>Denominator:</t>
        </is>
      </c>
    </row>
    <row r="11">
      <c r="A11" s="4" t="inlineStr">
        <is>
          <t>Weighted-average shares used in computing net income (loss) per share: Basic (in shares)</t>
        </is>
      </c>
      <c r="B11" s="6" t="n">
        <v>324836076</v>
      </c>
      <c r="C11" s="6" t="n">
        <v>214936545</v>
      </c>
      <c r="D11" s="6" t="n">
        <v>210937147</v>
      </c>
    </row>
    <row r="12">
      <c r="A12" s="4" t="inlineStr">
        <is>
          <t>Net income (loss) per share attributable to common stock: Basic (in dollars per share)</t>
        </is>
      </c>
      <c r="B12" s="8" t="n">
        <v>0.1</v>
      </c>
      <c r="C12" s="8" t="n">
        <v>-0.58</v>
      </c>
      <c r="D12" s="8" t="n">
        <v>0.36</v>
      </c>
    </row>
    <row r="13">
      <c r="A13" s="3" t="inlineStr">
        <is>
          <t>Numerator:</t>
        </is>
      </c>
    </row>
    <row r="14">
      <c r="A14" s="4" t="inlineStr">
        <is>
          <t>Net income (loss)</t>
        </is>
      </c>
      <c r="B14" s="5" t="n">
        <v>35446</v>
      </c>
      <c r="C14" s="5" t="n">
        <v>-125187</v>
      </c>
      <c r="D14" s="5" t="n">
        <v>119040</v>
      </c>
    </row>
    <row r="15">
      <c r="A15" s="4" t="inlineStr">
        <is>
          <t>Income attributable to convertible preferred stock</t>
        </is>
      </c>
      <c r="B15" s="6" t="n">
        <v>-3058</v>
      </c>
      <c r="C15" s="6" t="n">
        <v>0</v>
      </c>
      <c r="D15" s="6" t="n">
        <v>-39329</v>
      </c>
    </row>
    <row r="16">
      <c r="A16" s="4" t="inlineStr">
        <is>
          <t>Income attributable to options exercises by promissory notes</t>
        </is>
      </c>
      <c r="B16" s="6" t="n">
        <v>-369</v>
      </c>
      <c r="C16" s="6" t="n">
        <v>0</v>
      </c>
      <c r="D16" s="6" t="n">
        <v>-1083</v>
      </c>
    </row>
    <row r="17">
      <c r="A17" s="4" t="inlineStr">
        <is>
          <t>Income attributable to unvested early exercised options</t>
        </is>
      </c>
      <c r="B17" s="6" t="n">
        <v>-91</v>
      </c>
      <c r="C17" s="6" t="n">
        <v>0</v>
      </c>
      <c r="D17" s="6" t="n">
        <v>-39</v>
      </c>
    </row>
    <row r="18">
      <c r="A18" s="4" t="inlineStr">
        <is>
          <t>Income attributable to unvested RSA's</t>
        </is>
      </c>
      <c r="B18" s="6" t="n">
        <v>-49</v>
      </c>
      <c r="C18" s="6" t="n">
        <v>0</v>
      </c>
      <c r="D18" s="6" t="n">
        <v>-2028</v>
      </c>
    </row>
    <row r="19">
      <c r="A19" s="4" t="inlineStr">
        <is>
          <t>Net income (loss) attributable to common stock</t>
        </is>
      </c>
      <c r="B19" s="5" t="n">
        <v>31879</v>
      </c>
      <c r="C19" s="5" t="n">
        <v>-125187</v>
      </c>
      <c r="D19" s="5" t="n">
        <v>76561</v>
      </c>
    </row>
    <row r="20">
      <c r="A20" s="3" t="inlineStr">
        <is>
          <t>Denominator:</t>
        </is>
      </c>
    </row>
    <row r="21">
      <c r="A21" s="4" t="inlineStr">
        <is>
          <t>Weighted-average shares used in computing net income (loss) per share: Basic (in shares)</t>
        </is>
      </c>
      <c r="B21" s="6" t="n">
        <v>324836076</v>
      </c>
      <c r="C21" s="6" t="n">
        <v>214936545</v>
      </c>
      <c r="D21" s="6" t="n">
        <v>210937147</v>
      </c>
    </row>
    <row r="22">
      <c r="A22" s="4" t="inlineStr">
        <is>
          <t>Weighted-average dilutive stock options, RSUs, and convertible security (in shares)</t>
        </is>
      </c>
      <c r="B22" s="6" t="n">
        <v>17927556</v>
      </c>
      <c r="C22" s="6" t="n">
        <v>0</v>
      </c>
      <c r="D22" s="6" t="n">
        <v>1428282</v>
      </c>
    </row>
    <row r="23">
      <c r="A23" s="4" t="inlineStr">
        <is>
          <t>Weighted-average shares used in computing net income (loss) per share: Diluted (in shares)</t>
        </is>
      </c>
      <c r="B23" s="6" t="n">
        <v>342763632</v>
      </c>
      <c r="C23" s="6" t="n">
        <v>214936545</v>
      </c>
      <c r="D23" s="6" t="n">
        <v>212365429</v>
      </c>
    </row>
    <row r="24">
      <c r="A24" s="4" t="inlineStr">
        <is>
          <t>Net income (loss) per share attributable to common stock: Diluted (in dollars per share)</t>
        </is>
      </c>
      <c r="B24" s="8" t="n">
        <v>0.09</v>
      </c>
      <c r="C24" s="8" t="n">
        <v>-0.58</v>
      </c>
      <c r="D24" s="8" t="n">
        <v>0.3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R6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 width="43" customWidth="1" min="6" max="6"/>
    <col width="46" customWidth="1" min="7" max="7"/>
    <col width="56" customWidth="1" min="8" max="8"/>
    <col width="47" customWidth="1" min="9" max="9"/>
    <col width="27" customWidth="1" min="10" max="10"/>
    <col width="30" customWidth="1" min="11" max="11"/>
    <col width="40" customWidth="1" min="12" max="12"/>
    <col width="31" customWidth="1" min="13" max="13"/>
    <col width="46" customWidth="1" min="14" max="14"/>
    <col width="20" customWidth="1" min="15" max="15"/>
    <col width="35" customWidth="1" min="16" max="16"/>
    <col width="43" customWidth="1" min="17" max="17"/>
    <col width="46" customWidth="1" min="18" max="18"/>
  </cols>
  <sheetData>
    <row r="1">
      <c r="A1" s="1" t="inlineStr">
        <is>
          <t>Consolidated Statements of Redeemable Noncontrolling Interest and Stockholders’ Equity (Deficit) - USD ($) $ in Thousands</t>
        </is>
      </c>
      <c r="B1" s="2" t="inlineStr">
        <is>
          <t>Total</t>
        </is>
      </c>
      <c r="C1" s="2" t="inlineStr">
        <is>
          <t>IPO</t>
        </is>
      </c>
      <c r="D1" s="2" t="inlineStr">
        <is>
          <t>Equity Grants</t>
        </is>
      </c>
      <c r="E1" s="2" t="inlineStr">
        <is>
          <t>ESPP</t>
        </is>
      </c>
      <c r="F1" s="2" t="inlineStr">
        <is>
          <t>Class A, Class B, and Class F Common Stock</t>
        </is>
      </c>
      <c r="G1" s="2" t="inlineStr">
        <is>
          <t>Class A, Class B, and Class F Common StockIPO</t>
        </is>
      </c>
      <c r="H1" s="2" t="inlineStr">
        <is>
          <t>Class A, Class B, and Class F Common StockEquity Grants</t>
        </is>
      </c>
      <c r="I1" s="2" t="inlineStr">
        <is>
          <t>Class A, Class B, and Class F Common StockESPP</t>
        </is>
      </c>
      <c r="J1" s="2" t="inlineStr">
        <is>
          <t>Additional Paid-In Capital</t>
        </is>
      </c>
      <c r="K1" s="2" t="inlineStr">
        <is>
          <t>Additional Paid-In CapitalIPO</t>
        </is>
      </c>
      <c r="L1" s="2" t="inlineStr">
        <is>
          <t>Additional Paid-In CapitalEquity Grants</t>
        </is>
      </c>
      <c r="M1" s="2" t="inlineStr">
        <is>
          <t>Additional Paid-In CapitalESPP</t>
        </is>
      </c>
      <c r="N1" s="2" t="inlineStr">
        <is>
          <t>Accumulated Other Comprehensive Income (Loss)</t>
        </is>
      </c>
      <c r="O1" s="2" t="inlineStr">
        <is>
          <t>Accumulated Deficit</t>
        </is>
      </c>
      <c r="P1" s="2" t="inlineStr">
        <is>
          <t>Redeemable Noncontrolling Interest</t>
        </is>
      </c>
      <c r="Q1" s="2" t="inlineStr">
        <is>
          <t>Convertible Preferred StockPreferred Stock</t>
        </is>
      </c>
      <c r="R1" s="2" t="inlineStr">
        <is>
          <t>Convertible Preferred StockPreferred StockIPO</t>
        </is>
      </c>
    </row>
    <row r="2">
      <c r="A2" s="4" t="inlineStr">
        <is>
          <t>Balance at beginning of period at Dec. 31, 2018</t>
        </is>
      </c>
      <c r="P2" s="5" t="n">
        <v>0</v>
      </c>
    </row>
    <row r="3">
      <c r="A3" s="3" t="inlineStr">
        <is>
          <t>Increase (Decrease) in Temporary Equity [Roll Forward]</t>
        </is>
      </c>
    </row>
    <row r="4">
      <c r="A4" s="4" t="inlineStr">
        <is>
          <t>Net income (loss)</t>
        </is>
      </c>
      <c r="B4" s="5" t="n">
        <v>0</v>
      </c>
    </row>
    <row r="5">
      <c r="A5" s="4" t="inlineStr">
        <is>
          <t>Balance at end of period at Dec. 31, 2019</t>
        </is>
      </c>
      <c r="P5" s="6" t="n">
        <v>0</v>
      </c>
    </row>
    <row r="6">
      <c r="A6" s="4" t="inlineStr">
        <is>
          <t>Balance at beginning of period (in shares) at Dec. 31, 2018</t>
        </is>
      </c>
      <c r="F6" s="6" t="n">
        <v>178446087</v>
      </c>
      <c r="Q6" s="6" t="n">
        <v>109090908</v>
      </c>
    </row>
    <row r="7">
      <c r="A7" s="4" t="inlineStr">
        <is>
          <t>Balance at beginning of period at Dec. 31, 2018</t>
        </is>
      </c>
      <c r="B7" s="6" t="n">
        <v>-378355</v>
      </c>
      <c r="F7" s="5" t="n">
        <v>5</v>
      </c>
      <c r="J7" s="5" t="n">
        <v>230922</v>
      </c>
      <c r="N7" s="5" t="n">
        <v>-2618</v>
      </c>
      <c r="O7" s="5" t="n">
        <v>-1006253</v>
      </c>
      <c r="Q7" s="5" t="n">
        <v>399589</v>
      </c>
    </row>
    <row r="8">
      <c r="A8" s="3" t="inlineStr">
        <is>
          <t>Increase (Decrease) in Stockholders' Equity [Roll Forward]</t>
        </is>
      </c>
    </row>
    <row r="9">
      <c r="A9" s="4" t="inlineStr">
        <is>
          <t>Exercises and vesting of early exercised Class A common stock options (in shares)</t>
        </is>
      </c>
      <c r="H9" s="6" t="n">
        <v>6771873</v>
      </c>
    </row>
    <row r="10">
      <c r="A10" s="4" t="inlineStr">
        <is>
          <t>Exercises and vesting of early exercised Class A common stock options</t>
        </is>
      </c>
      <c r="D10" s="5" t="n">
        <v>2940</v>
      </c>
      <c r="H10" s="5" t="n">
        <v>1</v>
      </c>
      <c r="L10" s="5" t="n">
        <v>2939</v>
      </c>
    </row>
    <row r="11">
      <c r="A11" s="4" t="inlineStr">
        <is>
          <t>Repurchase of unvested Class A common stock related to early exercised stock (in shares)</t>
        </is>
      </c>
      <c r="F11" s="6" t="n">
        <v>-8595</v>
      </c>
    </row>
    <row r="12">
      <c r="A12" s="4" t="inlineStr">
        <is>
          <t>Repurchase of unvested Class A common stock related to early exercised stock options</t>
        </is>
      </c>
      <c r="B12" s="6" t="n">
        <v>-11</v>
      </c>
      <c r="J12" s="6" t="n">
        <v>-11</v>
      </c>
    </row>
    <row r="13">
      <c r="A13" s="4" t="inlineStr">
        <is>
          <t>Repurchase of Class A common stock (in shares)</t>
        </is>
      </c>
      <c r="F13" s="6" t="n">
        <v>-2775000</v>
      </c>
    </row>
    <row r="14">
      <c r="A14" s="4" t="inlineStr">
        <is>
          <t>Repurchase of Class A common stock</t>
        </is>
      </c>
      <c r="B14" s="6" t="n">
        <v>-9074</v>
      </c>
      <c r="J14" s="6" t="n">
        <v>-9074</v>
      </c>
    </row>
    <row r="15">
      <c r="A15" s="4" t="inlineStr">
        <is>
          <t>Repurchase of unvested restricted stock awards (in shares)</t>
        </is>
      </c>
      <c r="F15" s="6" t="n">
        <v>-360552</v>
      </c>
    </row>
    <row r="16">
      <c r="A16" s="4" t="inlineStr">
        <is>
          <t>Exercise of warrant (in shares)</t>
        </is>
      </c>
      <c r="F16" s="6" t="n">
        <v>34816317</v>
      </c>
    </row>
    <row r="17">
      <c r="A17" s="4" t="inlineStr">
        <is>
          <t>Exercise of warrant</t>
        </is>
      </c>
      <c r="B17" s="6" t="n">
        <v>1</v>
      </c>
      <c r="F17" s="5" t="n">
        <v>1</v>
      </c>
    </row>
    <row r="18">
      <c r="A18" s="4" t="inlineStr">
        <is>
          <t>Issuance of Class A common stock in connection with acquisitions (in shares)</t>
        </is>
      </c>
      <c r="F18" s="6" t="n">
        <v>3267792</v>
      </c>
    </row>
    <row r="19">
      <c r="A19" s="4" t="inlineStr">
        <is>
          <t>Issuance of Class A common stock in connection with acquisitions</t>
        </is>
      </c>
      <c r="B19" s="6" t="n">
        <v>192</v>
      </c>
      <c r="J19" s="6" t="n">
        <v>192</v>
      </c>
    </row>
    <row r="20">
      <c r="A20" s="4" t="inlineStr">
        <is>
          <t>Stock-based compensation</t>
        </is>
      </c>
      <c r="B20" s="6" t="n">
        <v>10222</v>
      </c>
      <c r="J20" s="6" t="n">
        <v>10222</v>
      </c>
    </row>
    <row r="21">
      <c r="A21" s="4" t="inlineStr">
        <is>
          <t>Other comprehensive income (loss), net</t>
        </is>
      </c>
      <c r="B21" s="6" t="n">
        <v>-1522</v>
      </c>
      <c r="N21" s="6" t="n">
        <v>-1522</v>
      </c>
    </row>
    <row r="22">
      <c r="A22" s="4" t="inlineStr">
        <is>
          <t>Net income (loss)</t>
        </is>
      </c>
      <c r="B22" s="6" t="n">
        <v>119040</v>
      </c>
      <c r="O22" s="6" t="n">
        <v>119040</v>
      </c>
    </row>
    <row r="23">
      <c r="A23" s="4" t="inlineStr">
        <is>
          <t>Balance at end of period (in shares) at Dec. 31, 2019</t>
        </is>
      </c>
      <c r="F23" s="6" t="n">
        <v>220157922</v>
      </c>
      <c r="Q23" s="6" t="n">
        <v>109090908</v>
      </c>
    </row>
    <row r="24">
      <c r="A24" s="4" t="inlineStr">
        <is>
          <t>Balance at end of period at Dec. 31, 2019</t>
        </is>
      </c>
      <c r="B24" s="6" t="n">
        <v>-256567</v>
      </c>
      <c r="F24" s="5" t="n">
        <v>7</v>
      </c>
      <c r="J24" s="6" t="n">
        <v>235190</v>
      </c>
      <c r="N24" s="6" t="n">
        <v>-4140</v>
      </c>
      <c r="O24" s="6" t="n">
        <v>-887213</v>
      </c>
      <c r="Q24" s="5" t="n">
        <v>399589</v>
      </c>
    </row>
    <row r="25">
      <c r="A25" s="3" t="inlineStr">
        <is>
          <t>Increase (Decrease) in Temporary Equity [Roll Forward]</t>
        </is>
      </c>
    </row>
    <row r="26">
      <c r="A26" s="4" t="inlineStr">
        <is>
          <t>Issuance of Class A common stock in exchange for noncontrolling equity interest</t>
        </is>
      </c>
      <c r="B26" s="6" t="n">
        <v>1500</v>
      </c>
      <c r="J26" s="6" t="n">
        <v>1500</v>
      </c>
      <c r="P26" s="6" t="n">
        <v>-1500</v>
      </c>
    </row>
    <row r="27">
      <c r="A27" s="4" t="inlineStr">
        <is>
          <t>Acquisition of noncontrolling interest</t>
        </is>
      </c>
      <c r="P27" s="6" t="n">
        <v>2556</v>
      </c>
    </row>
    <row r="28">
      <c r="A28" s="4" t="inlineStr">
        <is>
          <t>Net income (loss)</t>
        </is>
      </c>
      <c r="B28" s="6" t="n">
        <v>747</v>
      </c>
      <c r="P28" s="6" t="n">
        <v>-747</v>
      </c>
    </row>
    <row r="29">
      <c r="A29" s="4" t="inlineStr">
        <is>
          <t>Balance at end of period at Dec. 31, 2020</t>
        </is>
      </c>
      <c r="B29" s="6" t="n">
        <v>309</v>
      </c>
      <c r="P29" s="6" t="n">
        <v>309</v>
      </c>
    </row>
    <row r="30">
      <c r="A30" s="3" t="inlineStr">
        <is>
          <t>Increase (Decrease) in Stockholders' Equity [Roll Forward]</t>
        </is>
      </c>
    </row>
    <row r="31">
      <c r="A31" s="4" t="inlineStr">
        <is>
          <t>Exercises and vesting of early exercised Class A common stock options (in shares)</t>
        </is>
      </c>
      <c r="F31" s="6" t="n">
        <v>3559168</v>
      </c>
    </row>
    <row r="32">
      <c r="A32" s="4" t="inlineStr">
        <is>
          <t>Exercises and vesting of early exercised Class A common stock options</t>
        </is>
      </c>
      <c r="B32" s="6" t="n">
        <v>2303</v>
      </c>
      <c r="J32" s="6" t="n">
        <v>2303</v>
      </c>
    </row>
    <row r="33">
      <c r="A33" s="4" t="inlineStr">
        <is>
          <t>Repurchase of unvested Class A common stock related to early exercised stock (in shares)</t>
        </is>
      </c>
      <c r="F33" s="6" t="n">
        <v>-425001</v>
      </c>
    </row>
    <row r="34">
      <c r="A34" s="4" t="inlineStr">
        <is>
          <t>Repurchase of Class A common stock (in shares)</t>
        </is>
      </c>
      <c r="F34" s="6" t="n">
        <v>-249000</v>
      </c>
    </row>
    <row r="35">
      <c r="A35" s="4" t="inlineStr">
        <is>
          <t>Repurchase of Class A common stock</t>
        </is>
      </c>
      <c r="B35" s="6" t="n">
        <v>-1766</v>
      </c>
      <c r="J35" s="6" t="n">
        <v>-1766</v>
      </c>
    </row>
    <row r="36">
      <c r="A36" s="4" t="inlineStr">
        <is>
          <t>Issuance of common stock warrants and options in connection with an acquisition</t>
        </is>
      </c>
      <c r="B36" s="6" t="n">
        <v>39040</v>
      </c>
      <c r="J36" s="6" t="n">
        <v>39040</v>
      </c>
    </row>
    <row r="37">
      <c r="A37" s="4" t="inlineStr">
        <is>
          <t>Issuance of Class A common stock in connection with acquisitions (in shares)</t>
        </is>
      </c>
      <c r="F37" s="6" t="n">
        <v>2479996</v>
      </c>
    </row>
    <row r="38">
      <c r="A38" s="4" t="inlineStr">
        <is>
          <t>Issuance of Class A common stock in connection with acquisitions</t>
        </is>
      </c>
      <c r="B38" s="6" t="n">
        <v>106133</v>
      </c>
      <c r="J38" s="6" t="n">
        <v>106133</v>
      </c>
    </row>
    <row r="39">
      <c r="A39" s="4" t="inlineStr">
        <is>
          <t>Issuance of common stock warrants in connection with lease modification</t>
        </is>
      </c>
      <c r="B39" s="6" t="n">
        <v>433</v>
      </c>
      <c r="J39" s="6" t="n">
        <v>433</v>
      </c>
    </row>
    <row r="40">
      <c r="A40" s="4" t="inlineStr">
        <is>
          <t>Issuance of Class A common stock (in shares)</t>
        </is>
      </c>
      <c r="F40" s="6" t="n">
        <v>764472</v>
      </c>
    </row>
    <row r="41">
      <c r="A41" s="4" t="inlineStr">
        <is>
          <t>Issuance of Class A common stock</t>
        </is>
      </c>
      <c r="B41" s="6" t="n">
        <v>9318</v>
      </c>
      <c r="J41" s="6" t="n">
        <v>9318</v>
      </c>
    </row>
    <row r="42">
      <c r="A42" s="4" t="inlineStr">
        <is>
          <t>Issuance of Class A common stock in exchange for noncontrolling equity interest (in shares)</t>
        </is>
      </c>
      <c r="F42" s="6" t="n">
        <v>76844</v>
      </c>
    </row>
    <row r="43">
      <c r="A43" s="4" t="inlineStr">
        <is>
          <t>Issuance of Class A common stock in exchange for noncontrolling equity interest</t>
        </is>
      </c>
      <c r="B43" s="6" t="n">
        <v>1500</v>
      </c>
      <c r="J43" s="6" t="n">
        <v>1500</v>
      </c>
      <c r="P43" s="6" t="n">
        <v>-1500</v>
      </c>
    </row>
    <row r="44">
      <c r="A44" s="4" t="inlineStr">
        <is>
          <t>Stock-based compensation</t>
        </is>
      </c>
      <c r="B44" s="6" t="n">
        <v>61504</v>
      </c>
      <c r="J44" s="6" t="n">
        <v>61504</v>
      </c>
    </row>
    <row r="45">
      <c r="A45" s="4" t="inlineStr">
        <is>
          <t>Other comprehensive income (loss), net</t>
        </is>
      </c>
      <c r="B45" s="6" t="n">
        <v>4744</v>
      </c>
      <c r="N45" s="6" t="n">
        <v>4744</v>
      </c>
    </row>
    <row r="46">
      <c r="A46" s="4" t="inlineStr">
        <is>
          <t>Net income (loss)</t>
        </is>
      </c>
      <c r="B46" s="6" t="n">
        <v>-125187</v>
      </c>
      <c r="O46" s="6" t="n">
        <v>-125187</v>
      </c>
    </row>
    <row r="47">
      <c r="A47" s="4" t="inlineStr">
        <is>
          <t>Balance at end of period (in shares) at Dec. 31, 2020</t>
        </is>
      </c>
      <c r="F47" s="6" t="n">
        <v>226364401</v>
      </c>
      <c r="Q47" s="6" t="n">
        <v>109090908</v>
      </c>
    </row>
    <row r="48">
      <c r="A48" s="4" t="inlineStr">
        <is>
          <t>Balance at end of period at Dec. 31, 2020</t>
        </is>
      </c>
      <c r="B48" s="6" t="n">
        <v>-158545</v>
      </c>
      <c r="F48" s="5" t="n">
        <v>7</v>
      </c>
      <c r="J48" s="6" t="n">
        <v>453655</v>
      </c>
      <c r="N48" s="6" t="n">
        <v>604</v>
      </c>
      <c r="O48" s="6" t="n">
        <v>-1012400</v>
      </c>
      <c r="Q48" s="5" t="n">
        <v>399589</v>
      </c>
    </row>
    <row r="49">
      <c r="A49" s="3" t="inlineStr">
        <is>
          <t>Increase (Decrease) in Temporary Equity [Roll Forward]</t>
        </is>
      </c>
    </row>
    <row r="50">
      <c r="A50" s="4" t="inlineStr">
        <is>
          <t>Net income (loss)</t>
        </is>
      </c>
      <c r="B50" s="6" t="n">
        <v>108</v>
      </c>
      <c r="P50" s="6" t="n">
        <v>-108</v>
      </c>
    </row>
    <row r="51">
      <c r="A51" s="4" t="inlineStr">
        <is>
          <t>Balance at end of period at Dec. 31, 2021</t>
        </is>
      </c>
      <c r="B51" s="6" t="n">
        <v>201</v>
      </c>
      <c r="P51" s="5" t="n">
        <v>201</v>
      </c>
    </row>
    <row r="52">
      <c r="A52" s="3" t="inlineStr">
        <is>
          <t>Increase (Decrease) in Stockholders' Equity [Roll Forward]</t>
        </is>
      </c>
    </row>
    <row r="53">
      <c r="A53" s="4" t="inlineStr">
        <is>
          <t>Exercises and vesting of early exercised Class A common stock options (in shares)</t>
        </is>
      </c>
      <c r="H53" s="6" t="n">
        <v>4326297</v>
      </c>
    </row>
    <row r="54">
      <c r="A54" s="4" t="inlineStr">
        <is>
          <t>Exercises and vesting of early exercised Class A common stock options</t>
        </is>
      </c>
      <c r="D54" s="5" t="n">
        <v>29761</v>
      </c>
      <c r="L54" s="5" t="n">
        <v>29761</v>
      </c>
    </row>
    <row r="55">
      <c r="A55" s="4" t="inlineStr">
        <is>
          <t>Repurchase of Class A common stock (in shares)</t>
        </is>
      </c>
      <c r="F55" s="6" t="n">
        <v>-604509</v>
      </c>
    </row>
    <row r="56">
      <c r="A56" s="4" t="inlineStr">
        <is>
          <t>Exercise of warrant (in shares)</t>
        </is>
      </c>
      <c r="F56" s="6" t="n">
        <v>6229081</v>
      </c>
    </row>
    <row r="57">
      <c r="A57" s="4" t="inlineStr">
        <is>
          <t>Issuance of Class A common stock (in shares)</t>
        </is>
      </c>
      <c r="F57" s="6" t="n">
        <v>90830</v>
      </c>
      <c r="I57" s="6" t="n">
        <v>42303</v>
      </c>
    </row>
    <row r="58">
      <c r="A58" s="4" t="inlineStr">
        <is>
          <t>Issuance of Class A common stock</t>
        </is>
      </c>
      <c r="B58" s="6" t="n">
        <v>2503</v>
      </c>
      <c r="E58" s="5" t="n">
        <v>2877</v>
      </c>
      <c r="J58" s="6" t="n">
        <v>2503</v>
      </c>
      <c r="M58" s="5" t="n">
        <v>2877</v>
      </c>
    </row>
    <row r="59">
      <c r="A59" s="4" t="inlineStr">
        <is>
          <t>Issuance of Class A common stock in connection with initial public offering, net of offering costs, underwriting discounts and commissions (in shares)</t>
        </is>
      </c>
      <c r="F59" s="6" t="n">
        <v>22500000</v>
      </c>
    </row>
    <row r="60">
      <c r="A60" s="4" t="inlineStr">
        <is>
          <t>Issuance of Class A common stock in connection with initial public offering, net of offering costs, underwriting discounts and commissions</t>
        </is>
      </c>
      <c r="B60" s="6" t="n">
        <v>1747971</v>
      </c>
      <c r="F60" s="5" t="n">
        <v>1</v>
      </c>
      <c r="J60" s="6" t="n">
        <v>1747970</v>
      </c>
    </row>
    <row r="61">
      <c r="A61" s="4" t="inlineStr">
        <is>
          <t>Conversion of securities to common stock (in shares)</t>
        </is>
      </c>
      <c r="F61" s="6" t="n">
        <v>7050049</v>
      </c>
      <c r="G61" s="6" t="n">
        <v>109090908</v>
      </c>
      <c r="R61" s="6" t="n">
        <v>-109090908</v>
      </c>
    </row>
    <row r="62">
      <c r="A62" s="4" t="inlineStr">
        <is>
          <t>Conversion of securities to common stock</t>
        </is>
      </c>
      <c r="B62" s="6" t="n">
        <v>392170</v>
      </c>
      <c r="C62" s="5" t="n">
        <v>0</v>
      </c>
      <c r="G62" s="5" t="n">
        <v>3</v>
      </c>
      <c r="J62" s="6" t="n">
        <v>392170</v>
      </c>
      <c r="K62" s="5" t="n">
        <v>399586</v>
      </c>
      <c r="R62" s="5" t="n">
        <v>-399589</v>
      </c>
    </row>
    <row r="63">
      <c r="A63" s="4" t="inlineStr">
        <is>
          <t>Stock-based compensation</t>
        </is>
      </c>
      <c r="B63" s="6" t="n">
        <v>131965</v>
      </c>
      <c r="J63" s="6" t="n">
        <v>131965</v>
      </c>
    </row>
    <row r="64">
      <c r="A64" s="4" t="inlineStr">
        <is>
          <t>Other comprehensive income (loss), net</t>
        </is>
      </c>
      <c r="B64" s="6" t="n">
        <v>-46058</v>
      </c>
      <c r="N64" s="6" t="n">
        <v>-46058</v>
      </c>
    </row>
    <row r="65">
      <c r="A65" s="4" t="inlineStr">
        <is>
          <t>Net income (loss)</t>
        </is>
      </c>
      <c r="B65" s="6" t="n">
        <v>35446</v>
      </c>
      <c r="O65" s="6" t="n">
        <v>35446</v>
      </c>
    </row>
    <row r="66">
      <c r="A66" s="4" t="inlineStr">
        <is>
          <t>Balance at end of period (in shares) at Dec. 31, 2021</t>
        </is>
      </c>
      <c r="F66" s="6" t="n">
        <v>375089360</v>
      </c>
      <c r="Q66" s="6" t="n">
        <v>0</v>
      </c>
    </row>
    <row r="67">
      <c r="A67" s="4" t="inlineStr">
        <is>
          <t>Balance at end of period at Dec. 31, 2021</t>
        </is>
      </c>
      <c r="B67" s="5" t="n">
        <v>2138090</v>
      </c>
      <c r="F67" s="5" t="n">
        <v>11</v>
      </c>
      <c r="J67" s="5" t="n">
        <v>3160487</v>
      </c>
      <c r="N67" s="5" t="n">
        <v>-45454</v>
      </c>
      <c r="O67" s="5" t="n">
        <v>-976954</v>
      </c>
      <c r="Q67" s="5"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Antidilutive Potential Common Share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potential common shares (in shares)</t>
        </is>
      </c>
      <c r="B4" s="6" t="n">
        <v>4091075</v>
      </c>
      <c r="C4" s="6" t="n">
        <v>139124963</v>
      </c>
      <c r="D4" s="6" t="n">
        <v>126226359</v>
      </c>
    </row>
    <row r="5">
      <c r="A5" s="4" t="inlineStr">
        <is>
          <t>Convertible preferred stock</t>
        </is>
      </c>
    </row>
    <row r="6">
      <c r="A6" s="3" t="inlineStr">
        <is>
          <t>Antidilutive Securities Excluded from Computation of Earnings Per Share [Line Items]</t>
        </is>
      </c>
    </row>
    <row r="7">
      <c r="A7" s="4" t="inlineStr">
        <is>
          <t>Antidilutive potential common shares (in shares)</t>
        </is>
      </c>
      <c r="B7" s="6" t="n">
        <v>0</v>
      </c>
      <c r="C7" s="6" t="n">
        <v>109090908</v>
      </c>
      <c r="D7" s="6" t="n">
        <v>109090908</v>
      </c>
    </row>
    <row r="8">
      <c r="A8" s="4" t="inlineStr">
        <is>
          <t>Stock options exercised for promissory notes</t>
        </is>
      </c>
    </row>
    <row r="9">
      <c r="A9" s="3" t="inlineStr">
        <is>
          <t>Antidilutive Securities Excluded from Computation of Earnings Per Share [Line Items]</t>
        </is>
      </c>
    </row>
    <row r="10">
      <c r="A10" s="4" t="inlineStr">
        <is>
          <t>Antidilutive potential common shares (in shares)</t>
        </is>
      </c>
      <c r="B10" s="6" t="n">
        <v>2884999</v>
      </c>
      <c r="C10" s="6" t="n">
        <v>8022499</v>
      </c>
      <c r="D10" s="6" t="n">
        <v>5760000</v>
      </c>
    </row>
    <row r="11">
      <c r="A11" s="4" t="inlineStr">
        <is>
          <t>Early exercised stock options</t>
        </is>
      </c>
    </row>
    <row r="12">
      <c r="A12" s="3" t="inlineStr">
        <is>
          <t>Antidilutive Securities Excluded from Computation of Earnings Per Share [Line Items]</t>
        </is>
      </c>
    </row>
    <row r="13">
      <c r="A13" s="4" t="inlineStr">
        <is>
          <t>Antidilutive potential common shares (in shares)</t>
        </is>
      </c>
      <c r="B13" s="6" t="n">
        <v>487000</v>
      </c>
      <c r="C13" s="6" t="n">
        <v>19800</v>
      </c>
      <c r="D13" s="6" t="n">
        <v>11337</v>
      </c>
    </row>
    <row r="14">
      <c r="A14" s="4" t="inlineStr">
        <is>
          <t>Unvested RSAs</t>
        </is>
      </c>
    </row>
    <row r="15">
      <c r="A15" s="3" t="inlineStr">
        <is>
          <t>Antidilutive Securities Excluded from Computation of Earnings Per Share [Line Items]</t>
        </is>
      </c>
    </row>
    <row r="16">
      <c r="A16" s="4" t="inlineStr">
        <is>
          <t>Antidilutive potential common shares (in shares)</t>
        </is>
      </c>
      <c r="B16" s="6" t="n">
        <v>181737</v>
      </c>
      <c r="C16" s="6" t="n">
        <v>1236771</v>
      </c>
      <c r="D16" s="6" t="n">
        <v>3924414</v>
      </c>
    </row>
    <row r="17">
      <c r="A17" s="4" t="inlineStr">
        <is>
          <t>Stock options</t>
        </is>
      </c>
    </row>
    <row r="18">
      <c r="A18" s="3" t="inlineStr">
        <is>
          <t>Antidilutive Securities Excluded from Computation of Earnings Per Share [Line Items]</t>
        </is>
      </c>
    </row>
    <row r="19">
      <c r="A19" s="4" t="inlineStr">
        <is>
          <t>Antidilutive potential common shares (in shares)</t>
        </is>
      </c>
      <c r="B19" s="6" t="n">
        <v>0</v>
      </c>
      <c r="C19" s="6" t="n">
        <v>20754985</v>
      </c>
      <c r="D19" s="6" t="n">
        <v>7439700</v>
      </c>
    </row>
    <row r="20">
      <c r="A20" s="4" t="inlineStr">
        <is>
          <t>Unvested RSU</t>
        </is>
      </c>
    </row>
    <row r="21">
      <c r="A21" s="3" t="inlineStr">
        <is>
          <t>Antidilutive Securities Excluded from Computation of Earnings Per Share [Line Items]</t>
        </is>
      </c>
    </row>
    <row r="22">
      <c r="A22" s="4" t="inlineStr">
        <is>
          <t>Antidilutive potential common shares (in shares)</t>
        </is>
      </c>
      <c r="B22" s="6" t="n">
        <v>291093</v>
      </c>
      <c r="C22" s="6" t="n">
        <v>0</v>
      </c>
      <c r="D22" s="6" t="n">
        <v>0</v>
      </c>
    </row>
    <row r="23">
      <c r="A23" s="4" t="inlineStr">
        <is>
          <t>ESPP</t>
        </is>
      </c>
    </row>
    <row r="24">
      <c r="A24" s="3" t="inlineStr">
        <is>
          <t>Antidilutive Securities Excluded from Computation of Earnings Per Share [Line Items]</t>
        </is>
      </c>
    </row>
    <row r="25">
      <c r="A25" s="4" t="inlineStr">
        <is>
          <t>Antidilutive potential common shares (in shares)</t>
        </is>
      </c>
      <c r="B25" s="6" t="n">
        <v>246246</v>
      </c>
      <c r="C25" s="6" t="n">
        <v>0</v>
      </c>
      <c r="D25"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Net Income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5" t="n">
        <v>193161</v>
      </c>
      <c r="C4" s="5" t="n">
        <v>-118296</v>
      </c>
      <c r="D4" s="5" t="n">
        <v>149797</v>
      </c>
    </row>
    <row r="5">
      <c r="A5" s="4" t="inlineStr">
        <is>
          <t>Foreign</t>
        </is>
      </c>
      <c r="B5" s="6" t="n">
        <v>-146850</v>
      </c>
      <c r="C5" s="6" t="n">
        <v>-17410</v>
      </c>
      <c r="D5" s="6" t="n">
        <v>-23563</v>
      </c>
    </row>
    <row r="6">
      <c r="A6" s="4" t="inlineStr">
        <is>
          <t>Net income (loss) before income tax</t>
        </is>
      </c>
      <c r="B6" s="5" t="n">
        <v>46311</v>
      </c>
      <c r="C6" s="5" t="n">
        <v>-135706</v>
      </c>
      <c r="D6" s="5" t="n">
        <v>12623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Benefit from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64585</v>
      </c>
      <c r="C4" s="5" t="n">
        <v>20162</v>
      </c>
      <c r="D4" s="5" t="n">
        <v>23703</v>
      </c>
    </row>
    <row r="5">
      <c r="A5" s="4" t="inlineStr">
        <is>
          <t>State</t>
        </is>
      </c>
      <c r="B5" s="6" t="n">
        <v>10234</v>
      </c>
      <c r="C5" s="6" t="n">
        <v>4087</v>
      </c>
      <c r="D5" s="6" t="n">
        <v>1888</v>
      </c>
    </row>
    <row r="6">
      <c r="A6" s="4" t="inlineStr">
        <is>
          <t>Foreign</t>
        </is>
      </c>
      <c r="B6" s="6" t="n">
        <v>1914</v>
      </c>
      <c r="C6" s="6" t="n">
        <v>4027</v>
      </c>
      <c r="D6" s="6" t="n">
        <v>568</v>
      </c>
    </row>
    <row r="7">
      <c r="A7" s="4" t="inlineStr">
        <is>
          <t>Total current</t>
        </is>
      </c>
      <c r="B7" s="6" t="n">
        <v>76733</v>
      </c>
      <c r="C7" s="6" t="n">
        <v>28276</v>
      </c>
      <c r="D7" s="6" t="n">
        <v>26159</v>
      </c>
    </row>
    <row r="8">
      <c r="A8" s="3" t="inlineStr">
        <is>
          <t>Deferred:</t>
        </is>
      </c>
    </row>
    <row r="9">
      <c r="A9" s="4" t="inlineStr">
        <is>
          <t>Federal</t>
        </is>
      </c>
      <c r="B9" s="6" t="n">
        <v>-52162</v>
      </c>
      <c r="C9" s="6" t="n">
        <v>-29235</v>
      </c>
      <c r="D9" s="6" t="n">
        <v>-720</v>
      </c>
    </row>
    <row r="10">
      <c r="A10" s="4" t="inlineStr">
        <is>
          <t>State</t>
        </is>
      </c>
      <c r="B10" s="6" t="n">
        <v>-2394</v>
      </c>
      <c r="C10" s="6" t="n">
        <v>-4800</v>
      </c>
      <c r="D10" s="6" t="n">
        <v>-99</v>
      </c>
    </row>
    <row r="11">
      <c r="A11" s="4" t="inlineStr">
        <is>
          <t>Foreign</t>
        </is>
      </c>
      <c r="B11" s="6" t="n">
        <v>-11204</v>
      </c>
      <c r="C11" s="6" t="n">
        <v>-4013</v>
      </c>
      <c r="D11" s="6" t="n">
        <v>-18146</v>
      </c>
    </row>
    <row r="12">
      <c r="A12" s="4" t="inlineStr">
        <is>
          <t>Total deffered</t>
        </is>
      </c>
      <c r="B12" s="6" t="n">
        <v>-65760</v>
      </c>
      <c r="C12" s="6" t="n">
        <v>-38048</v>
      </c>
      <c r="D12" s="6" t="n">
        <v>-18965</v>
      </c>
    </row>
    <row r="13">
      <c r="A13" s="4" t="inlineStr">
        <is>
          <t>Total provision for (benefit from) income taxes</t>
        </is>
      </c>
      <c r="B13" s="5" t="n">
        <v>10973</v>
      </c>
      <c r="C13" s="5" t="n">
        <v>-9772</v>
      </c>
      <c r="D13" s="5" t="n">
        <v>719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Federal Statutory Income Tax Rate to the Effective Income Tax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provision (benefit) at U.S. federal statutory rate</t>
        </is>
      </c>
      <c r="B4" s="5" t="n">
        <v>9725</v>
      </c>
      <c r="C4" s="5" t="n">
        <v>-28498</v>
      </c>
      <c r="D4" s="5" t="n">
        <v>26509</v>
      </c>
    </row>
    <row r="5">
      <c r="A5" s="4" t="inlineStr">
        <is>
          <t>State income taxes, net of federal benefit</t>
        </is>
      </c>
      <c r="B5" s="6" t="n">
        <v>1866</v>
      </c>
      <c r="C5" s="6" t="n">
        <v>-1137</v>
      </c>
      <c r="D5" s="6" t="n">
        <v>1412</v>
      </c>
    </row>
    <row r="6">
      <c r="A6" s="4" t="inlineStr">
        <is>
          <t>Foreign income taxed at different rates</t>
        </is>
      </c>
      <c r="B6" s="6" t="n">
        <v>10563</v>
      </c>
      <c r="C6" s="6" t="n">
        <v>8710</v>
      </c>
      <c r="D6" s="6" t="n">
        <v>2887</v>
      </c>
    </row>
    <row r="7">
      <c r="A7" s="4" t="inlineStr">
        <is>
          <t>Change in foreign deferred tax rate</t>
        </is>
      </c>
      <c r="B7" s="6" t="n">
        <v>0</v>
      </c>
      <c r="C7" s="6" t="n">
        <v>-6038</v>
      </c>
      <c r="D7" s="6" t="n">
        <v>-17143</v>
      </c>
    </row>
    <row r="8">
      <c r="A8" s="4" t="inlineStr">
        <is>
          <t>Stock-based compensation</t>
        </is>
      </c>
      <c r="B8" s="6" t="n">
        <v>-8807</v>
      </c>
      <c r="C8" s="6" t="n">
        <v>10347</v>
      </c>
      <c r="D8" s="6" t="n">
        <v>1671</v>
      </c>
    </row>
    <row r="9">
      <c r="A9" s="4" t="inlineStr">
        <is>
          <t>Foreign-derived intangible income</t>
        </is>
      </c>
      <c r="B9" s="6" t="n">
        <v>-10477</v>
      </c>
      <c r="C9" s="6" t="n">
        <v>-3518</v>
      </c>
      <c r="D9" s="6" t="n">
        <v>-8600</v>
      </c>
    </row>
    <row r="10">
      <c r="A10" s="4" t="inlineStr">
        <is>
          <t>Research and development credits</t>
        </is>
      </c>
      <c r="B10" s="6" t="n">
        <v>-6193</v>
      </c>
      <c r="C10" s="6" t="n">
        <v>-2561</v>
      </c>
      <c r="D10" s="6" t="n">
        <v>-1025</v>
      </c>
    </row>
    <row r="11">
      <c r="A11" s="4" t="inlineStr">
        <is>
          <t>Extinguishments of acquisition-related contingent consideration</t>
        </is>
      </c>
      <c r="B11" s="6" t="n">
        <v>0</v>
      </c>
      <c r="C11" s="6" t="n">
        <v>12237</v>
      </c>
      <c r="D11" s="6" t="n">
        <v>0</v>
      </c>
    </row>
    <row r="12">
      <c r="A12" s="4" t="inlineStr">
        <is>
          <t>Foreign Income Inclusion</t>
        </is>
      </c>
      <c r="B12" s="6" t="n">
        <v>-2622</v>
      </c>
      <c r="C12" s="6" t="n">
        <v>0</v>
      </c>
      <c r="D12" s="6" t="n">
        <v>0</v>
      </c>
    </row>
    <row r="13">
      <c r="A13" s="4" t="inlineStr">
        <is>
          <t>Change in valuation allowance</t>
        </is>
      </c>
      <c r="B13" s="6" t="n">
        <v>15905</v>
      </c>
      <c r="C13" s="6" t="n">
        <v>0</v>
      </c>
      <c r="D13" s="6" t="n">
        <v>0</v>
      </c>
    </row>
    <row r="14">
      <c r="A14" s="4" t="inlineStr">
        <is>
          <t>Other</t>
        </is>
      </c>
      <c r="B14" s="6" t="n">
        <v>1013</v>
      </c>
      <c r="C14" s="6" t="n">
        <v>686</v>
      </c>
      <c r="D14" s="6" t="n">
        <v>1483</v>
      </c>
    </row>
    <row r="15">
      <c r="A15" s="4" t="inlineStr">
        <is>
          <t>Total provision for (benefit from) income taxes</t>
        </is>
      </c>
      <c r="B15" s="5" t="n">
        <v>10973</v>
      </c>
      <c r="C15" s="5" t="n">
        <v>-9772</v>
      </c>
      <c r="D15" s="5" t="n">
        <v>719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row>
    <row r="3">
      <c r="A3" s="4" t="inlineStr">
        <is>
          <t>Deferred tax liability associated with basis differences in discontinued operation</t>
        </is>
      </c>
      <c r="B3" s="9" t="n">
        <v>17.1</v>
      </c>
    </row>
    <row r="4">
      <c r="A4" s="4" t="inlineStr">
        <is>
          <t>Valuation allowance increase amount</t>
        </is>
      </c>
      <c r="B4" s="10" t="n">
        <v>18.3</v>
      </c>
      <c r="C4" s="9" t="n">
        <v>0.5</v>
      </c>
      <c r="D4" s="5" t="n">
        <v>0</v>
      </c>
    </row>
    <row r="5">
      <c r="A5" s="4" t="inlineStr">
        <is>
          <t>Unrecognized tax benefits that would impact effective tax rate</t>
        </is>
      </c>
      <c r="B5" s="10" t="n">
        <v>13.6</v>
      </c>
      <c r="C5" s="6" t="n">
        <v>13</v>
      </c>
    </row>
    <row r="6">
      <c r="A6" s="4" t="inlineStr">
        <is>
          <t>Interest and penalties related to unrecognized tax benefits</t>
        </is>
      </c>
      <c r="B6" s="9" t="n">
        <v>3.6</v>
      </c>
      <c r="C6" s="10" t="n">
        <v>2.3</v>
      </c>
      <c r="D6" s="9" t="n">
        <v>0.7</v>
      </c>
    </row>
    <row r="7">
      <c r="A7" s="4" t="inlineStr">
        <is>
          <t>Maximum</t>
        </is>
      </c>
    </row>
    <row r="8">
      <c r="A8" s="4" t="inlineStr">
        <is>
          <t>Limitations on the amount of taxable income that can be offset by net operating loss carryforwards and tax credits Percentage of change in control in ownership</t>
        </is>
      </c>
      <c r="B8" s="4" t="inlineStr">
        <is>
          <t>50.00%</t>
        </is>
      </c>
    </row>
    <row r="9">
      <c r="A9" s="4" t="inlineStr">
        <is>
          <t>Not Subject to Expiration | California</t>
        </is>
      </c>
    </row>
    <row r="10">
      <c r="A10" s="4" t="inlineStr">
        <is>
          <t>Tax credit carryforwards</t>
        </is>
      </c>
      <c r="B10" s="9" t="n">
        <v>9.5</v>
      </c>
      <c r="C10" s="10" t="n">
        <v>4.8</v>
      </c>
    </row>
    <row r="11">
      <c r="A11" s="4" t="inlineStr">
        <is>
          <t>Tax Period Two Thousand And Thirty Seven | California</t>
        </is>
      </c>
    </row>
    <row r="12">
      <c r="A12" s="4" t="inlineStr">
        <is>
          <t>Operating loss carryforwards net</t>
        </is>
      </c>
      <c r="B12" s="10" t="n">
        <v>8.800000000000001</v>
      </c>
      <c r="C12" s="10" t="n">
        <v>9.199999999999999</v>
      </c>
    </row>
    <row r="13">
      <c r="A13" s="4" t="inlineStr">
        <is>
          <t>Tax Period Two Thousand Fourty | Texas Tax Authority</t>
        </is>
      </c>
    </row>
    <row r="14">
      <c r="A14" s="4" t="inlineStr">
        <is>
          <t>Tax credit carryforwards</t>
        </is>
      </c>
      <c r="B14" s="10" t="n">
        <v>0.2</v>
      </c>
      <c r="C14" s="10" t="n">
        <v>0.3</v>
      </c>
    </row>
    <row r="15">
      <c r="A15" s="4" t="inlineStr">
        <is>
          <t>Domestic Tax Authority | Capital Loss Carryforward</t>
        </is>
      </c>
    </row>
    <row r="16">
      <c r="A16" s="4" t="inlineStr">
        <is>
          <t>Tax credit carryforwards</t>
        </is>
      </c>
      <c r="B16" s="10" t="n">
        <v>4.7</v>
      </c>
    </row>
    <row r="17">
      <c r="A17" s="4" t="inlineStr">
        <is>
          <t>Domestic Tax Authority | Not Subject to Expiration</t>
        </is>
      </c>
    </row>
    <row r="18">
      <c r="A18" s="4" t="inlineStr">
        <is>
          <t>Operating loss carryforwards net</t>
        </is>
      </c>
      <c r="B18" s="10" t="n">
        <v>13.7</v>
      </c>
      <c r="C18" s="10" t="n">
        <v>19.6</v>
      </c>
    </row>
    <row r="19">
      <c r="A19" s="4" t="inlineStr">
        <is>
          <t>Domestic Tax Authority | Tax Period Two Thousand Thirty Five</t>
        </is>
      </c>
    </row>
    <row r="20">
      <c r="A20" s="4" t="inlineStr">
        <is>
          <t>Tax credit carryforwards</t>
        </is>
      </c>
      <c r="B20" s="9" t="n">
        <v>0.9</v>
      </c>
      <c r="C20" s="9" t="n">
        <v>0.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urrent and Deferred Tax Assets and Liabilities (Details) - USD ($) $ in Thousands</t>
        </is>
      </c>
      <c r="B1" s="2" t="inlineStr">
        <is>
          <t>Dec. 31, 2021</t>
        </is>
      </c>
      <c r="C1" s="2" t="inlineStr">
        <is>
          <t>Dec. 31, 2020</t>
        </is>
      </c>
    </row>
    <row r="2">
      <c r="A2" s="3" t="inlineStr">
        <is>
          <t>Deferred tax assets:</t>
        </is>
      </c>
    </row>
    <row r="3">
      <c r="A3" s="4" t="inlineStr">
        <is>
          <t>Accrued expenses and reserves</t>
        </is>
      </c>
      <c r="B3" s="5" t="n">
        <v>6374</v>
      </c>
      <c r="C3" s="5" t="n">
        <v>4757</v>
      </c>
    </row>
    <row r="4">
      <c r="A4" s="4" t="inlineStr">
        <is>
          <t>Stock-based compensation</t>
        </is>
      </c>
      <c r="B4" s="6" t="n">
        <v>14651</v>
      </c>
      <c r="C4" s="6" t="n">
        <v>1955</v>
      </c>
    </row>
    <row r="5">
      <c r="A5" s="4" t="inlineStr">
        <is>
          <t>Tax credit carryforwards</t>
        </is>
      </c>
      <c r="B5" s="6" t="n">
        <v>4835</v>
      </c>
      <c r="C5" s="6" t="n">
        <v>2526</v>
      </c>
    </row>
    <row r="6">
      <c r="A6" s="4" t="inlineStr">
        <is>
          <t>Net operating loss</t>
        </is>
      </c>
      <c r="B6" s="6" t="n">
        <v>12042</v>
      </c>
      <c r="C6" s="6" t="n">
        <v>3787</v>
      </c>
    </row>
    <row r="7">
      <c r="A7" s="4" t="inlineStr">
        <is>
          <t>Identified intangibles</t>
        </is>
      </c>
      <c r="B7" s="6" t="n">
        <v>0</v>
      </c>
      <c r="C7" s="6" t="n">
        <v>8996</v>
      </c>
    </row>
    <row r="8">
      <c r="A8" s="4" t="inlineStr">
        <is>
          <t>Operating lease liability</t>
        </is>
      </c>
      <c r="B8" s="6" t="n">
        <v>16622</v>
      </c>
      <c r="C8" s="6" t="n">
        <v>20551</v>
      </c>
    </row>
    <row r="9">
      <c r="A9" s="4" t="inlineStr">
        <is>
          <t>Other comprehensive income</t>
        </is>
      </c>
      <c r="B9" s="6" t="n">
        <v>16251</v>
      </c>
      <c r="C9" s="6" t="n">
        <v>0</v>
      </c>
    </row>
    <row r="10">
      <c r="A10" s="4" t="inlineStr">
        <is>
          <t>Foreign tax deduction</t>
        </is>
      </c>
      <c r="B10" s="6" t="n">
        <v>12363</v>
      </c>
      <c r="C10" s="6" t="n">
        <v>0</v>
      </c>
    </row>
    <row r="11">
      <c r="A11" s="4" t="inlineStr">
        <is>
          <t>Other</t>
        </is>
      </c>
      <c r="B11" s="6" t="n">
        <v>2247</v>
      </c>
      <c r="C11" s="6" t="n">
        <v>-256</v>
      </c>
    </row>
    <row r="12">
      <c r="A12" s="4" t="inlineStr">
        <is>
          <t>Valuation allowance</t>
        </is>
      </c>
      <c r="B12" s="6" t="n">
        <v>-18842</v>
      </c>
      <c r="C12" s="6" t="n">
        <v>-531</v>
      </c>
    </row>
    <row r="13">
      <c r="A13" s="4" t="inlineStr">
        <is>
          <t>Total deferred tax assets</t>
        </is>
      </c>
      <c r="B13" s="6" t="n">
        <v>66543</v>
      </c>
      <c r="C13" s="6" t="n">
        <v>41785</v>
      </c>
    </row>
    <row r="14">
      <c r="A14" s="3" t="inlineStr">
        <is>
          <t>Deferred tax liabilities:</t>
        </is>
      </c>
    </row>
    <row r="15">
      <c r="A15" s="4" t="inlineStr">
        <is>
          <t>Depreciation and amortization</t>
        </is>
      </c>
      <c r="B15" s="6" t="n">
        <v>-5433</v>
      </c>
      <c r="C15" s="6" t="n">
        <v>-6857</v>
      </c>
    </row>
    <row r="16">
      <c r="A16" s="4" t="inlineStr">
        <is>
          <t>Identified intangibles</t>
        </is>
      </c>
      <c r="B16" s="6" t="n">
        <v>-6049</v>
      </c>
      <c r="C16" s="6" t="n">
        <v>0</v>
      </c>
    </row>
    <row r="17">
      <c r="A17" s="4" t="inlineStr">
        <is>
          <t>Operating lease right-of-use assets</t>
        </is>
      </c>
      <c r="B17" s="6" t="n">
        <v>-16622</v>
      </c>
      <c r="C17" s="6" t="n">
        <v>-20345</v>
      </c>
    </row>
    <row r="18">
      <c r="A18" s="4" t="inlineStr">
        <is>
          <t>Total deferred tax liabilities</t>
        </is>
      </c>
      <c r="B18" s="6" t="n">
        <v>-28104</v>
      </c>
      <c r="C18" s="6" t="n">
        <v>-27202</v>
      </c>
    </row>
    <row r="19">
      <c r="A19" s="4" t="inlineStr">
        <is>
          <t>Net deferred tax assets</t>
        </is>
      </c>
      <c r="B19" s="5" t="n">
        <v>38439</v>
      </c>
      <c r="C19" s="5" t="n">
        <v>1458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the Gross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beginning of year</t>
        </is>
      </c>
      <c r="B4" s="5" t="n">
        <v>14401</v>
      </c>
      <c r="C4" s="5" t="n">
        <v>6646</v>
      </c>
      <c r="D4" s="5" t="n">
        <v>2858</v>
      </c>
    </row>
    <row r="5">
      <c r="A5" s="4" t="inlineStr">
        <is>
          <t>Increases related to prior year positions</t>
        </is>
      </c>
      <c r="B5" s="6" t="n">
        <v>5027</v>
      </c>
      <c r="C5" s="6" t="n">
        <v>4681</v>
      </c>
      <c r="D5" s="6" t="n">
        <v>2377</v>
      </c>
    </row>
    <row r="6">
      <c r="A6" s="4" t="inlineStr">
        <is>
          <t>Increases related to current year positions</t>
        </is>
      </c>
      <c r="B6" s="6" t="n">
        <v>2631</v>
      </c>
      <c r="C6" s="6" t="n">
        <v>3498</v>
      </c>
      <c r="D6" s="6" t="n">
        <v>1581</v>
      </c>
    </row>
    <row r="7">
      <c r="A7" s="4" t="inlineStr">
        <is>
          <t>Decreases related to lapse of statutes</t>
        </is>
      </c>
      <c r="B7" s="6" t="n">
        <v>-172</v>
      </c>
      <c r="C7" s="6" t="n">
        <v>-424</v>
      </c>
      <c r="D7" s="6" t="n">
        <v>-170</v>
      </c>
    </row>
    <row r="8">
      <c r="A8" s="4" t="inlineStr">
        <is>
          <t>Decreases related to settlements</t>
        </is>
      </c>
      <c r="B8" s="6" t="n">
        <v>-3431</v>
      </c>
      <c r="C8" s="6" t="n">
        <v>0</v>
      </c>
      <c r="D8" s="6" t="n">
        <v>0</v>
      </c>
    </row>
    <row r="9">
      <c r="A9" s="4" t="inlineStr">
        <is>
          <t>Balance at end of year</t>
        </is>
      </c>
      <c r="B9" s="5" t="n">
        <v>18456</v>
      </c>
      <c r="C9" s="5" t="n">
        <v>14401</v>
      </c>
      <c r="D9" s="5" t="n">
        <v>664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Geographic Information (Details) - USD ($) $ in Thousands</t>
        </is>
      </c>
      <c r="B1" s="2" t="inlineStr">
        <is>
          <t>Dec. 31, 2021</t>
        </is>
      </c>
      <c r="C1" s="2" t="inlineStr">
        <is>
          <t>Dec. 31, 2020</t>
        </is>
      </c>
    </row>
    <row r="2">
      <c r="A2" s="4" t="inlineStr">
        <is>
          <t>Property and equipment, net</t>
        </is>
      </c>
      <c r="B2" s="5" t="n">
        <v>63608</v>
      </c>
      <c r="C2" s="5" t="n">
        <v>28587</v>
      </c>
    </row>
    <row r="3">
      <c r="A3" s="4" t="inlineStr">
        <is>
          <t>United States</t>
        </is>
      </c>
    </row>
    <row r="4">
      <c r="A4" s="4" t="inlineStr">
        <is>
          <t>Property and equipment, net</t>
        </is>
      </c>
      <c r="B4" s="6" t="n">
        <v>25681</v>
      </c>
      <c r="C4" s="6" t="n">
        <v>27942</v>
      </c>
    </row>
    <row r="5">
      <c r="A5" s="4" t="inlineStr">
        <is>
          <t>Germany</t>
        </is>
      </c>
    </row>
    <row r="6">
      <c r="A6" s="4" t="inlineStr">
        <is>
          <t>Property and equipment, net</t>
        </is>
      </c>
      <c r="B6" s="6" t="n">
        <v>22872</v>
      </c>
      <c r="C6" s="6" t="n">
        <v>11</v>
      </c>
    </row>
    <row r="7">
      <c r="A7" s="4" t="inlineStr">
        <is>
          <t>Netherlands</t>
        </is>
      </c>
    </row>
    <row r="8">
      <c r="A8" s="4" t="inlineStr">
        <is>
          <t>Property and equipment, net</t>
        </is>
      </c>
      <c r="B8" s="6" t="n">
        <v>14265</v>
      </c>
      <c r="C8" s="6" t="n">
        <v>0</v>
      </c>
    </row>
    <row r="9">
      <c r="A9" s="4" t="inlineStr">
        <is>
          <t>All other countries</t>
        </is>
      </c>
    </row>
    <row r="10">
      <c r="A10" s="4" t="inlineStr">
        <is>
          <t>Property and equipment, net</t>
        </is>
      </c>
      <c r="B10" s="5" t="n">
        <v>790</v>
      </c>
      <c r="C10" s="5" t="n">
        <v>63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37" customWidth="1" min="2" max="2"/>
    <col width="31" customWidth="1" min="3" max="3"/>
    <col width="21" customWidth="1" min="4" max="4"/>
    <col width="42" customWidth="1" min="5" max="5"/>
    <col width="21" customWidth="1" min="6" max="6"/>
    <col width="21" customWidth="1" min="7" max="7"/>
  </cols>
  <sheetData>
    <row r="1">
      <c r="A1" s="1" t="inlineStr">
        <is>
          <t>Related Party (Details) $ / shares in Units, $ in Thousands</t>
        </is>
      </c>
      <c r="B1" s="2" t="inlineStr">
        <is>
          <t>1 Months Ended</t>
        </is>
      </c>
      <c r="C1" s="2" t="inlineStr">
        <is>
          <t>12 Months Ended</t>
        </is>
      </c>
    </row>
    <row r="2">
      <c r="B2" s="2" t="inlineStr">
        <is>
          <t>Dec. 31, 2021USD ($)$ / sharesshares</t>
        </is>
      </c>
      <c r="C2" s="2" t="inlineStr">
        <is>
          <t>Dec. 31, 2021USD ($)$ / shares</t>
        </is>
      </c>
      <c r="D2" s="2" t="inlineStr">
        <is>
          <t>Dec. 31, 2020USD ($)</t>
        </is>
      </c>
      <c r="E2" s="2" t="inlineStr">
        <is>
          <t>Dec. 31, 2019USD ($)promissory_noteshares</t>
        </is>
      </c>
      <c r="F2" s="2" t="inlineStr">
        <is>
          <t>Mar. 31, 2021USD ($)</t>
        </is>
      </c>
      <c r="G2" s="2" t="inlineStr">
        <is>
          <t>Nov. 30, 2020USD ($)</t>
        </is>
      </c>
    </row>
    <row r="3">
      <c r="A3" s="3" t="inlineStr">
        <is>
          <t>Related Party Transaction [Line Items]</t>
        </is>
      </c>
    </row>
    <row r="4">
      <c r="A4" s="4" t="inlineStr">
        <is>
          <t>Accounts payable</t>
        </is>
      </c>
      <c r="B4" s="5" t="n">
        <v>258220</v>
      </c>
      <c r="C4" s="5" t="n">
        <v>258220</v>
      </c>
      <c r="D4" s="5" t="n">
        <v>147275</v>
      </c>
    </row>
    <row r="5">
      <c r="A5" s="4" t="inlineStr">
        <is>
          <t>Fair value of the shares purchased</t>
        </is>
      </c>
      <c r="E5" s="5" t="n">
        <v>14000</v>
      </c>
    </row>
    <row r="6">
      <c r="A6" s="4" t="inlineStr">
        <is>
          <t>Interest rate</t>
        </is>
      </c>
      <c r="E6" s="4" t="inlineStr">
        <is>
          <t>2.00%</t>
        </is>
      </c>
    </row>
    <row r="7">
      <c r="A7" s="4" t="inlineStr">
        <is>
          <t>Repurchases of common stock from related parties financed by promissory notes</t>
        </is>
      </c>
      <c r="C7" s="5" t="n">
        <v>0</v>
      </c>
      <c r="D7" s="6" t="n">
        <v>0</v>
      </c>
      <c r="E7" s="5" t="n">
        <v>9074</v>
      </c>
    </row>
    <row r="8">
      <c r="A8" s="4" t="inlineStr">
        <is>
          <t>Percentage of principal amount discounted</t>
        </is>
      </c>
      <c r="E8" s="4" t="inlineStr">
        <is>
          <t>19.00%</t>
        </is>
      </c>
    </row>
    <row r="9">
      <c r="A9" s="4" t="inlineStr">
        <is>
          <t>Debt instrument, discount amortization period</t>
        </is>
      </c>
      <c r="C9" s="4" t="inlineStr">
        <is>
          <t>5 years</t>
        </is>
      </c>
    </row>
    <row r="10">
      <c r="A10" s="4" t="inlineStr">
        <is>
          <t>Loss on debt extinguishment</t>
        </is>
      </c>
      <c r="C10" s="5" t="n">
        <v>18236</v>
      </c>
      <c r="D10" s="6" t="n">
        <v>0</v>
      </c>
      <c r="E10" s="5" t="n">
        <v>0</v>
      </c>
    </row>
    <row r="11">
      <c r="A11" s="4" t="inlineStr">
        <is>
          <t>Payments of related party notes</t>
        </is>
      </c>
      <c r="C11" s="5" t="n">
        <v>11655</v>
      </c>
      <c r="D11" s="6" t="n">
        <v>0</v>
      </c>
      <c r="E11" s="5" t="n">
        <v>0</v>
      </c>
    </row>
    <row r="12">
      <c r="A12" s="4" t="inlineStr">
        <is>
          <t>Secondary Offering</t>
        </is>
      </c>
    </row>
    <row r="13">
      <c r="A13" s="3" t="inlineStr">
        <is>
          <t>Related Party Transaction [Line Items]</t>
        </is>
      </c>
    </row>
    <row r="14">
      <c r="A14" s="4" t="inlineStr">
        <is>
          <t>Sale of stock, number of shares issued in transaction | shares</t>
        </is>
      </c>
      <c r="B14" s="6" t="n">
        <v>7500000</v>
      </c>
    </row>
    <row r="15">
      <c r="A15" s="4" t="inlineStr">
        <is>
          <t>Sale of stock issue price (in dollars per share) | $ / shares</t>
        </is>
      </c>
      <c r="B15" s="5" t="n">
        <v>83</v>
      </c>
      <c r="C15" s="5" t="n">
        <v>83</v>
      </c>
    </row>
    <row r="16">
      <c r="A16" s="4" t="inlineStr">
        <is>
          <t>Unsecured Debt</t>
        </is>
      </c>
    </row>
    <row r="17">
      <c r="A17" s="3" t="inlineStr">
        <is>
          <t>Related Party Transaction [Line Items]</t>
        </is>
      </c>
    </row>
    <row r="18">
      <c r="A18" s="4" t="inlineStr">
        <is>
          <t>Number of unsecured promissory notes | promissory_note</t>
        </is>
      </c>
      <c r="E18" s="6" t="n">
        <v>2</v>
      </c>
    </row>
    <row r="19">
      <c r="A19" s="4" t="inlineStr">
        <is>
          <t>Debt instrument, term</t>
        </is>
      </c>
      <c r="E19" s="4" t="inlineStr">
        <is>
          <t>5 years</t>
        </is>
      </c>
    </row>
    <row r="20">
      <c r="A20" s="4" t="inlineStr">
        <is>
          <t>Unsecured Debt | Issuance of First Unsecured Debt</t>
        </is>
      </c>
    </row>
    <row r="21">
      <c r="A21" s="3" t="inlineStr">
        <is>
          <t>Related Party Transaction [Line Items]</t>
        </is>
      </c>
    </row>
    <row r="22">
      <c r="A22" s="4" t="inlineStr">
        <is>
          <t>Long term note payable issued for shares repurchased</t>
        </is>
      </c>
      <c r="E22" s="5" t="n">
        <v>10000</v>
      </c>
    </row>
    <row r="23">
      <c r="A23" s="4" t="inlineStr">
        <is>
          <t>Unsecured Debt | Issuance of Second Unsecured Debt</t>
        </is>
      </c>
    </row>
    <row r="24">
      <c r="A24" s="3" t="inlineStr">
        <is>
          <t>Related Party Transaction [Line Items]</t>
        </is>
      </c>
    </row>
    <row r="25">
      <c r="A25" s="4" t="inlineStr">
        <is>
          <t>Long term note payable issued for shares repurchased</t>
        </is>
      </c>
      <c r="E25" s="5" t="n">
        <v>1200</v>
      </c>
    </row>
    <row r="26">
      <c r="A26" s="4" t="inlineStr">
        <is>
          <t>Chief Executive Officer | Common Class A</t>
        </is>
      </c>
    </row>
    <row r="27">
      <c r="A27" s="3" t="inlineStr">
        <is>
          <t>Related Party Transaction [Line Items]</t>
        </is>
      </c>
    </row>
    <row r="28">
      <c r="A28" s="4" t="inlineStr">
        <is>
          <t>Number of shares repurchased by the company | shares</t>
        </is>
      </c>
      <c r="E28" s="6" t="n">
        <v>2475000</v>
      </c>
    </row>
    <row r="29">
      <c r="A29" s="4" t="inlineStr">
        <is>
          <t>Director | Common Class A</t>
        </is>
      </c>
    </row>
    <row r="30">
      <c r="A30" s="3" t="inlineStr">
        <is>
          <t>Related Party Transaction [Line Items]</t>
        </is>
      </c>
    </row>
    <row r="31">
      <c r="A31" s="4" t="inlineStr">
        <is>
          <t>Number of shares repurchased by the company | shares</t>
        </is>
      </c>
      <c r="E31" s="6" t="n">
        <v>300000</v>
      </c>
    </row>
    <row r="32">
      <c r="A32" s="4" t="inlineStr">
        <is>
          <t>Amended Revolving Credit Facility</t>
        </is>
      </c>
    </row>
    <row r="33">
      <c r="A33" s="3" t="inlineStr">
        <is>
          <t>Related Party Transaction [Line Items]</t>
        </is>
      </c>
    </row>
    <row r="34">
      <c r="A34" s="4" t="inlineStr">
        <is>
          <t>Debt instrument increase in the credit facility</t>
        </is>
      </c>
      <c r="F34" s="5" t="n">
        <v>250000</v>
      </c>
      <c r="G34" s="5" t="n">
        <v>150000</v>
      </c>
    </row>
    <row r="35">
      <c r="A35" s="4" t="inlineStr">
        <is>
          <t>KKR Capital Markets LLC | Secondary Offering</t>
        </is>
      </c>
    </row>
    <row r="36">
      <c r="A36" s="3" t="inlineStr">
        <is>
          <t>Related Party Transaction [Line Items]</t>
        </is>
      </c>
    </row>
    <row r="37">
      <c r="A37" s="4" t="inlineStr">
        <is>
          <t>Accounts payable</t>
        </is>
      </c>
      <c r="B37" s="5" t="n">
        <v>5000</v>
      </c>
      <c r="C37" s="5" t="n">
        <v>5000</v>
      </c>
    </row>
    <row r="38">
      <c r="A38" s="4" t="inlineStr">
        <is>
          <t>KKR Capital Markets LLC | Fifth Amendment Term Loan And Revolving Credit Facility | Affiliated Entity</t>
        </is>
      </c>
    </row>
    <row r="39">
      <c r="A39" s="3" t="inlineStr">
        <is>
          <t>Related Party Transaction [Line Items]</t>
        </is>
      </c>
    </row>
    <row r="40">
      <c r="A40" s="4" t="inlineStr">
        <is>
          <t>Debt issuance costs paid to related party</t>
        </is>
      </c>
      <c r="C40" s="6" t="n">
        <v>2300</v>
      </c>
      <c r="D40" s="6" t="n">
        <v>1500</v>
      </c>
      <c r="E40" s="5" t="n">
        <v>2000</v>
      </c>
    </row>
    <row r="41">
      <c r="A41" s="4" t="inlineStr">
        <is>
          <t>Chief Executive Officer And Board Member | Management | Share Purchases</t>
        </is>
      </c>
    </row>
    <row r="42">
      <c r="A42" s="3" t="inlineStr">
        <is>
          <t>Related Party Transaction [Line Items]</t>
        </is>
      </c>
    </row>
    <row r="43">
      <c r="A43" s="4" t="inlineStr">
        <is>
          <t>Payments of related party notes</t>
        </is>
      </c>
      <c r="B43" s="6" t="n">
        <v>11700</v>
      </c>
    </row>
    <row r="44">
      <c r="A44" s="4" t="inlineStr">
        <is>
          <t>Chief Executive Officer And Board Member | Management | Unsecured Debt | Share Purchases</t>
        </is>
      </c>
    </row>
    <row r="45">
      <c r="A45" s="3" t="inlineStr">
        <is>
          <t>Related Party Transaction [Line Items]</t>
        </is>
      </c>
    </row>
    <row r="46">
      <c r="A46" s="4" t="inlineStr">
        <is>
          <t>Loss on debt extinguishment</t>
        </is>
      </c>
      <c r="B46" s="5" t="n">
        <v>1400</v>
      </c>
    </row>
    <row r="47">
      <c r="A47" s="4" t="inlineStr">
        <is>
          <t>Mobile Game Developer | Affiliated Entity | Game Assignment and Revenue Share Agreement</t>
        </is>
      </c>
    </row>
    <row r="48">
      <c r="A48" s="3" t="inlineStr">
        <is>
          <t>Related Party Transaction [Line Items]</t>
        </is>
      </c>
    </row>
    <row r="49">
      <c r="A49" s="4" t="inlineStr">
        <is>
          <t>Payments for related party transaction</t>
        </is>
      </c>
      <c r="C49" s="5" t="n">
        <v>700</v>
      </c>
      <c r="D49" s="5" t="n">
        <v>0</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s>
  <sheetData>
    <row r="1">
      <c r="A1" s="1" t="inlineStr">
        <is>
          <t>Subsequent Events (Details) ¥ in Millions</t>
        </is>
      </c>
      <c r="B1" s="2" t="inlineStr">
        <is>
          <t>Mar. 11, 2022USD ($)shares</t>
        </is>
      </c>
      <c r="C1" s="2" t="inlineStr">
        <is>
          <t>Mar. 31, 2022USD ($)</t>
        </is>
      </c>
      <c r="D1" s="2" t="inlineStr">
        <is>
          <t>Mar. 31, 2022CNY (¥)</t>
        </is>
      </c>
      <c r="E1" s="2" t="inlineStr">
        <is>
          <t>Feb. 28, 2022USD ($)</t>
        </is>
      </c>
      <c r="F1" s="2" t="inlineStr">
        <is>
          <t>Jan. 31, 2022USD ($)</t>
        </is>
      </c>
      <c r="G1" s="2" t="inlineStr">
        <is>
          <t>Dec. 31, 2021USD ($)</t>
        </is>
      </c>
    </row>
    <row r="2">
      <c r="A2" s="4" t="inlineStr">
        <is>
          <t>The Fund | Forecast</t>
        </is>
      </c>
    </row>
    <row r="3">
      <c r="A3" s="3" t="inlineStr">
        <is>
          <t>Subsequent Event [Line Items]</t>
        </is>
      </c>
    </row>
    <row r="4">
      <c r="A4" s="4" t="inlineStr">
        <is>
          <t>Investment company, committed capital</t>
        </is>
      </c>
      <c r="C4" s="5" t="n">
        <v>47500000</v>
      </c>
      <c r="D4" s="13" t="n">
        <v>300</v>
      </c>
    </row>
    <row r="5">
      <c r="A5" s="4" t="inlineStr">
        <is>
          <t>Limited partnership agreement, term</t>
        </is>
      </c>
      <c r="C5" s="4" t="inlineStr">
        <is>
          <t>7 years</t>
        </is>
      </c>
      <c r="D5" s="4" t="inlineStr">
        <is>
          <t>7 years</t>
        </is>
      </c>
    </row>
    <row r="6">
      <c r="A6" s="4" t="inlineStr">
        <is>
          <t>Limited partnership agreement, option to extend, term</t>
        </is>
      </c>
      <c r="C6" s="4" t="inlineStr">
        <is>
          <t>2 years</t>
        </is>
      </c>
      <c r="D6" s="4" t="inlineStr">
        <is>
          <t>2 years</t>
        </is>
      </c>
    </row>
    <row r="7">
      <c r="A7" s="4" t="inlineStr">
        <is>
          <t>Mo Pub</t>
        </is>
      </c>
    </row>
    <row r="8">
      <c r="A8" s="3" t="inlineStr">
        <is>
          <t>Subsequent Event [Line Items]</t>
        </is>
      </c>
    </row>
    <row r="9">
      <c r="A9" s="4" t="inlineStr">
        <is>
          <t>Business acquisition, transaction costs</t>
        </is>
      </c>
      <c r="G9" s="5" t="n">
        <v>1600000</v>
      </c>
    </row>
    <row r="10">
      <c r="A10" s="4" t="inlineStr">
        <is>
          <t>Subsequent Event | Common Class A</t>
        </is>
      </c>
    </row>
    <row r="11">
      <c r="A11" s="3" t="inlineStr">
        <is>
          <t>Subsequent Event [Line Items]</t>
        </is>
      </c>
    </row>
    <row r="12">
      <c r="A12" s="4" t="inlineStr">
        <is>
          <t>Stock repurchase program, authorized amount</t>
        </is>
      </c>
      <c r="E12" s="5" t="n">
        <v>750000000</v>
      </c>
    </row>
    <row r="13">
      <c r="A13" s="4" t="inlineStr">
        <is>
          <t>Treasury stock, shares, acquired | shares</t>
        </is>
      </c>
      <c r="B13" s="6" t="n">
        <v>893556</v>
      </c>
    </row>
    <row r="14">
      <c r="A14" s="4" t="inlineStr">
        <is>
          <t>Treasury stock, common, value</t>
        </is>
      </c>
      <c r="B14" s="5" t="n">
        <v>43700000</v>
      </c>
    </row>
    <row r="15">
      <c r="A15" s="4" t="inlineStr">
        <is>
          <t>Subsequent Event | Mo Pub</t>
        </is>
      </c>
    </row>
    <row r="16">
      <c r="A16" s="3" t="inlineStr">
        <is>
          <t>Subsequent Event [Line Items]</t>
        </is>
      </c>
    </row>
    <row r="17">
      <c r="A17" s="4" t="inlineStr">
        <is>
          <t>Consideration paid</t>
        </is>
      </c>
      <c r="F17" s="5" t="n">
        <v>1000000000</v>
      </c>
    </row>
    <row r="18">
      <c r="A18" s="4" t="inlineStr">
        <is>
          <t>Subsequent Event | Wurl, Inc.</t>
        </is>
      </c>
    </row>
    <row r="19">
      <c r="A19" s="3" t="inlineStr">
        <is>
          <t>Subsequent Event [Line Items]</t>
        </is>
      </c>
    </row>
    <row r="20">
      <c r="A20" s="4" t="inlineStr">
        <is>
          <t>Total consideration</t>
        </is>
      </c>
      <c r="E20" s="5" t="n">
        <v>430000000</v>
      </c>
    </row>
    <row r="21">
      <c r="A21" s="4" t="inlineStr">
        <is>
          <t>Business combination, consideration transferred, cash, percentage</t>
        </is>
      </c>
      <c r="E21" s="4" t="inlineStr">
        <is>
          <t>55.00%</t>
        </is>
      </c>
    </row>
    <row r="22">
      <c r="A22" s="4" t="inlineStr">
        <is>
          <t>Subsequent Event | Wurl, Inc. | Common Class A</t>
        </is>
      </c>
    </row>
    <row r="23">
      <c r="A23" s="3" t="inlineStr">
        <is>
          <t>Subsequent Event [Line Items]</t>
        </is>
      </c>
    </row>
    <row r="24">
      <c r="A24" s="4" t="inlineStr">
        <is>
          <t>Business combination, consideration transferred, equity interests issued and issuable, percentage</t>
        </is>
      </c>
      <c r="E24" s="4" t="inlineStr">
        <is>
          <t>45.00%</t>
        </is>
      </c>
    </row>
    <row r="25">
      <c r="A25" s="4" t="inlineStr">
        <is>
          <t>Business combination, consideration transferred, cash and equity interests issued and issuable, earnout</t>
        </is>
      </c>
      <c r="E25" s="5" t="n">
        <v>60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35338</v>
      </c>
      <c r="C4" s="5" t="n">
        <v>-125934</v>
      </c>
      <c r="D4" s="5" t="n">
        <v>119040</v>
      </c>
    </row>
    <row r="5">
      <c r="A5" s="3" t="inlineStr">
        <is>
          <t>Adjustments to reconcile net income (loss) to operating activities:</t>
        </is>
      </c>
    </row>
    <row r="6">
      <c r="A6" s="4" t="inlineStr">
        <is>
          <t>Amortization, depreciation and write-offs</t>
        </is>
      </c>
      <c r="B6" s="6" t="n">
        <v>431063</v>
      </c>
      <c r="C6" s="6" t="n">
        <v>254951</v>
      </c>
      <c r="D6" s="6" t="n">
        <v>92806</v>
      </c>
    </row>
    <row r="7">
      <c r="A7" s="4" t="inlineStr">
        <is>
          <t>Amortization of debt issuance costs and discount</t>
        </is>
      </c>
      <c r="B7" s="6" t="n">
        <v>12825</v>
      </c>
      <c r="C7" s="6" t="n">
        <v>8152</v>
      </c>
      <c r="D7" s="6" t="n">
        <v>4979</v>
      </c>
    </row>
    <row r="8">
      <c r="A8" s="4" t="inlineStr">
        <is>
          <t>Stock-based compensation</t>
        </is>
      </c>
      <c r="B8" s="6" t="n">
        <v>133177</v>
      </c>
      <c r="C8" s="6" t="n">
        <v>62387</v>
      </c>
      <c r="D8" s="6" t="n">
        <v>10222</v>
      </c>
    </row>
    <row r="9">
      <c r="A9" s="4" t="inlineStr">
        <is>
          <t>Change in operating right-of-use asset</t>
        </is>
      </c>
      <c r="B9" s="6" t="n">
        <v>26313</v>
      </c>
      <c r="C9" s="6" t="n">
        <v>9333</v>
      </c>
      <c r="D9" s="6" t="n">
        <v>2602</v>
      </c>
    </row>
    <row r="10">
      <c r="A10" s="4" t="inlineStr">
        <is>
          <t>Lease modification and abandonment of leasehold improvements</t>
        </is>
      </c>
      <c r="B10" s="6" t="n">
        <v>0</v>
      </c>
      <c r="C10" s="6" t="n">
        <v>7851</v>
      </c>
      <c r="D10" s="6" t="n">
        <v>0</v>
      </c>
    </row>
    <row r="11">
      <c r="A11" s="4" t="inlineStr">
        <is>
          <t>Loss on extinguishments of acquisition related contingent consideration</t>
        </is>
      </c>
      <c r="B11" s="6" t="n">
        <v>0</v>
      </c>
      <c r="C11" s="6" t="n">
        <v>74820</v>
      </c>
      <c r="D11" s="6" t="n">
        <v>0</v>
      </c>
    </row>
    <row r="12">
      <c r="A12" s="4" t="inlineStr">
        <is>
          <t>Change in fair value of contingent consideration</t>
        </is>
      </c>
      <c r="B12" s="6" t="n">
        <v>-230</v>
      </c>
      <c r="C12" s="6" t="n">
        <v>442</v>
      </c>
      <c r="D12" s="6" t="n">
        <v>0</v>
      </c>
    </row>
    <row r="13">
      <c r="A13" s="4" t="inlineStr">
        <is>
          <t>Loss on settlement of debt</t>
        </is>
      </c>
      <c r="B13" s="6" t="n">
        <v>18236</v>
      </c>
      <c r="C13" s="6" t="n">
        <v>0</v>
      </c>
      <c r="D13" s="6" t="n">
        <v>0</v>
      </c>
    </row>
    <row r="14">
      <c r="A14" s="4" t="inlineStr">
        <is>
          <t>Net unrealized gains on fair value remeasurement of financial instruments</t>
        </is>
      </c>
      <c r="B14" s="6" t="n">
        <v>-8841</v>
      </c>
      <c r="C14" s="6" t="n">
        <v>-4180</v>
      </c>
      <c r="D14" s="6" t="n">
        <v>0</v>
      </c>
    </row>
    <row r="15">
      <c r="A15" s="4" t="inlineStr">
        <is>
          <t>Net loss (gain) on foreign currency remeasurement</t>
        </is>
      </c>
      <c r="B15" s="6" t="n">
        <v>-1734</v>
      </c>
      <c r="C15" s="6" t="n">
        <v>2097</v>
      </c>
      <c r="D15" s="6" t="n">
        <v>14</v>
      </c>
    </row>
    <row r="16">
      <c r="A16" s="3" t="inlineStr">
        <is>
          <t>Changes in operating assets and liabilities:</t>
        </is>
      </c>
    </row>
    <row r="17">
      <c r="A17" s="4" t="inlineStr">
        <is>
          <t>Accounts receivable</t>
        </is>
      </c>
      <c r="B17" s="6" t="n">
        <v>-201948</v>
      </c>
      <c r="C17" s="6" t="n">
        <v>-113234</v>
      </c>
      <c r="D17" s="6" t="n">
        <v>-33524</v>
      </c>
    </row>
    <row r="18">
      <c r="A18" s="4" t="inlineStr">
        <is>
          <t>Prepaid expenses and other current assets</t>
        </is>
      </c>
      <c r="B18" s="6" t="n">
        <v>-97324</v>
      </c>
      <c r="C18" s="6" t="n">
        <v>-13289</v>
      </c>
      <c r="D18" s="6" t="n">
        <v>-19867</v>
      </c>
    </row>
    <row r="19">
      <c r="A19" s="4" t="inlineStr">
        <is>
          <t>Other assets</t>
        </is>
      </c>
      <c r="B19" s="6" t="n">
        <v>-45938</v>
      </c>
      <c r="C19" s="6" t="n">
        <v>-19092</v>
      </c>
      <c r="D19" s="6" t="n">
        <v>-1485</v>
      </c>
    </row>
    <row r="20">
      <c r="A20" s="4" t="inlineStr">
        <is>
          <t>Accounts payable</t>
        </is>
      </c>
      <c r="B20" s="6" t="n">
        <v>98612</v>
      </c>
      <c r="C20" s="6" t="n">
        <v>49120</v>
      </c>
      <c r="D20" s="6" t="n">
        <v>13534</v>
      </c>
    </row>
    <row r="21">
      <c r="A21" s="4" t="inlineStr">
        <is>
          <t>Operating lease liabilities</t>
        </is>
      </c>
      <c r="B21" s="6" t="n">
        <v>-26854</v>
      </c>
      <c r="C21" s="6" t="n">
        <v>-8812</v>
      </c>
      <c r="D21" s="6" t="n">
        <v>-2242</v>
      </c>
    </row>
    <row r="22">
      <c r="A22" s="4" t="inlineStr">
        <is>
          <t>Accrued and other liabilities</t>
        </is>
      </c>
      <c r="B22" s="6" t="n">
        <v>3063</v>
      </c>
      <c r="C22" s="6" t="n">
        <v>2783</v>
      </c>
      <c r="D22" s="6" t="n">
        <v>5661</v>
      </c>
    </row>
    <row r="23">
      <c r="A23" s="4" t="inlineStr">
        <is>
          <t>Deferred revenue</t>
        </is>
      </c>
      <c r="B23" s="6" t="n">
        <v>-13907</v>
      </c>
      <c r="C23" s="6" t="n">
        <v>35488</v>
      </c>
      <c r="D23" s="6" t="n">
        <v>6722</v>
      </c>
    </row>
    <row r="24">
      <c r="A24" s="4" t="inlineStr">
        <is>
          <t>Net cash provided by operating activities</t>
        </is>
      </c>
      <c r="B24" s="6" t="n">
        <v>361851</v>
      </c>
      <c r="C24" s="6" t="n">
        <v>222883</v>
      </c>
      <c r="D24" s="6" t="n">
        <v>198462</v>
      </c>
    </row>
    <row r="25">
      <c r="A25" s="3" t="inlineStr">
        <is>
          <t>Investing Activities</t>
        </is>
      </c>
    </row>
    <row r="26">
      <c r="A26" s="4" t="inlineStr">
        <is>
          <t>Purchase of property and equipment</t>
        </is>
      </c>
      <c r="B26" s="6" t="n">
        <v>-1390</v>
      </c>
      <c r="C26" s="6" t="n">
        <v>-3241</v>
      </c>
      <c r="D26" s="6" t="n">
        <v>-3358</v>
      </c>
    </row>
    <row r="27">
      <c r="A27" s="4" t="inlineStr">
        <is>
          <t>Acquisitions, net of cash acquired</t>
        </is>
      </c>
      <c r="B27" s="6" t="n">
        <v>-1206482</v>
      </c>
      <c r="C27" s="6" t="n">
        <v>-674650</v>
      </c>
      <c r="D27" s="6" t="n">
        <v>-404196</v>
      </c>
    </row>
    <row r="28">
      <c r="A28" s="4" t="inlineStr">
        <is>
          <t>Purchase of non-marketable investments and other</t>
        </is>
      </c>
      <c r="B28" s="6" t="n">
        <v>-15000</v>
      </c>
      <c r="C28" s="6" t="n">
        <v>-2000</v>
      </c>
      <c r="D28" s="6" t="n">
        <v>-4000</v>
      </c>
    </row>
    <row r="29">
      <c r="A29" s="4" t="inlineStr">
        <is>
          <t>Proceeds from other investing activities</t>
        </is>
      </c>
      <c r="B29" s="6" t="n">
        <v>12009</v>
      </c>
      <c r="C29" s="6" t="n">
        <v>0</v>
      </c>
      <c r="D29" s="6" t="n">
        <v>0</v>
      </c>
    </row>
    <row r="30">
      <c r="A30" s="4" t="inlineStr">
        <is>
          <t>Capitalized software development costs</t>
        </is>
      </c>
      <c r="B30" s="6" t="n">
        <v>-4067</v>
      </c>
      <c r="C30" s="6" t="n">
        <v>0</v>
      </c>
      <c r="D30" s="6" t="n">
        <v>0</v>
      </c>
    </row>
    <row r="31">
      <c r="A31" s="4" t="inlineStr">
        <is>
          <t>Net cash used in investing activities</t>
        </is>
      </c>
      <c r="B31" s="6" t="n">
        <v>-1214930</v>
      </c>
      <c r="C31" s="6" t="n">
        <v>-679891</v>
      </c>
      <c r="D31" s="6" t="n">
        <v>-411554</v>
      </c>
    </row>
    <row r="32">
      <c r="A32" s="3" t="inlineStr">
        <is>
          <t>Financing Activities</t>
        </is>
      </c>
    </row>
    <row r="33">
      <c r="A33" s="4" t="inlineStr">
        <is>
          <t>Proceeds from issuance of common stock in initial public offering, net of issuance costs as adjusted for cost reimbursement</t>
        </is>
      </c>
      <c r="B33" s="6" t="n">
        <v>1745228</v>
      </c>
      <c r="C33" s="6" t="n">
        <v>0</v>
      </c>
      <c r="D33" s="6" t="n">
        <v>0</v>
      </c>
    </row>
    <row r="34">
      <c r="A34" s="4" t="inlineStr">
        <is>
          <t>Proceeds from debt issuance, net of issuance costs</t>
        </is>
      </c>
      <c r="B34" s="6" t="n">
        <v>2329059</v>
      </c>
      <c r="C34" s="6" t="n">
        <v>481273</v>
      </c>
      <c r="D34" s="6" t="n">
        <v>388859</v>
      </c>
    </row>
    <row r="35">
      <c r="A35" s="4" t="inlineStr">
        <is>
          <t>Payments of debt principal</t>
        </is>
      </c>
      <c r="B35" s="6" t="n">
        <v>-719810</v>
      </c>
      <c r="C35" s="6" t="n">
        <v>-64295</v>
      </c>
      <c r="D35" s="6" t="n">
        <v>-11208</v>
      </c>
    </row>
    <row r="36">
      <c r="A36" s="4" t="inlineStr">
        <is>
          <t>Payments of finance leases</t>
        </is>
      </c>
      <c r="B36" s="6" t="n">
        <v>-15271</v>
      </c>
      <c r="C36" s="6" t="n">
        <v>-9708</v>
      </c>
      <c r="D36" s="6" t="n">
        <v>-5663</v>
      </c>
    </row>
    <row r="37">
      <c r="A37" s="4" t="inlineStr">
        <is>
          <t>Proceeds from exercise of stock options</t>
        </is>
      </c>
      <c r="B37" s="6" t="n">
        <v>31156</v>
      </c>
      <c r="C37" s="6" t="n">
        <v>2303</v>
      </c>
      <c r="D37" s="6" t="n">
        <v>2637</v>
      </c>
    </row>
    <row r="38">
      <c r="A38" s="4" t="inlineStr">
        <is>
          <t>Proceeds from issuance of common stock</t>
        </is>
      </c>
      <c r="B38" s="6" t="n">
        <v>0</v>
      </c>
      <c r="C38" s="6" t="n">
        <v>9318</v>
      </c>
      <c r="D38" s="6" t="n">
        <v>0</v>
      </c>
    </row>
    <row r="39">
      <c r="A39" s="4" t="inlineStr">
        <is>
          <t>Proceeds from the issuance of common stock under the Employee Stock Purchase Plan</t>
        </is>
      </c>
      <c r="B39" s="6" t="n">
        <v>2877</v>
      </c>
      <c r="C39" s="6" t="n">
        <v>0</v>
      </c>
      <c r="D39" s="6" t="n">
        <v>0</v>
      </c>
    </row>
    <row r="40">
      <c r="A40" s="4" t="inlineStr">
        <is>
          <t>Payments of deferred acquisition costs</t>
        </is>
      </c>
      <c r="B40" s="6" t="n">
        <v>-234068</v>
      </c>
      <c r="C40" s="6" t="n">
        <v>-17586</v>
      </c>
      <c r="D40" s="6" t="n">
        <v>-41454</v>
      </c>
    </row>
    <row r="41">
      <c r="A41" s="4" t="inlineStr">
        <is>
          <t>Payments of licensed asset obligation</t>
        </is>
      </c>
      <c r="B41" s="6" t="n">
        <v>-17970</v>
      </c>
      <c r="C41" s="6" t="n">
        <v>-18940</v>
      </c>
      <c r="D41" s="6" t="n">
        <v>0</v>
      </c>
    </row>
    <row r="42">
      <c r="A42" s="4" t="inlineStr">
        <is>
          <t>Payments of related party notes</t>
        </is>
      </c>
      <c r="B42" s="6" t="n">
        <v>-11655</v>
      </c>
      <c r="C42" s="6" t="n">
        <v>0</v>
      </c>
      <c r="D42" s="6" t="n">
        <v>0</v>
      </c>
    </row>
    <row r="43">
      <c r="A43" s="4" t="inlineStr">
        <is>
          <t>Repurchases of common stock</t>
        </is>
      </c>
      <c r="B43" s="6" t="n">
        <v>0</v>
      </c>
      <c r="C43" s="6" t="n">
        <v>-1766</v>
      </c>
      <c r="D43" s="6" t="n">
        <v>-11</v>
      </c>
    </row>
    <row r="44">
      <c r="A44" s="4" t="inlineStr">
        <is>
          <t>Payments of deferred IPO costs</t>
        </is>
      </c>
      <c r="B44" s="6" t="n">
        <v>0</v>
      </c>
      <c r="C44" s="6" t="n">
        <v>-2744</v>
      </c>
      <c r="D44" s="6" t="n">
        <v>0</v>
      </c>
    </row>
    <row r="45">
      <c r="A45" s="4" t="inlineStr">
        <is>
          <t>Net cash provided by financing activities</t>
        </is>
      </c>
      <c r="B45" s="6" t="n">
        <v>3109546</v>
      </c>
      <c r="C45" s="6" t="n">
        <v>377855</v>
      </c>
      <c r="D45" s="6" t="n">
        <v>333160</v>
      </c>
    </row>
    <row r="46">
      <c r="A46" s="4" t="inlineStr">
        <is>
          <t>Effect of foreign exchange rate on cash, cash equivalents and restricted cash equivalents</t>
        </is>
      </c>
      <c r="B46" s="6" t="n">
        <v>-3198</v>
      </c>
      <c r="C46" s="6" t="n">
        <v>141</v>
      </c>
      <c r="D46" s="6" t="n">
        <v>60</v>
      </c>
    </row>
    <row r="47">
      <c r="A47" s="4" t="inlineStr">
        <is>
          <t>Net increase (decrease) in cash, cash equivalents and restricted cash equivalents</t>
        </is>
      </c>
      <c r="B47" s="6" t="n">
        <v>2253269</v>
      </c>
      <c r="C47" s="6" t="n">
        <v>-79012</v>
      </c>
      <c r="D47" s="6" t="n">
        <v>120128</v>
      </c>
    </row>
    <row r="48">
      <c r="A48" s="4" t="inlineStr">
        <is>
          <t>Cash, cash equivalents and restricted cash equivalents at beginning of the period</t>
        </is>
      </c>
      <c r="B48" s="6" t="n">
        <v>317235</v>
      </c>
      <c r="C48" s="6" t="n">
        <v>396247</v>
      </c>
      <c r="D48" s="6" t="n">
        <v>276119</v>
      </c>
    </row>
    <row r="49">
      <c r="A49" s="4" t="inlineStr">
        <is>
          <t>Cash, cash equivalents and restricted cash equivalents at end of the period</t>
        </is>
      </c>
      <c r="B49" s="6" t="n">
        <v>2570504</v>
      </c>
      <c r="C49" s="6" t="n">
        <v>317235</v>
      </c>
      <c r="D49" s="6" t="n">
        <v>396247</v>
      </c>
    </row>
    <row r="50">
      <c r="A50" s="3" t="inlineStr">
        <is>
          <t>Supplemental non-cash investing and financing activities disclosures:</t>
        </is>
      </c>
    </row>
    <row r="51">
      <c r="A51" s="4" t="inlineStr">
        <is>
          <t>Conversion of convertible securities to Class A common stock</t>
        </is>
      </c>
      <c r="B51" s="6" t="n">
        <v>392170</v>
      </c>
      <c r="C51" s="6" t="n">
        <v>0</v>
      </c>
      <c r="D51" s="6" t="n">
        <v>0</v>
      </c>
    </row>
    <row r="52">
      <c r="A52" s="4" t="inlineStr">
        <is>
          <t>Issuance of convertible securities related to acquisitions</t>
        </is>
      </c>
      <c r="B52" s="6" t="n">
        <v>342170</v>
      </c>
      <c r="C52" s="6" t="n">
        <v>45000</v>
      </c>
      <c r="D52" s="6" t="n">
        <v>0</v>
      </c>
    </row>
    <row r="53">
      <c r="A53" s="4" t="inlineStr">
        <is>
          <t>Acquisitions not yet paid</t>
        </is>
      </c>
      <c r="B53" s="6" t="n">
        <v>79095</v>
      </c>
      <c r="C53" s="6" t="n">
        <v>94758</v>
      </c>
      <c r="D53" s="6" t="n">
        <v>0</v>
      </c>
    </row>
    <row r="54">
      <c r="A54" s="4" t="inlineStr">
        <is>
          <t>Assets acquired not yet paid</t>
        </is>
      </c>
      <c r="B54" s="6" t="n">
        <v>25640</v>
      </c>
      <c r="C54" s="6" t="n">
        <v>0</v>
      </c>
      <c r="D54" s="6" t="n">
        <v>0</v>
      </c>
    </row>
    <row r="55">
      <c r="A55" s="4" t="inlineStr">
        <is>
          <t>Assets acquired under finance leases</t>
        </is>
      </c>
      <c r="B55" s="6" t="n">
        <v>20497</v>
      </c>
      <c r="C55" s="6" t="n">
        <v>7475</v>
      </c>
      <c r="D55" s="6" t="n">
        <v>3061</v>
      </c>
    </row>
    <row r="56">
      <c r="A56" s="4" t="inlineStr">
        <is>
          <t>Settlement of bonus compensation through issuance of common stock</t>
        </is>
      </c>
      <c r="B56" s="6" t="n">
        <v>2503</v>
      </c>
      <c r="C56" s="6" t="n">
        <v>0</v>
      </c>
      <c r="D56" s="6" t="n">
        <v>0</v>
      </c>
    </row>
    <row r="57">
      <c r="A57" s="4" t="inlineStr">
        <is>
          <t>Acquisition of business through issuance of common stock and common stock warrants</t>
        </is>
      </c>
      <c r="B57" s="6" t="n">
        <v>0</v>
      </c>
      <c r="C57" s="6" t="n">
        <v>38167</v>
      </c>
      <c r="D57" s="6" t="n">
        <v>192</v>
      </c>
    </row>
    <row r="58">
      <c r="A58" s="4" t="inlineStr">
        <is>
          <t>Settlement of contingent consideration through issuance of common stock</t>
        </is>
      </c>
      <c r="B58" s="6" t="n">
        <v>0</v>
      </c>
      <c r="C58" s="6" t="n">
        <v>31422</v>
      </c>
      <c r="D58" s="6" t="n">
        <v>0</v>
      </c>
    </row>
    <row r="59">
      <c r="A59" s="4" t="inlineStr">
        <is>
          <t>Deferred IPO costs not yet paid</t>
        </is>
      </c>
      <c r="B59" s="6" t="n">
        <v>0</v>
      </c>
      <c r="C59" s="6" t="n">
        <v>888</v>
      </c>
      <c r="D59" s="6" t="n">
        <v>0</v>
      </c>
    </row>
    <row r="60">
      <c r="A60" s="4" t="inlineStr">
        <is>
          <t>Accretion of interest on related party promissory notes</t>
        </is>
      </c>
      <c r="B60" s="6" t="n">
        <v>595</v>
      </c>
      <c r="C60" s="6" t="n">
        <v>553</v>
      </c>
      <c r="D60" s="6" t="n">
        <v>48</v>
      </c>
    </row>
    <row r="61">
      <c r="A61" s="4" t="inlineStr">
        <is>
          <t>Common stock issued in exchange for redeemable noncontrolling interest</t>
        </is>
      </c>
      <c r="B61" s="6" t="n">
        <v>0</v>
      </c>
      <c r="C61" s="6" t="n">
        <v>1500</v>
      </c>
      <c r="D61" s="6" t="n">
        <v>0</v>
      </c>
    </row>
    <row r="62">
      <c r="A62" s="4" t="inlineStr">
        <is>
          <t>Repurchases of common stock from related parties financed by promissory notes</t>
        </is>
      </c>
      <c r="B62" s="6" t="n">
        <v>0</v>
      </c>
      <c r="C62" s="6" t="n">
        <v>0</v>
      </c>
      <c r="D62" s="6" t="n">
        <v>9074</v>
      </c>
    </row>
    <row r="63">
      <c r="A63" s="4" t="inlineStr">
        <is>
          <t>Interest expense offset by non-cash financing activities</t>
        </is>
      </c>
      <c r="B63" s="6" t="n">
        <v>0</v>
      </c>
      <c r="C63" s="6" t="n">
        <v>0</v>
      </c>
      <c r="D63" s="6" t="n">
        <v>3549</v>
      </c>
    </row>
    <row r="64">
      <c r="A64" s="4" t="inlineStr">
        <is>
          <t>Common stock warrant issued in connection with lease modification</t>
        </is>
      </c>
      <c r="B64" s="6" t="n">
        <v>0</v>
      </c>
      <c r="C64" s="6" t="n">
        <v>433</v>
      </c>
      <c r="D64" s="6" t="n">
        <v>0</v>
      </c>
    </row>
    <row r="65">
      <c r="A65" s="3" t="inlineStr">
        <is>
          <t>Supplemental disclosure of cash flow information:</t>
        </is>
      </c>
    </row>
    <row r="66">
      <c r="A66" s="4" t="inlineStr">
        <is>
          <t>Cash paid for income taxes</t>
        </is>
      </c>
      <c r="B66" s="6" t="n">
        <v>90616</v>
      </c>
      <c r="C66" s="6" t="n">
        <v>12666</v>
      </c>
      <c r="D66" s="6" t="n">
        <v>30474</v>
      </c>
    </row>
    <row r="67">
      <c r="A67" s="4" t="inlineStr">
        <is>
          <t>Cash paid for interest on debt</t>
        </is>
      </c>
      <c r="B67" s="5" t="n">
        <v>76695</v>
      </c>
      <c r="C67" s="5" t="n">
        <v>59360</v>
      </c>
      <c r="D67" s="5" t="n">
        <v>6227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1:54:39Z</dcterms:created>
  <dcterms:modified xmlns:dcterms="http://purl.org/dc/terms/" xmlns:xsi="http://www.w3.org/2001/XMLSchema-instance" xsi:type="dcterms:W3CDTF">2022-03-11T21:54:39Z</dcterms:modified>
</cp:coreProperties>
</file>